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CREDIT CARD AND LOAN RECEIVABLE" sheetId="11" state="visible" r:id="rId11"/>
    <sheet xmlns:r="http://schemas.openxmlformats.org/officeDocument/2006/relationships" name="INVENTORIES" sheetId="12" state="visible" r:id="rId12"/>
    <sheet xmlns:r="http://schemas.openxmlformats.org/officeDocument/2006/relationships" name="OTHER INVESTMENTS" sheetId="13" state="visible" r:id="rId13"/>
    <sheet xmlns:r="http://schemas.openxmlformats.org/officeDocument/2006/relationships" name="REDEMPTION SETTLEMENT ASSETS" sheetId="14" state="visible" r:id="rId14"/>
    <sheet xmlns:r="http://schemas.openxmlformats.org/officeDocument/2006/relationships" name="INTANGIBLE ASSETS AND GOODWILL" sheetId="15" state="visible" r:id="rId15"/>
    <sheet xmlns:r="http://schemas.openxmlformats.org/officeDocument/2006/relationships" name="DEBT" sheetId="16" state="visible" r:id="rId16"/>
    <sheet xmlns:r="http://schemas.openxmlformats.org/officeDocument/2006/relationships" name="DERIVATIVE INSTRUMENTS" sheetId="17" state="visible" r:id="rId17"/>
    <sheet xmlns:r="http://schemas.openxmlformats.org/officeDocument/2006/relationships" name="STOCKHOLDERS' EQUITY"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MMARY OF SIGNIFICANT ACCOUN22"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ACQUISITIONS (Tables)" sheetId="25" state="visible" r:id="rId25"/>
    <sheet xmlns:r="http://schemas.openxmlformats.org/officeDocument/2006/relationships" name="CREDIT CARD AND LOAN RECEIVAB26" sheetId="26" state="visible" r:id="rId26"/>
    <sheet xmlns:r="http://schemas.openxmlformats.org/officeDocument/2006/relationships" name="OTHER INVESTMENTS (Tables)" sheetId="27" state="visible" r:id="rId27"/>
    <sheet xmlns:r="http://schemas.openxmlformats.org/officeDocument/2006/relationships" name="REDEMPTION SETTLEMENT ASSETS (T" sheetId="28" state="visible" r:id="rId28"/>
    <sheet xmlns:r="http://schemas.openxmlformats.org/officeDocument/2006/relationships" name="INTANGIBLE ASSETS AND GOODWILL "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STOCKHOLDERS' EQUITY (Tables)" sheetId="32" state="visible" r:id="rId32"/>
    <sheet xmlns:r="http://schemas.openxmlformats.org/officeDocument/2006/relationships" name="ACCUMULATED OTHER COMPREHENSIVE" sheetId="33" state="visible" r:id="rId33"/>
    <sheet xmlns:r="http://schemas.openxmlformats.org/officeDocument/2006/relationships" name="FINANCIAL INSTRUMENT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VENUE (Details)" sheetId="38" state="visible" r:id="rId38"/>
    <sheet xmlns:r="http://schemas.openxmlformats.org/officeDocument/2006/relationships" name="REVENUE - Contract Assets and L" sheetId="39" state="visible" r:id="rId39"/>
    <sheet xmlns:r="http://schemas.openxmlformats.org/officeDocument/2006/relationships" name="REVENUE - Performance Obligatio" sheetId="40" state="visible" r:id="rId40"/>
    <sheet xmlns:r="http://schemas.openxmlformats.org/officeDocument/2006/relationships" name="EARNINGS PER SHARE (Details)" sheetId="41" state="visible" r:id="rId41"/>
    <sheet xmlns:r="http://schemas.openxmlformats.org/officeDocument/2006/relationships" name="ACQUISITIONS (Details)" sheetId="42" state="visible" r:id="rId42"/>
    <sheet xmlns:r="http://schemas.openxmlformats.org/officeDocument/2006/relationships" name="CREDIT CARD AND LOAN RECEIVAB43" sheetId="43" state="visible" r:id="rId43"/>
    <sheet xmlns:r="http://schemas.openxmlformats.org/officeDocument/2006/relationships" name="CREDIT CARD AND LOAN RECEIVAB44" sheetId="44" state="visible" r:id="rId44"/>
    <sheet xmlns:r="http://schemas.openxmlformats.org/officeDocument/2006/relationships" name="CREDIT CARD AND LOAN RECEIVAB45" sheetId="45" state="visible" r:id="rId45"/>
    <sheet xmlns:r="http://schemas.openxmlformats.org/officeDocument/2006/relationships" name="CREDIT CARD AND LOAN RECEIVAB46" sheetId="46" state="visible" r:id="rId46"/>
    <sheet xmlns:r="http://schemas.openxmlformats.org/officeDocument/2006/relationships" name="CREDIT CARD AND LOAN RECEIVAB47" sheetId="47" state="visible" r:id="rId47"/>
    <sheet xmlns:r="http://schemas.openxmlformats.org/officeDocument/2006/relationships" name="INVENTORIES (Details)" sheetId="48" state="visible" r:id="rId48"/>
    <sheet xmlns:r="http://schemas.openxmlformats.org/officeDocument/2006/relationships" name="OTHER INVESTMENTS (Details)" sheetId="49" state="visible" r:id="rId49"/>
    <sheet xmlns:r="http://schemas.openxmlformats.org/officeDocument/2006/relationships" name="REDEMPTION SETTLEMENT ASSETS (D"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DEBT (Details)" sheetId="54" state="visible" r:id="rId54"/>
    <sheet xmlns:r="http://schemas.openxmlformats.org/officeDocument/2006/relationships" name="DERIVATIVE INSTRUMENTS - Design" sheetId="55" state="visible" r:id="rId55"/>
    <sheet xmlns:r="http://schemas.openxmlformats.org/officeDocument/2006/relationships" name="DERIVATIVE INSTRUMENTS - Activi" sheetId="56" state="visible" r:id="rId56"/>
    <sheet xmlns:r="http://schemas.openxmlformats.org/officeDocument/2006/relationships" name="STOCKHOLDERS' EQUITY - Stock Re" sheetId="57" state="visible" r:id="rId57"/>
    <sheet xmlns:r="http://schemas.openxmlformats.org/officeDocument/2006/relationships" name="STOCKHOLDERS' EQUITY Stock Comp" sheetId="58" state="visible" r:id="rId58"/>
    <sheet xmlns:r="http://schemas.openxmlformats.org/officeDocument/2006/relationships" name="STOCKHOLDERS' EQUITY Restricted" sheetId="59" state="visible" r:id="rId59"/>
    <sheet xmlns:r="http://schemas.openxmlformats.org/officeDocument/2006/relationships" name="ACCUMULATED OTHER COMPREHENSI60" sheetId="60" state="visible" r:id="rId60"/>
    <sheet xmlns:r="http://schemas.openxmlformats.org/officeDocument/2006/relationships" name="FINANCIAL INSTRUMENTS Fair Valu" sheetId="61" state="visible" r:id="rId61"/>
    <sheet xmlns:r="http://schemas.openxmlformats.org/officeDocument/2006/relationships" name="FINANCIAL INSTRUMENTS Fair Va62" sheetId="62" state="visible" r:id="rId62"/>
    <sheet xmlns:r="http://schemas.openxmlformats.org/officeDocument/2006/relationships" name="FINANCIAL INSTRUMENTS - Signifi" sheetId="63" state="visible" r:id="rId63"/>
    <sheet xmlns:r="http://schemas.openxmlformats.org/officeDocument/2006/relationships" name="FINANCIAL INSTRUMENTS - Assets " sheetId="64" state="visible" r:id="rId64"/>
    <sheet xmlns:r="http://schemas.openxmlformats.org/officeDocument/2006/relationships" name="INCOME TAXES (Details)" sheetId="65" state="visible" r:id="rId65"/>
    <sheet xmlns:r="http://schemas.openxmlformats.org/officeDocument/2006/relationships" name="SEGMENT INFORMATION (Details)" sheetId="66" state="visible" r:id="rId66"/>
  </sheets>
  <definedNames/>
  <calcPr calcId="124519" fullCalcOnLoad="1"/>
</workbook>
</file>

<file path=xl/sharedStrings.xml><?xml version="1.0" encoding="utf-8"?>
<sst xmlns="http://schemas.openxmlformats.org/spreadsheetml/2006/main" uniqueCount="772">
  <si>
    <t>Document and Entity Information - shares</t>
  </si>
  <si>
    <t>3 Months Ended</t>
  </si>
  <si>
    <t>Mar. 31, 2018</t>
  </si>
  <si>
    <t>Apr. 25, 2018</t>
  </si>
  <si>
    <t>Document and Entity Information</t>
  </si>
  <si>
    <t>Entity Registrant Name</t>
  </si>
  <si>
    <t>ALLIANCE DATA SYSTEMS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Millions</t>
  </si>
  <si>
    <t>Dec. 31, 2017</t>
  </si>
  <si>
    <t>ASSETS</t>
  </si>
  <si>
    <t>Cash and cash equivalents</t>
  </si>
  <si>
    <t>Accounts receivable, net, less allowance for doubtful accounts ($9.4 and $6.7 at March 31, 2018 and December 31, 2017, respectively)</t>
  </si>
  <si>
    <t>Credit card and loan receivables:</t>
  </si>
  <si>
    <t>Credit card receivables – restricted for securitization investors</t>
  </si>
  <si>
    <t>Other credit card and loan receivables</t>
  </si>
  <si>
    <t>Total credit card and loan receivables</t>
  </si>
  <si>
    <t>Allowance for loan loss</t>
  </si>
  <si>
    <t>Credit card and loan receivables, net</t>
  </si>
  <si>
    <t>Credit card and loan receivables held for sale</t>
  </si>
  <si>
    <t>Inventories, net</t>
  </si>
  <si>
    <t>Other current assets</t>
  </si>
  <si>
    <t>Redemption settlement assets, restricted</t>
  </si>
  <si>
    <t>Total current assets</t>
  </si>
  <si>
    <t>Property and equipment, net</t>
  </si>
  <si>
    <t>Deferred tax asset, net</t>
  </si>
  <si>
    <t>Intangible assets, net</t>
  </si>
  <si>
    <t>Goodwill</t>
  </si>
  <si>
    <t>Other non-current assets</t>
  </si>
  <si>
    <t>Total assets</t>
  </si>
  <si>
    <t>LIABILITIES AND EQUITY</t>
  </si>
  <si>
    <t>Accounts payable</t>
  </si>
  <si>
    <t>Accrued expenses</t>
  </si>
  <si>
    <t>Current portion of deposits</t>
  </si>
  <si>
    <t>Current portion of non-recourse borrowings of consolidated securitization entities</t>
  </si>
  <si>
    <t>Current portion of long-term and other debt</t>
  </si>
  <si>
    <t>Other current liabilities</t>
  </si>
  <si>
    <t>Deferred revenue</t>
  </si>
  <si>
    <t>Total current liabilities</t>
  </si>
  <si>
    <t>Deferred tax liability, net</t>
  </si>
  <si>
    <t>Deposits</t>
  </si>
  <si>
    <t>Non-recourse borrowings of consolidated securitization entities</t>
  </si>
  <si>
    <t>Long-term and other debt</t>
  </si>
  <si>
    <t>Other liabilities</t>
  </si>
  <si>
    <t>Total liabilities</t>
  </si>
  <si>
    <t>Commitments and contingencies</t>
  </si>
  <si>
    <t xml:space="preserve"> </t>
  </si>
  <si>
    <t>Stockholders’ equity:</t>
  </si>
  <si>
    <t>Common stock, $0.01 par value; authorized, 200.0 shares; issued, 112.9 shares and 112.8 shares at March 31, 2018 and December 31, 2017, respectively</t>
  </si>
  <si>
    <t>Additional paid-in capital</t>
  </si>
  <si>
    <t>Treasury stock, at cost, 57.4 shares and 57.4 shares at March 31, 2018 and December 31, 2017, respectively</t>
  </si>
  <si>
    <t>Retained earnings</t>
  </si>
  <si>
    <t>Accumulated other comprehensive loss</t>
  </si>
  <si>
    <t>Total stockholders’ equity</t>
  </si>
  <si>
    <t>Total liabilities and equity</t>
  </si>
  <si>
    <t>CONSOLIDATED BALANCE SHEETS (Parenthetical) - USD ($) shares in Millions, $ in Millions</t>
  </si>
  <si>
    <t>CONDENSED CONSOLIDATED BALANCE SHEETS</t>
  </si>
  <si>
    <t>Accounts receivable, net, allowance for doubtful accounts (in dollars)</t>
  </si>
  <si>
    <t>Common stock, par value (in dollars per share)</t>
  </si>
  <si>
    <t>Common stock, authorized shares</t>
  </si>
  <si>
    <t>Common stock, issued shares</t>
  </si>
  <si>
    <t>Treasury stock, shares</t>
  </si>
  <si>
    <t>CONSOLIDATED STATEMENTS OF INCOME - USD ($) shares in Millions, $ in Millions</t>
  </si>
  <si>
    <t>Mar. 31, 2017</t>
  </si>
  <si>
    <t>Revenues</t>
  </si>
  <si>
    <t>Services</t>
  </si>
  <si>
    <t>Redemption</t>
  </si>
  <si>
    <t>Finance charges, net</t>
  </si>
  <si>
    <t>Total revenue</t>
  </si>
  <si>
    <t>Operating expenses</t>
  </si>
  <si>
    <t>Cost of operations (exclusive of depreciation and amortization disclosed separately below)</t>
  </si>
  <si>
    <t>Provision for loan loss</t>
  </si>
  <si>
    <t>General and administrative</t>
  </si>
  <si>
    <t>Depreciation and other amortization</t>
  </si>
  <si>
    <t>Amortization of purchased intangibles</t>
  </si>
  <si>
    <t>Total operating expenses</t>
  </si>
  <si>
    <t>Operating income</t>
  </si>
  <si>
    <t>Interest expense</t>
  </si>
  <si>
    <t>Securitization funding costs</t>
  </si>
  <si>
    <t>Interest expense on deposits</t>
  </si>
  <si>
    <t>Interest expense on long-term and other debt, net</t>
  </si>
  <si>
    <t>Total interest expense, net</t>
  </si>
  <si>
    <t>Income before income tax</t>
  </si>
  <si>
    <t>Provision for income taxes</t>
  </si>
  <si>
    <t>Net income</t>
  </si>
  <si>
    <t>Net income per share:</t>
  </si>
  <si>
    <t>Basic (in dollars per share) (Note 3)</t>
  </si>
  <si>
    <t>Diluted (in dollars per share) (Note 3)</t>
  </si>
  <si>
    <t>Weighted average shares:</t>
  </si>
  <si>
    <t>Basic (in shares) (Note 3)</t>
  </si>
  <si>
    <t>Diluted (in shares) (Note 3)</t>
  </si>
  <si>
    <t>Dividends declared per share:</t>
  </si>
  <si>
    <t>CONSOLIDATED STATEMENTS OF COMPREHENSIVE INCOME - USD ($) $ in Millions</t>
  </si>
  <si>
    <t>CONDENSED CONSOLIDATED STATEMENTS OF COMPREHENSIVE INCOME</t>
  </si>
  <si>
    <t>Other comprehensive income (loss):</t>
  </si>
  <si>
    <t>Unrealized gain (loss) on securities available-for-sale</t>
  </si>
  <si>
    <t>Tax benefit (expense)</t>
  </si>
  <si>
    <t>Unrealized gain (loss) on securities available-for-sale, net of tax</t>
  </si>
  <si>
    <t>Unrealized gain (loss) on cash flow hedges</t>
  </si>
  <si>
    <t>Unrealized gain (loss) on cash flow hedges, net of tax</t>
  </si>
  <si>
    <t>Unrealized gain (loss) on net investment hedges</t>
  </si>
  <si>
    <t>Unrealized gain (loss) on net investment hedges, net of tax</t>
  </si>
  <si>
    <t>Foreign currency translation adjustments</t>
  </si>
  <si>
    <t>Other comprehensive income (loss), net of tax</t>
  </si>
  <si>
    <t>Total comprehensive income, net of tax</t>
  </si>
  <si>
    <t>CONDENSED CONSOLIDATED STATEMENTS OF CASH FLOWS - USD ($) $ in Millions</t>
  </si>
  <si>
    <t>CASH FLOWS FROM OPERATING ACTIVITIES:</t>
  </si>
  <si>
    <t>Adjustments to reconcile net income to net cash provided by operating activities:</t>
  </si>
  <si>
    <t>Depreciation and amortization</t>
  </si>
  <si>
    <t>Deferred income taxes</t>
  </si>
  <si>
    <t>Non-cash stock compensation</t>
  </si>
  <si>
    <t>Amortization of deferred financing costs</t>
  </si>
  <si>
    <t>Change in deferred revenue</t>
  </si>
  <si>
    <t>Change in other operating assets and liabilities</t>
  </si>
  <si>
    <t>Originations of credit card and loan receivables held for sale</t>
  </si>
  <si>
    <t>Sales of credit card and loan receivables held for sale</t>
  </si>
  <si>
    <t>Other</t>
  </si>
  <si>
    <t>Net cash provided by operating activities</t>
  </si>
  <si>
    <t>CASH FLOWS FROM INVESTING ACTIVITIES:</t>
  </si>
  <si>
    <t>Change in redemption settlement assets</t>
  </si>
  <si>
    <t>Change in credit card and loan receivables</t>
  </si>
  <si>
    <t>Capital expenditures</t>
  </si>
  <si>
    <t>Purchases of other investments</t>
  </si>
  <si>
    <t>Maturities/sales of other investments</t>
  </si>
  <si>
    <t>Net cash provided by investing activities</t>
  </si>
  <si>
    <t>CASH FLOWS FROM FINANCING ACTIVITIES:</t>
  </si>
  <si>
    <t>Borrowings under debt agreements</t>
  </si>
  <si>
    <t>Repayments of borrowings</t>
  </si>
  <si>
    <t>Repayments/maturities of non-recourse borrowings of consolidated securitization entities</t>
  </si>
  <si>
    <t>Net decrease in deposits</t>
  </si>
  <si>
    <t>Payment of deferred financing costs</t>
  </si>
  <si>
    <t>Dividends paid</t>
  </si>
  <si>
    <t>Purchase of treasury shares</t>
  </si>
  <si>
    <t>Net cash used in financing activities</t>
  </si>
  <si>
    <t>Effect of exchange rate changes on cash, cash equivalents and restricted cash</t>
  </si>
  <si>
    <t>Change in cash, cash equivalents and restricted cash</t>
  </si>
  <si>
    <t>Cash, cash equivalents and restricted cash at beginning of period</t>
  </si>
  <si>
    <t>Cash, cash equivalents and restricted cash at end of period</t>
  </si>
  <si>
    <t>SUPPLEMENTAL CASH FLOW INFORMATION:</t>
  </si>
  <si>
    <t>Interest paid</t>
  </si>
  <si>
    <t>Income taxes paid, net</t>
  </si>
  <si>
    <t>SUMMARY OF SIGNIFICANT ACCOUNTING POLICIES</t>
  </si>
  <si>
    <t xml:space="preserve">1. SUMMARY OF SIGNIFICANT ACCOUNTING POLICIES
Basis of Presentation
The unaudited condensed consolidated financial statements included herein have been prepared by Alliance Data Systems Corporation (“ADSC” or, including its consolidated subsidiaries and variable interest entities (“V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17, filed with the SEC on February 27, 2018.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
For purposes of comparability, certain prior period amounts have been reclassified to conform to the current year presentation in accordance with GAAP. Specifically, certain statement of cash flow reclassifications were made for the adoption of Accounting Standards Update (“ASU”) 2016-18, “Restricted Cash.” The following table provides a reconciliation of cash and cash equivalents to the total of the amounts reported in the unaudited condensed consolidated statements of cash flows:
March 31, 2018
March 31, 2017
(In millions)
Cash and cash equivalents
$
3,549.5
$
1,866.8
Restricted cash included within other current assets (1)
528.1
47.0
Restricted cash included within redemption settlement assets, restricted
64.4
107.7
Total cash, cash equivalents and restricted cash
$
4,142.0
$
2,021.5
(1)
Includes $489.2 million in principal accumulation at March 31, 2018 for the repayment of non-recourse borrowings of consolidated securitized debt that matured in April 2018.
Recently Issued Accounting Standards
In February 2016, the Financial Accounting Standards Board (“FASB”) issued ASU 2016-02, “Leases (Topic 842),” that replaces existing lease guidance. The new standard is intended to provide enhanced transparency and comparability by requiring lessees to record right-of-use assets and corresponding lease liabilities on the balance sheet. The new guidance will continue to classify leases as either finance or operating, with classification affecting the pattern of expense recognition in the statements of income. ASU 2016-02 is effective for interim and annual reporting periods beginning after December 15, 2018, with early adoption permitted. Currently, the new standard is required to be applied with a modified retrospective approach to each prior reporting period presented with various optional practical expedients. However, in January 2018, the FASB issued an Exposure Draft which provides for transition relief by removing certain comparative period requirements and recognizing a cumulative-effect adjustment to the opening balance of retained earnings in the period of adoption, which is January 1, 2019 for the Company. The Company is evaluating the impact that adoption of ASU 2016-02 will have on its consolidated financial statements, but expects an increase in assets and liabilities on its consolidated balance sheets at adoption for the recording of right-of-use assets and corresponding lease liabilities.
In June 2016, the FASB issued ASU 2016-13, “Measurement of Credit Losses on Financial Instruments.” ASU 2016-13 requires entities to utilize a financial instrument impairment model to establish an allowance based on expected losses over the life of the exposure rather than a model based on an incurred loss approach. ASU 2016-13 also expands the disclosure requirements regarding an entity’s assumptions, models, and methods for estimating the allowance. In addition, ASU 2016-13 modifies the impairment model for available-for-sale debt securities and provides for a simplified accounting model for purchased financial assets with credit deterioration since their origination. ASU 2016-13 is effective for interim and annual reporting periods beginning after December 15, 2019, with early adoption permitted beginning after December 15, 2018. The Company is evaluating the impact that adoption of ASU 2016-13 will have on its consolidated financial statements.
In August 2017, the FASB issued ASU 2017-12, “Targeted Improvements to Accounting for Hedging Activities.” ASU 2017-12 expands and refines the hedge accounting model for both financial and non-financial risk components, aligns the recognition and presentation of the effects of hedging instruments and hedged items in the financial statements, and makes certain targeted improvements to simplify the application of hedge accounting guidance related to the assessment of hedge effectiveness. ASU 2017-12 is effective for interim and annual reporting periods beginning after December 15, 2018, with early adoption permitted. The Company is evaluating the impact that adoption of ASU 2017-12 will have on its consolidated financial statements.
In February 2018, the FASB issued ASU 2018-02, “Reclassification of Certain Tax Effects from Accumulated Other Comprehensive Income.” ASU 2018-02 allows for reclassification of stranded tax effects on items resulting from the change in the corporate tax rate as a result of H.R. 1, originally known as the Tax Cuts and Jobs Act of 2017, from accumulated other comprehensive income to retained earnings. Tax effects unrelated to H.R. 1 are permitted to be released from accumulated other comprehensive income using either the specific identification approach or the portfolio approach, based on the nature of the underlying item. ASU 2018-02 is effective for interim and annual reporting periods beginning after December 15, 2018, with early adoption permitted. The Company is evaluating the impact that adoption of ASU 2018-02 will have on its consolidated financial statements.
Recently Adopted Accounting Standards
In May 2014, the FASB issued ASU 2014-09, “Revenue from Contracts with Customers,” Accounting Standards Codification (“ASC”) 606, which requires an entity to recognize the amount of revenue to which it expects to be entitled for the transfer of promised goods or services to customers. Companies may adopt ASC 606 using a full retrospective or modified retrospective method.
During 2017, the Company completed its evaluation of ASC 606, including the impact on its processes and controls, and differences in the timing and/or method of revenue recognition. As a result, the Company identified changes to and modified certain of its accounting policies and practices. Although there were no significant changes to the Company’s accounting systems or controls upon adoption of ASC 606, the Company modified certain of its existing controls to incorporate the revisions made to its accounting policies and practices.
The Company adopted the standard on January 1, 2018 using the modified retrospective method. The Company’s adoption of this standard did not have a material impact on its consolidated results of operations or cash flows. ASC 606 does not apply to financial instruments and other contractual rights or obligations (for example, interest income and late fees from credit card and loan receivables), and therefore, the Company’s finance charges, net were not affected by the adoption of the standard. Most revenue streams are recorded consistently under both the current and new standard; however, the Company noted the following impacts:
·
Upon the adoption of ASC 606, revenue associated with a database build was changed from recognizing revenue over the expected contract term upon client acceptance to over the build period in which the database is completed, because the Company’s performance does not create an asset with an alternative use and the Company has an enforceable right to payment for performance completed to date. The cumulative effect of the changes made to the consolidated January 1, 2018 balance sheet for the adoption of ASC 606 resulted in an increase in unbilled accounts receivable and accrued expenses, a reduction in deferred costs and deferred revenue and a net increase in retained earnings as follows:
Balance at
Adjustments
Balance at
December 31,
due to
January 1,
2017
ASC 606
2018
Consolidated Balance Sheet
(In millions)
Accounts receivable, net
$
822.3
$
22.4
$
844.7
Other current assets
348.9
(16.6)
332.3
Other non-current assets
656.5
(20.9)
635.6
Total Assets:
1,827.7
(15.1)
1,812.6
Accrued expenses
442.8
3.2
446.0
Other current liabilities
368.7
(14.3)
354.4
Other liabilities
370.9
(13.6)
357.3
Total Liabilities:
1,182.4
(24.7)
1,157.7
Retained earnings
4,167.1
9.6
4,176.7
·
Further, ASC 606 impacted the presentation of revenue within the Company’s coalition loyalty program. Upon the adoption of ASC 606, for the fulfillment of certain rewards where the AIR MILES ® Reward Program does not control the goods or services before they are transferred to the collector, revenue is recorded on a net basis.
·
ASC 606 also requires expanded disclosure regarding the nature, timing, and uncertainty of revenue transactions. See Note 2, “Revenue,” for the Company’s ASC 606 disclosures.
In January 2016, the FASB issued ASU 2016-01, “Recognition and Measurement of Financial Assets and Financial Liabilities.” ASU 2016-01 requires that equity investments be measured at fair value with changes in fair value recognized in net income. For equity investments without readily determinable fair values, entities have the option to either measure these investments at fair value or at cost adjusted for changes in observable prices minus impairment. Additionally, ASU 2016-01 requires entities that elect the fair value option for financial liabilities to recognize changes in fair value related to instrument-specific credit risk in other comprehensive income. Finally, entities must assess valuation allowances for deferred tax assets related to available-for-sale debt securities in combination with their other deferred tax assets. ASU 2016-01 is effective for interim and annual reporting periods beginning after December 15, 2017, with early adoption permitted. The Company adopted this standard on January 1, 2018, resulting in a cumulative-effect adjustment of $1.5 million that was reclassified from accumulated other comprehensive loss to retained earnings on the consolidated January 1, 2018 balance sheet.
In August 2016, the FASB issued ASU 2016-15, “Classification of Certain Cash Receipts and Cash Payments.” ASU 2016-15 makes eight targeted changes to how certain cash receipts and cash payments are presented and classified in the statement of cash flows. ASU 2016-15 is effective for interim and annual reporting periods beginning after December 15, 2017, with early adoption permitted. The Company’s adoption of this standard on January 1, 2018 did not have a material impact on its consolidated statements of cash flows.
In November 2016, the FASB issued ASU 2016-18, “Restricted Cash.” ASU 2016-18 requires entities to show the changes in the total of cash, cash equivalents, restricted cash and restricted cash equivalents in the statement of cash flows. ASU 2016-18 is effective for interim and annual reporting periods beginning after December 15, 2017, with early adoption permitted. The Company adopted this standard on January 1, 2018. The effect of the adoption of the standard was to include restricted cash and restricted cash equivalents at the beginning-of-period and end-of-period cash and cash equivalents totals. </t>
  </si>
  <si>
    <t>REVENUE</t>
  </si>
  <si>
    <t>2. REVENUE
Effective January 1, 2018, the Company adopted ASC 606, “Revenue from Contracts with Customers,” applying the modified retrospective method to those contracts that were not completed as of January 1, 2018. Results for reporting periods beginning after January 1, 2018 are presented under ASC 606, while prior period amounts have not been adjusted and continue to be reported in accordance with the Company’s historic accounting under ASC 605, “Revenue Recognition.” ASC 606 does not apply to financial instruments and other contractual rights or obligations.
Under ASC 606, revenue is recognized when control of the promised goods or services is transferred to the customer, in an amount that reflects the consideration the Company expects to be entitled to in exchange for those goods or services. The Company’s contracts with its customers state the terms of sale, including the description, quantity, and price of the product or service purchased. Payment terms can vary by contract, but the period between invoicing and when payment is due is not significant. Taxes assessed on revenue-producing transactions are excluded from revenues.
The Company’s products and services are reported under three segments—LoyaltyOne, Epsilon and Card Services, and are listed below. The following presents revenue disaggregated by major source, as well as geographic region which is based on the location of the subsidiary that generally correlates with the location of the customer:
Corporate/
Three months ended March 31, 2018
LoyaltyOne
Epsilon
Card Services
Other
Eliminations
Total
(In millions)
Disaggregation of Revenue by Major Source:
Coalition loyalty program
$
89.9
$
—
$
—
$
—
$
—
$
89.9
Short-term loyalty programs
114.2
—
—
—
—
114.2
Technology services
—
246.0
—
—
(6.4)
239.6
Digital Media services
—
178.2
—
—
(0.3)
177.9
Agency services
—
85.2
—
—
(0.1)
85.1
Servicing fees, net
—
—
(2.0)
—
—
(2.0)
Other
19.5
—
—
0.2
(0.1)
19.6
Revenue from contracts with customers
$
223.6
$
509.4
$
(2.0)
$
0.2
$
(6.9)
$
724.3
Finance charges, net
—
—
1,157.2
—
—
1,157.2
Investment income
2.7
—
—
—
—
2.7
Total
$
226.3
$
509.4
$
1,155.2
$
0.2
$
(6.9)
$
1,884.2
Corporate/
Three months ended March 31, 2018
LoyaltyOne
Epsilon
Card Services
Other
Eliminations
Total
(In millions)
Disaggregation of Revenue by Geographic Region:
United States
$
5.7
$
486.5
$
1,155.2
$
0.2
$
(6.9)
$
1,640.7
Canada
105.6
3.7
—
—
—
109.3
Europe, Middle East and Africa
97.0
16.8
—
—
—
113.8
Asia Pacific
16.6
2.4
—
—
—
19.0
Other
1.4
—
—
—
—
1.4
Total
$
226.3
$
509.4
$
1,155.2
$
0.2
$
(6.9)
$
1,884.2
LoyaltyOne
LoyaltyOne provides coalition and short-term loyalty programs through the Company’s Canadian AIR MILES Reward Program and BrandLoyalty. The AIR MILES Reward Program is a coalition loyalty program for sponsors, who pay LoyaltyOne a fee per AIR MILES reward mile issued, in return for which LoyaltyOne provides all marketing, customer service, rewards and redemption management. BrandLoyalty designs, implements, conducts and evaluates innovative and tailor-made short-term loyalty programs for grocers worldwide.
Total consideration from the issuance of AIR MILES reward miles is allocated to three performance obligations: redemption, service, and brand, based on a relative standalone selling price basis. The estimated standalone selling price for the redemption and the service performance obligations are based on cost plus a reasonable margin. The estimated standalone selling price of the brand performance obligation is determined using a relief from royalty approach. Accordingly, management determines the estimated standalone selling price by considering multiple inputs and methods, including discounted cash flows and available market data in consideration of applicable margins and royalty rates to utilize. The number of AIR MILES reward miles issued and redeemed are factored into the estimates, as management estimates the standalone selling prices and volumes over the term of the respective agreements in order to determine the allocation of consideration to each performance obligation delivered. The redemption performance obligation incorporates the expected number of AIR MILES reward miles to be redeemed, and therefore, the amount of redemption revenue recognized is subject to management’s estimate of breakage, or those AIR MILES reward miles estimated to be unredeemed by the collector base.
Redemption revenue is recognized at a point in time, as the AIR MILES reward miles are redeemed. For the fulfillment of certain rewards where the AIR MILES Reward Program does not control the goods or services before they are transferred to the collector, revenue is recorded on a net basis. Service revenue is recognized over time using a time-elapsed output method, the estimated life of an AIR MILES reward mile. Revenue from the brand is recognized over time, using an output method, when an AIR MILES reward mile is issued. Revenue associated with both the service and brand is included in service revenue in the Company’s consolidated statements of income.
The amount of revenue recognized in a period is subject to the estimate of breakage and the estimated life of an AIR MILES reward mile. Breakage and the life of an AIR MILES reward mile are based on management’s estimate after viewing and analyzing various historical trends including vintage analysis, current run rates and other pertinent factors, such as the impact of macroeconomic factors and changes in the program structure. As of March 31, 2018, the breakage rate was 20% and the estimated life of an AIR MILES reward mile was 38 months.
The short-term loyalty programs typically last between 12 and 20 weeks, depending on the nature of the program, with contract terms usually less than one year in length. These programs are tailored for the specific retailer client and are designed to reward key customer segments based on their spending levels during defined campaign periods. Revenue is recognized at the point in time control passes from BrandLoyalty to the retailer.
Contract Liabilities . The Company records a contract liability when cash payments are received in advance of its performance, which applies to the service and redemption of an AIR MILES reward mile and the reward products for its short-term loyalty programs. A reconciliation of contract liabilities for the AIR MILES Reward Program is as follows:
Deferred Revenue
Service
Redemption
Total
(In millions)
Balance at January 1, 2018
$
283.8
$
683.1
$
966.9
Cash proceeds
44.3
74.3
118.6
Revenue recognized (1)
(54.4)
(90.3)
(144.7)
Other
—
0.3
0.3
Effects of foreign currency translation
(6.7)
(16.4)
(23.1)
Balance at March 31, 2018
$
267.0
$
651.0
$
918.0
Amounts recognized in the consolidated balance sheets:
Deferred revenue (current)
$
153.4
$
651.0
$
804.4
Deferred revenue (non-current)
$
113.6
$
—
$
113.6
(1)
Reported on a gross basis herein.
The deferred redemption obligation associated with the AIR MILES Reward Program is effectively due on demand from the collector base, thus the timing of revenue recognition is based on the redemption by the collector. Service revenue is amortized over the expected life of a mile, with the deferred revenue balance expected to be recognized into revenue in the amount of $125.2 million in 2018, $93.2 million in 2019, $44.0 million in 2020, and $4.6 million in 2021.
Additionally, contract liabilities for the Company’s short-term loyalty programs are recognized in other current liabilities in the Company’s unaudited condensed consolidated balance sheets. The beginning balance as of January 1, 2018 was $87.5 million and the closing balance as of March 31, 2018 was $99.2 million, with the change due to cash payments received in advance of program performance, offset in part by revenue recognized of approximately $89.6 million during the three months ended March 31, 2018.
Epsilon
Epsilon is a leading marketing services firm providing end-to-end, integrated marketing solutions that leverage rich data, analytics, creativity and technology to help clients more effectively acquire, retain and grow relationships with their customers.
The Company assesses the goods and services promised in its contracts with customers and identifies a performance obligation for each good or service that is distinct. Epsilon’s product offerings and the associated performance obligations for each product are as follows:
Product
Performance Obligation
Recognition
Basis of Revenue Recognition
Technology
 Professional services
Over time
Recognized over time as the services are performed.
services
 Email deployment
Point in time
Recognized at deployment.
 Customer lifecycle marketing
Point in time
Recognized at delivery.
Digital Media services
 Digital campaign advertisement
 Affiliate marketing advertisements
Over time
Point in time
Recognized on an output measure of the digital advertisement.
Recognized at delivery.
 Data lists
Point in time
Recognized at delivery.
Agency services
 Professional services
Over time
Recognized over time as the services are performed.
Epsilon generally enters into multi-year agreements with its customers; however, these contracts provide for termination without penalty with prior written notice. Under ASC 606, this results in a contract term shorter than the stated contractual term.
The Company’s contracts with customers may include multiple performance obligations. The transaction price is allocated to the separate performance obligations on a relative standalone selling price basis. If the standalone selling price is not directly observable, the Company estimates the standalone selling price based on either the adjusted market assessment or cost plus a margin approach.
Certain of Epsilon’s contracts may provide for returns or cash consideration payable to its customers, which is accounted for as variable consideration. The Company estimates these amounts based on either the expected amount or most likely amount to be provided to the customer to determine the transaction price for the contract. The estimation method is consistent for contracts with similar terms and is applied consistently throughout each contract. The estimates of variable consideration and determination of whether to include estimated amounts in the transaction price are based largely on an assessment of the anticipated performance and all information that is reasonably available.
The Company generates revenue from commission fees for transactions occurring on the Company’s affiliate marketing networks. Commission fee revenue is recognized on a net basis as the Company acts as an agent.
Contract Liabilities. The Company records a contract liability when cash payments are received or due in advance of its performance. Contract liabilities for Epsilon are recognized in other current liabilities and other liabilities in the Company’s unaudited condensed consolidated balance sheets. The beginning balance as of January 1, 2018 was $22.8 million and the closing balance as of March 31, 2018 was $19.9 million.
Contract Costs . The Company recognizes an asset for the direct costs incurred to fulfill its contracts with customers to the extent it expects to recover those costs in accordance with ASC 340-40, “Other Assets and Deferred Costs – Contracts with Customers.” As of March 31, 2018, the remaining unamortized contract costs were $6.3 million. Contract fulfillment costs are generally deferred and amortized on a straight-line basis through the period in which the future performance obligation is satisfied. No impairment was recognized during the periods presented.
Card Services
Card Services is a provider of branded credit card programs, both private label and co-brand, which drives sales for its brand partners. For these private label and co-brand programs, Card Services provides risk management solutions, account origination, funding, transaction processing, customer care, collections and marketing services.
Finance charges, net . Finance charges, net represents revenue earned on customer accounts owned by the Company, and is recognized in the period in which it is earned. The Company recognizes earned finance charges, interest income and fees on credit card and loan receivables in accordance with the contractual provisions of the credit arrangements. Interest and fees continue to accrue on all credit card accounts beyond 90 days, except in limited circumstances, until the credit card account balance and all related interest and other fees are paid or charged-off, typically at 180 days delinquent. Charge-offs for unpaid interest and fees as well as any adjustments to the allowance associated with unpaid interest and fees are recorded as a reduction to finance charges, net. Pursuant to ASC 310-20, “Receivables - Nonrefundable Fees and Other Costs,” direct loan origination costs on credit card and loan receivables are deferred and amortized on a straight-line basis over a one-year period and recorded as a reduction to finance charges, net.
Servicing fees, net . Servicing fees, net represents revenue earned from retailers and cardholders from processing and servicing accounts, and is recognized as such services are performed.
Revenue earned from retailers primarily consists of merchant and interchange fees, which are transaction fees charged to the merchant for the processing of credit card transactions. Merchant and interchange fees are recognized at a point in time upon the cardholder purchase. Our credit card program agreements may also provide for payments to the retailer based on purchased volume or if certain contractual incentives are met, such as if the economic performance of the program exceeds a contractually defined threshold. These amounts are recorded as a reduction of revenue.
Revenue earned from cardholders primarily consists of monthly fees from the purchase of certain payment protection products purchased by our cardholders. The fees are based on the average cardholder account balance, and these products can be cancelled at any time by the cardholder. Revenue is recognized over time using a time-elapsed output method.
Contract Costs. The Company recognizes an asset for the incremental costs of obtaining or fulfilling a contract with the retailer for a credit card program agreement to the extent it expects to recover those costs, in accordance with ASC 340-40. As of March 31, 2018, the remaining unamortized contract costs were $365.3 million and are included in other current assets and other non-current assets in the Company’s unaudited condensed consolidated balance sheets. Contract costs are deferred and amortized on a straight-line basis over the respective term of the agreement, which represents the period of service. Depending on the nature of the contract costs, the amortization is recorded as a reduction to revenue, or costs of operations, in the Company’s unaudited condensed consolidated statements of income. Amortization of contract costs recorded as a reduction to revenue totaled $17.2 million for the three months ended March 31, 2018. Amortization of contract costs recorded to cost of operations expense totaled $2.5 million for the three months ended March 31, 2018. No impairment was recognized during the periods presented.
Practical Expedients
The Company does not disclose the value of unsatisfied performance obligations for (i) contracts with an original expected length of one year or less and (ii) contracts for which we recognize revenue at the amount to which the Company has the right to invoice for services performed.
The Company has elected the practical expedient from ASC 340-40 with respect to contract costs, and expenses the incremental costs as incurred for those costs that would otherwise be recognized with an amortization period of one year or less. These costs are primarily related to sales commissions, and such expensed incremental costs are recorded to cost of operations expense in the Company’s unaudited condensed consolidated statements of income.</t>
  </si>
  <si>
    <t>EARNINGS PER SHARE</t>
  </si>
  <si>
    <t>3. EARNINGS PER SHARE
The following table sets forth the computation of basic and diluted net income per share for the periods indicated:
Three Months Ended March 31,
2018
2017
(In millions except per share amounts)
Numerator:
Net income
$
163.9
$
146.4
Denominator:
Weighted average shares, basic
55.4
56.4
Weighted average effect of dilutive securities:
Net effect of dilutive stock options and unvested restricted stock
0.3
0.3
Denominator for diluted calculation
55.7
56.7
Basic net income per share
$
2.96
$
2.60
Diluted net income per share
$
2.95
$
2.58
For the three months ended March 31, 2018 and 2017, a de minimis amount of restricted stock units was excluded from each calculation of weighted average dilutive common shares as the effect would have been anti-dilutive.</t>
  </si>
  <si>
    <t>ACQUISITIONS</t>
  </si>
  <si>
    <t>4. ACQUISITIONS
2017 Acquisitions:
On October 20, 2017, the Company acquired credit card receivables and the associated accounts and assumed a portion of an existing customer care operation, including a facility sublease agreement and approximately 250 employees, from Signet Jewelers Limited (“Signet”) for cash consideration of approximately $945.6 million. This acquisition increases the Company’s presence in the jewelry vertical. The Company determined these acquired activities and assets constituted a business under ASC 805, “Business Combinations,” based on the nature of the inputs, processes and outputs acquired from the transaction. In addition, the parties entered into a long-term agreement under which the Company became the primary issuer of private-label credit cards and related marketing services for Signet. The Company obtained control of the assets and assumed the liabilities on October 20, 2017, and the results of operations have been included since the date of acquisition in the Company’s Card Services segment.
The Company engaged a third party specialist to assist it in the measurement of the fair value of the assets acquired. The fair value of the assets acquired exceeded the cost of the acquisition. Consequently, the Company reassessed the recognition and measurement of the identifiable assets acquired and liabilities assumed and concluded that the valuation procedures and resulting measures were appropriate. The excess value of the net assets acquired over the purchase price of $7.9 million was recorded as a bargain purchase gain, which was included in cost of operations in the Company’s consolidated statement of income for the year ended December 31, 2017.
The following table summarizes the fair values of the assets acquired and the liabilities assumed in the Signet acquisition as of October 20, 2017:
As of
(In millions)
Credit card receivables
$
906.3
Intangible assets
52.3
Total assets acquired
958.6
Other liabilities
0.2
Deferred tax liability
4.9
Total liabilities assumed
5.1
Net assets acquired
$
953.5
Total consideration paid
945.6
Gain on business combination
$
7.9</t>
  </si>
  <si>
    <t>CREDIT CARD AND LOAN RECEIVABLES</t>
  </si>
  <si>
    <t>5. CREDIT CARD AND LOAN RECEIVABLES
The Company’s credit card and loan receivables are the only portfolio segment or class of financing receivables. Quantitative information about the components of credit card and loan receivables is presented in the table below:
March 31,
December 31,
2018
2017
(In millions)
Principal receivables
$
16,940.1
$
17,705.1
Billed and accrued finance charges
851.6
887.0
Other
27.4
21.7
Total credit card and loan receivables
17,819.1
18,613.8
Less: Credit card receivables – restricted for securitization investors
13,578.8
14,293.9
Other credit card and loan receivables
$
4,240.3
$
4,319.9
Allowance for Loan Loss
The Company maintains an allowance for loan loss at a level that is appropriate to absorb probable losses inherent in credit card and loan receivables. The allowance for loan loss covers forecasted uncollectible principal as well as unpaid interest and fees. The allowance for loan loss is evaluated monthly for appropriateness.
In estimating the allowance for principal loan losses, management utilizes a migration analysis of delinquent and current credit card and loan receivables. Migration analysis is a technique used to estimate the likelihood that a credit card or loan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and growth, account collection strategies, economic conditions, bankruptcy filings, policy changes, payment rates and forecasting uncertainties.
The following table presents the Company’s allowance for loan loss for the periods indicated:
Three Months Ended
March 31,
2018
2017
(In millions)
Balance at beginning of period
$
1,119.3
$
948.0
Provision for loan loss
337.7
315.1
Allowance associated with credit card and loan receivables transferred to held for sale
(6.6)
—
Change in estimate for uncollectible unpaid interest and fees
15.0
5.0
Recoveries
31.3
47.9
Principal charge-offs
(327.4)
(295.8)
Balance at end of period
$
1,169.3
$
1,020.2
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n expense. Credit card and loan receivables, including unpaid interest and fees, are charged-off in the month during which an account becomes 180 days contractually past due, except in the case of customer bankruptcies or death. Credit card and loan receivables, including unpaid interest and fees, associated with customer bankruptcies or death are charged-off in each month subsequent to 60 days after the receipt of notification of the bankruptcy or death, but in any case, not later than the 180-day contractual time frame.
The Company records the actual charge-offs for unpaid interest and fees as a reduction to finance charges, net. Actual charge-offs for unpaid interest and fees were $199.5 million and $156.7 million for the three months ended March 31, 2018 and 2017, respectively.
Delinquencies
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The following table presents the delinquency trends of the Company’s credit card and loan receivables portfolio:
March 31,
% of
December 31,
% of
2018
Total
2017
Total
(In millions, except percentages)
Receivables outstanding - principal
$
16,940.1
100.0
%
$
17,705.1
100.0
%
Principal receivables balances contractually delinquent:
31 to 60 days
283.9
1.7
%
301.5
1.7
%
61 to 90 days
203.0
1.2
191.3
1.1
91 or more days
418.8
2.4
409.6
2.3
Total
$
905.7
5.3
%
$
902.4
5.1
%
Modified Credit Card Receivables
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
Credit card receivables for which temporary hardship and permanent concessions were granted are each considered troubled debt restructurings and are collectively evaluated for impairment. Modified credit card receivables are evaluated at their present value with impairment measured as the difference between the credit card receivable balance and the discounted present value of cash flows expected to be collected. Consistent with the Company’s measurement of impairment of modified credit card receivables on a pooled basis, the discount rate used for credit card receivables is the average current annual percentage rate the Company applies to non-impaired credit card receivables, which approximates what would have been applied to the pool of modified credit card receivables prior to impairment. In assessing the appropriate allowance for loan loss, these modified credit card receivables are included in the general pool of credit card receivables with the allowance determined under the contingent loss model of ASC 450-20, “Loss Contingencies.” If the Company applied accounting under ASC 310-40, “Troubled Debt Restructurings by Creditors,” to the modified credit card receivables in these programs, there would not be a material difference in the allowance for loan loss.
The Company had $473.8 million and $260.2 million, respectively, as a recorded investment in impaired credit card receivables with an associated allowance for loan loss of $114.7 million and $56.1 million, respectively, as of March 31, 2018 and December 31, 2017. These modified credit card receivables represented less than 3% of the Company’s total credit card receivables as of both March 31, 2018 and December 31, 2017.
The average recorded investment in impaired credit card receivables was $296.3 million and $214.2 million for the three months ended March 31, 2018 and 2017, respectively.
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6.0 million and $4.7 million for the three months ended March 31, 2018 and 2017, respectively, in interest income associated with modified credit card receivables during the period that such credit card receivables were impaired.
The following tables provide information on credit card receivables that are considered troubled debt restructurings as described above, which entered into a modification program during the specified periods:
Three Months Ended March 31, 2018
Three Months Ended March 31, 2017
Pre-modification
Post-modification
Pre-modification
Post-modification
Number of
Outstanding
Outstanding
Number of
Outstanding
Outstanding
Restructurings
Balance
Balance
Restructurings
Balance
Balance
(Dollars in millions)
Troubled debt restructurings – credit card receivables
280,072
$
312.5
$
312.2
45,248
$
58.7
$
58.6
The tables below summarize troubled debt restructurings that have defaulted in the specified periods where the default occurred within 12 months of their modification date:
Three Months Ended March 31, 2018
Three Months Ended March 31, 2017
Number of
Outstanding
Number of
Outstanding
Restructurings
Balance
Restructurings
Balance
(Dollars in millions)
Troubled debt restructurings that subsequently defaulted – credit card receivables
28,760
$
35.0
26,621
$
32.1
Age of Credit Card and Loan Receivable Accounts
The following tables set forth, as of March 31, 2018 and December 31, 2017, the number of active credit card and loan receivable accounts with balances and the related principal balances outstanding, based upon the age of the active credit card and loan receivable accounts from origination:
March 31, 2018
Percentage of
Number of
Percentage of
Principal
Principal
Active Accounts
Active Accounts
Receivables
Receivables
Age of Accounts Since Origination
with Balances
with Balances
Outstanding
Outstanding
(In millions, except percentages)
0-12 Months
6.5
26.9
%
$
3,726.4
22.0
%
13-24 Months
4.2
17.3
2,997.7
17.7
25-36 Months
2.9
11.9
2,282.6
13.5
37-48 Months
2.2
9.3
1,882.7
11.1
49-60 Months
1.5
6.4
1,268.5
7.5
Over 60 Months
6.8
28.2
4,782.2
28.2
Total
24.1
100.0
%
$
16,940.1
100.0
%
December 31, 2017
Percentage of
Number of
Percentage of
Principal
Principal
Active Accounts
Active Accounts
Receivables
Receivables
Age of Accounts Since Origination
with Balances
with Balances
Outstanding
Outstanding
(In millions, except percentages)
0-12 Months
7.4
27.3
%
$
4,110.0
23.2
%
13-24 Months
4.5
16.4
3,011.3
17.0
25-36 Months
3.2
11.7
2,357.1
13.3
37-48 Months
2.4
8.8
1,837.0
10.4
49-60 Months
1.7
6.3
1,280.8
7.2
Over 60 Months
8.1
29.5
5,108.9
28.9
Total
27.3
100.0
%
$
17,705.1
100.0
%
Credit Quality
The Company uses proprietary scoring models developed specifically for the purpose of monitoring the Company’s obligor credit quality. The proprietary scoring models are used as a tool in the underwriting process and for making credit decisions. The proprietary scoring models are based on historical data and require various assumptions about future performance, which the Company updates periodically. Information regarding customer performance is factored into these proprietary scoring models to determine the probability of an account becoming 91 or more days past due at any time within the next 12 months. Obligor credit quality is monitored at least monthly during the life of an account. The following table reflects the composition of the Company’s credit card and loan receivables by obligor credit quality as of March 31, 2018 and December 31, 2017:
March 31, 2018
December 31, 2017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173.2
1.0
%
$
210.6
1.2
%
27.1% and higher
1,383.1
8.2
1,330.5
7.5
17.1% - 27.0%
860.0
5.1
850.5
4.8
12.6% - 17.0%
1,120.9
6.6
1,137.7
6.4
3.7% - 12.5%
7,009.0
41.4
7,449.7
42.1
1.9% - 3.6%
3,108.3
18.3
3,286.9
18.6
Lower than 1.9%
3,285.6
19.4
3,439.2
19.4
Total
$
16,940.1
100.0
%
$
17,705.1
100.0
%
Transfer of Financial Assets
The Company originates loans under an agreement with one of its clients, and after origination, these loan receivables are sold to the client at par value plus accrued interest. These transfers qualify for sale treatment as they meet the conditions established in ASC 860-10, “Transfers and Servicing.” Following the sale, the client owns the loan receivables, bears the risk of loss in the event of loan defaults and is responsible for all servicing functions related to the loan receivables. The loan receivables originated by the Company that have not yet been sold to the client were $85.7 million and $126.9 million at March 31, 2018 and December 31, 2017, respectively, and are included in credit card and loan receivables held for sale in the Company’s unaudited condensed consolidated balance sheets and carried at the lower of cost or fair value. The carrying value of these loan receivables approximates fair value due to the short duration between the date of origination and sale. Originations and sales of these loan receivables held for sale are reflected as operating activities in the Company’s unaudited condensed consolidated statements of cash flows.
Portfolios Held for Sale
The Company has certain credit card portfolios held for sale, which are carried at the lower of cost or fair value, of $864.6 million and $899.4 million as of March 31, 2018 and December 31, 2017, respectively.
For the three months ended March 31, 2018, the Company transferred one credit card portfolio totaling approximately $82.4 million out of credit card and loan receivables held for sale and into credit card and loan receivables, and transferred one credit card portfolio totaling approximately $90.1 million into credit card and loan receivables held for sale. The portfolio was transferred into credit card and loan receivables held for sale at the net carrying amount, inclusive of the related reserves for losses, as the fair value was estimated to be greater than the net carrying amount, and such amount will be the measurement basis until the sale of the portfolio.
Additionally, for the three months ended March 31, 2018, the Company recorded a $21.7 million valuation adjustment that reduced the value of certain portfolios within credit card and loan receivables held for sale. The Company carries its credit card and loan receivables held for sale at the lower of aggregate cost or fair value.
Securitized Credit Card Receivables
The Company regularly securitizes its credit card receivables through its credit card securitization trusts, consisting of World Financial Network Credit Card Master Trust, World Financial Network Credit Card Master Note Trust (“Master Trust I”) and World Financial Network Credit Card Master Trust III (“Master Trust III”) (collectively, the “WFN Trusts”), and World Financial Capital Credit Card Master Note Trust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are not reflected in the Company’s unaudited condensed consolidated statements of income for the three months ended March 31, 2018 and 2017.
The WFN Trusts and the WFC Trust are VIEs and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
The tables below present quantitative information about the components of total securitized credit card receivables, delinquencies and net charge-offs:
March 31,
December 31,
2018
2017
(In millions)
Total credit card receivables – restricted for securitization investors
$
13,578.8
$
14,293.9
Principal amount of credit card receivables – restricted for securitization investors, 91 days or more past due
$
305.8
$
295.0
Three Months Ended
March 31,
2018
2017
(In millions)
Net charge-offs of securitized principal
$
245.0
$
186.0</t>
  </si>
  <si>
    <t>INVENTORIES</t>
  </si>
  <si>
    <t>INVENTORIES, NET</t>
  </si>
  <si>
    <t>6. INVENTORIES, NET
Inventories, net of $256.3 million and $234.1 million at March 31, 2018 and December 31, 2017, respectively, primarily consist of finished goods to be utilized as rewards in the Company’s loyalty programs. Inventories, net are stated at the lower of cost and net realizable value and valued primarily on a first-in-first-out basis. The Company records valuation adjustments to its inventories if the cost of inventory exceeds the amount it expects to realize from the ultimate sale or disposal of the inventory. These estimates are based on management’s judgment regarding future market conditions and an analysis of historical experience.</t>
  </si>
  <si>
    <t>OTHER INVESTMENTS</t>
  </si>
  <si>
    <t xml:space="preserve">7. OTHER INVESTMENTS
Other investments consist of marketable securities and U.S. Treasury bonds and are included in other current assets and other non-current assets in the Company’s unaudited condensed consolidated balance sheets. The principal components of other investments, which are carried at fair value, are as follows:
March 31, 2018
December 31, 2017
Amortized
Unrealized
Unrealized
Amortized
Unrealized
Unrealized
Cost
Gains
Losses
Fair Value
Cost
Gains
Losses
Fair Value
(In millions)
Marketable securities
$
225.6
$
—
$
(6.1)
$
219.5
$
207.3
$
0.2
$
(2.5)
$
205.0
U.S. Treasury bonds
50.0
—
(0.2)
49.8
50.0
—
(0.1)
49.9
Total
$
275.6
$
—
$
(6.3)
$
269.3
$
257.3
$
0.2
$
(2.6)
$
254.9
The following tables show the unrealized losses and fair value for those investments that were in an unrealized loss position as of March 31, 2018 and December 31, 2017, aggregated by investment category and the length of time that individual securities have been in a continuous loss position:
March 31, 2018
Less than 12 months
12 Months or Greater
Total
Unrealized
Unrealized
Unrealized
Fair Value
Losses
Fair Value
Losses
Fair Value
Losses
(In millions)
Marketable securities
$
147.4
$
(3.8)
$
54.5
$
(2.3)
$
201.9
$
(6.1)
U.S. Treasury bonds
49.8
(0.2)
—
—
49.8
(0.2)
Total
$
197.2
$
(4.0)
$
54.5
$
(2.3)
$
251.7
$
(6.3)
December 31, 2017
Less than 12 months
12 Months or Greater
Total
Unrealized
Unrealized
Unrealized
Fair Value
Losses
Fair Value
Losses
Fair Value
Losses
(In millions)
Marketable securities
$
104.5
$
(0.9)
$
67.3
$
(1.6)
$
171.8
$
(2.5)
U.S. Treasury bonds
49.9
(0.1)
—
—
49.9
(0.1)
Total
$
154.4
$
(1.0)
$
67.3
$
(1.6)
$
221.7
$
(2.6)
The amortized cost and estimated fair value of the marketable securities and U.S. Treasury bonds at March 31, 2018 by contractual maturity are as follows:
Amortized
Cost
Fair Value
(In millions)
Due in one year or less
$
39.2
$
39.2
Due after one year through five years
27.6
27.4
Due after five years through ten years
—
—
Due after ten years
208.8
202.7
Total
$
275.6
$
269.3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March 31, 2018, the Company does not consider the investments to be other-than-temporarily impaired.
There were no realized gains or losses from the sale of investment securities for the three months ended March 31, 2018 and 2017. </t>
  </si>
  <si>
    <t>REDEMPTION SETTLEMENT ASSETS</t>
  </si>
  <si>
    <t xml:space="preserve">8. REDEMPTION SETTLEMENT ASSETS
Redemption settlement assets consist of restricted cash and securities available-for-sale and are designated for settling redemptions by collectors of the AIR MILES Reward Program in Canada under certain contractual relationships with sponsors of the AIR MILES Reward Program. The principal components of redemption settlement assets, which are carried at fair value, are as follows:
March 31, 2018
December 31, 2017
Amortized
Unrealized
Unrealized
Amortized
Unrealized
Unrealized
Cost
Gains
Losses
Fair Value
Cost
Gains
Losses
Fair Value
(In millions)
Restricted cash
$
64.4
$
—
$
—
$
64.4
$
74.3
$
—
$
—
$
74.3
Mutual funds
25.4
—
—
25.4
27.3
—
(1.3)
26.0
Corporate bonds
498.1
—
(6.2)
491.9
495.0
—
(5.8)
489.2
Total
$
587.9
$
—
$
(6.2)
$
581.7
$
596.6
$
—
$
(7.1)
$
589.5
The following tables show the unrealized losses and fair value for those investments that were in an unrealized loss position as of March 31, 2018 and December 31, 2017, aggregated by investment category and the length of time that individual securities have been in a continuous loss position:
March 31, 2018
Less than 12 months
12 Months or Greater
Total
Unrealized
Unrealized
Unrealized
Fair Value
Losses
Fair Value
Losses
Fair Value
Losses
(In millions)
Corporate bonds
$
185.0
$
(1.9)
$
306.9
$
(4.3)
$
491.9
$
(6.2)
Total
$
185.0
$
(1.9)
$
306.9
$
(4.3)
$
491.9
$
(6.2)
December 31, 2017
Less than 12 months
12 Months or Greater
Total
Unrealized
Unrealized
Unrealized
Fair Value
Losses
Fair Value
Losses
Fair Value
Losses
(In millions)
Mutual funds
$
26.0
$
(1.3)
$
—
$
—
$
26.0
$
(1.3)
Corporate bonds
328.0
(3.7)
161.2
(2.1)
489.2
(5.8)
Total
$
354.0
$
(5.0)
$
161.2
$
(2.1)
$
515.2
$
(7.1)
The amortized cost and estimated fair value of the securities at March 31, 2018 by contractual maturity are as follows:
Amortized
Estimated
Cost
Fair Value
(In millions)
Due in one year or less
$
68.3
$
67.4
Due after one year through five years
455.2
449.9
Total
$
523.5
$
517.3
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intent and ability to hold the investments until maturity. As of March 31, 2018, the Company does not consider the investments to be other-than-temporarily impaired.
Realized gains and losses on the sale of investment securities for each of the three months ended March 31, 2018 and 2017 were de minimis. </t>
  </si>
  <si>
    <t>INTANGIBLE ASSETS AND GOODWILL</t>
  </si>
  <si>
    <t>9. INTANGIBLE ASSETS AND GOODWILL
Intangible Assets
Intangible assets consist of the following:
March 31, 2018
Gross
Accumulated
Assets
Amortization
Net
Amortization Life and Method
(In millions)
Finite Lived Assets
Customer contracts and lists
$
1,153.1
$
(671.9)
$
481.2
3-12 years—straight line
Premium on purchased credit card portfolios
316.3
(158.1)
158.2
3-13 years—straight line
Collector database
54.3
(52.4)
1.9
5 years—straight line
Publisher networks
140.2
(91.3)
48.9
5-7 years—straight line
Tradenames
78.2
(48.7)
29.5
8-15 years—straight line
Purchased data lists
11.3
(6.3)
5.0
1-5 years—straight line, accelerated
Favorable lease
6.0
(3.3)
2.7
6-10 years—straight line
$
1,759.4
$
(1,032.0)
$
727.4
Indefinite Lived Assets
Tradenames
12.4
—
12.4
Indefinite life
Total intangible assets
$
1,771.8
$
(1,032.0)
$
739.8
December 31, 2017
Gross
Accumulated
Assets
Amortization
Net
Amortization Life and Method
(In millions)
Finite Lived Assets
Customer contracts and lists
$
1,143.5
$
(625.5)
$
518.0
3-12 years—straight line
Premium on purchased credit card portfolios
321.6
(147.8)
173.8
3-13 years—straight line
Customer databases
63.6
(63.6)
—
3 years—straight line
Collector database
55.6
(53.5)
2.1
5 years—straight line
Publisher networks
140.2
(84.4)
55.8
5-7 years—straight line
Tradenames
77.3
(46.8)
30.5
8-15 years—straight line
Purchased data lists
11.3
(6.2)
5.1
1-5 years—straight line, accelerated
Favorable lease
6.0
(3.1)
2.9
6-10 years—straight line
$
1,819.1
$
(1,030.9)
$
788.2
Indefinite Lived Assets
Tradenames
12.4
—
12.4
Indefinite life
Total intangible assets
$
1,831.5
$
(1,030.9)
$
800.6
The estimated amortization expense related to intangible assets for the next five years and thereafter is as follows:
For the Years Ending
December 31,
(In millions)
2018 (excluding the three months ended March 31, 2018)
$
192.8
2019
208.7
2020
144.4
2021
79.0
2022
69.8
Thereafter
32.7
Goodwill
The changes in the carrying amount of goodwill are as follows:
LoyaltyOne ®
Epsilon ®
Card Services
Corporate/ Other
Total
(In millions)
Balance at December 31, 2017
$
731.1
$
2,887.3
$
261.7
$
—
$
3,880.1
Effects of foreign currency translation
9.9
0.6
—
—
10.5
Balance at March 31, 2018
$
741.0
$
2,887.9
$
261.7
$
—
$
3,890.6</t>
  </si>
  <si>
    <t>DEBT</t>
  </si>
  <si>
    <t>10. DEBT
Debt consists of the following:
March 31,
December 31,
Description
2018
2017
Maturity
Interest Rate
(Dollars in millions)
Long-term and other debt:
2017 revolving line of credit
$
494.0
$
475.0
June 2022
(1)
2017 term loans
2,995.3
3,014.4
June 2022
(1)
BrandLoyalty credit agreement
181.8
198.0
June 2020
(2)
Senior notes due 2020
500.0
500.0
April 2020
6.375%
Senior notes due 2021
500.0
500.0
November 2021
5.875%
Senior notes due 2022
600.0
600.0
August 2022
5.375%
Senior notes due 2022 (€400.0 million)
492.9
479.9
March 2022
4.500%
Senior notes due 2023 (€300.0 million)
369.7
359.9
November 2023
5.250%
Capital lease obligations and other debt
8.4
8.8
Various – Jan 2019 – Dec 2021
2.24% to 3.72%
Total long-term and other debt
6,142.1
6,136.0
Less: Unamortized discount and debt issuance costs
52.9
56.4
Less: Current portion
116.1
131.3
Long-term portion
$
5,973.1
$
5,948.3
Deposits:
Certificates of deposit
$
7,002.2
$
7,526.0
Various – April 2018 – March 2023
1.00% to 3.10%
Money market deposits
3,504.7
3,429.4
Non-maturing
(3)
Total deposits
10,506.9
10,955.4
Less: Unamortized discount and debt issuance costs
21.9
24.5
Less: Current portion
6,125.1
6,366.2
Long-term portion
$
4,359.9
$
4,564.7
Non-recourse borrowings of consolidated securitization entities:
Fixed rate asset-backed term note securities
$
4,854.7
$
4,704.7
Various – August 2018 – June 2021
1.44% to 4.55%
Floating rate asset-backed term note securities
360.0
360.0
April 2018
(4)
Conduit asset-backed securities
2,920.0
3,755.0
Various – Jan 2019 – Dec 2019
(5)
Total non-recourse borrowings of consolidated securitization entities
8,134.7
8,819.7
Less: Unamortized discount and debt issuance costs
13.2
12.4
Less: Current portion
2,732.5
1,339.9
Long-term portion
$
5,389.0
$
7,467.4
(1)
The interest rate is based upon the London Interbank Offered Rate (“LIBOR”) plus an applicable margin. At March 31, 2018, the weighted average interest rate was 3.88% for each of the revolving line of credit and term loans.
(2)
The interest rate is based upon the Euro Interbank Offered Rate plus an applicable margin. At March 31, 2018, the weighted average interest rate was 1.10% and 1.55% for the BrandLoyalty revolving line of credit and term loans, respectively.
(3)
The interest rates are based on the Federal Funds rate plus an applicable margin. At March 31, 2018, the interest rates ranged from 1.52% to 2.60%.
(4)
The interest rate is based upon LIBOR plus an applicable margin. At March 31, 2018, the interest rate was 2.26%.
(5)
The interest rate is based upon LIBOR or the asset-backed commercial paper costs of each individual conduit provider plus an applicable margin. At March 31, 2018, the interest rates ranged from 2.84% to 2.99%.
At March 31, 2018, the Company was in compliance with its financial covenants.
Long-term and Other Debt
Credit Agreement
As of March 31, 2018, the Company’s credit agreement, as amended, provided for a $3,052.6 million in term loans subject to certain principal repayments and a $1,572.4 million revolving line of credit, with $1,078.4 million total availability.
BrandLoyalty Credit Agreement
As of March 31, 2018, amounts outstanding under the revolving lines of credit and the term loans under the BrandLoyalty credit agreement were €10.0 million and €137.5 million ($12.3 million and $169.5 million), respectively. The entire amount outstanding under the revolving lines of credit was uncommitted.
Senior Notes due 2020
On April 2, 2018, the Company redeemed its $500.0 million outstanding 6.375% senior notes due April 1, 2020 at par plus accrued interest. The Company funded the redemption with borrowings under its revolving line of credit.
Non-Recourse Borrowings of Consolidated Securitization Entities
Asset-Backed Term Notes
In February 2018, $500.0 million of Series 2013-A asset-backed term notes, $125.0 million of which were retained by the Company and eliminated from the Company’s unaudited condensed consolidated balance sheets, matured and were repaid.
In February 2018, Master Trust I issued $591.5 million of Series 2018-A asset-backed term notes, which mature in February 2021. The offering consisted of $525.0 million of Class A notes with a fixed interest rate of 3.07% per year and $66.5 million of notes that were retained by the Company and eliminated from the Company’s unaudited condensed consolidated balance sheets.
In April 2018, $500.0 million of Series 2015-A asset-backed term notes, $140.0 million of which were retained by the Company and eliminated from the Company’s unaudited condensed consolidated balance sheets, matured and were repaid. As of March 31, 2018, the Company had collected $489.2 million of principal payments made by its credit cardholders during the accumulation period for the repayment of the Series 2015-A notes. The cash is restricted to the securitization investors and is reflected in other current assets in the Company’s unaudited condensed consolidated balance sheet as of March 31, 2018.
Conduit Facilities
The Company has access to committed undrawn capacity through three conduit facilities to support the funding of its credit card receivables through Master Trust I, Master Trust III and the WFC Trust.
As of March 31, 2018, total capacity under the conduit facilities was $4.5 billion, of which $2.9 billion had been drawn and was included in non-recourse borrowings of consolidated securitization entities in the unaudited condensed consolidated balance sheets.</t>
  </si>
  <si>
    <t>DERIVATIVE INSTRUMENTS</t>
  </si>
  <si>
    <t xml:space="preserve">11. DERIVATIVE INSTRUMENTS
The Company uses derivatives to manage risks associated with certain assets and liabilities arising from the potential adverse impact of fluctuations in interest rates and foreign currency exchange rates.
The Company limits its exposure on derivatives by entering into contracts with institutions that are established dealers who maintain certain minimum credit criteria established by the Company. At March 31, 2018, the Company does not maintain any derivative instruments subject to master agreements that would require the Company to post collateral or that contain any credit-risk related contingent features.
The Company enters into foreign currency derivatives to reduce the volatility of the Company’s cash flows resulting from changes in foreign currency exchange rates associated with certain inventory transactions, some of which are designated as cash flow hedges. The Company generally hedges foreign currency exchange rate risks for periods of 12 months or less. As of March 31, 2018, the maximum term over which the Company is hedging its exposure to the variability of future cash flows associated with certain inventory transactions is nine months.
Certain foreign currency exchange forward contracts are not designated as hedges as they do not meet the specific hedge accounting requirements of ASC 815, “Derivatives and Hedging.” Changes in the fair value of the derivative instruments not designated as hedging instruments are recorded in the unaudited condensed consolidated statements of income as they occur. Gains and losses on derivatives not designated as hedging instruments are included in other operating activities in the unaudited condensed consolidated statements of cash flows for all periods presented.
The following tables present the fair values of the derivative instruments included within the Company’s unaudited condensed consolidated balance sheets as of March 31, 2018 and December 31, 2017:
March 31, 2018
Notional
Amount
Fair Value
Balance Sheet Location
Maturity
(In millions)
Designated as hedging instruments:
Foreign currency exchange hedges
$
35.8
$
0.2
Other current assets
May 2018 to December 2018
Foreign currency exchange hedges
$
34.6
$
0.8
Other current liabilities
April 2018 to November 2018
Not designated as hedging instruments:
Foreign currency exchange forward contract
$
64.2
$
0.1
Other current liabilities
January 2019
December 31, 2017
Notional
Amount
Fair Value
Balance Sheet Location
Maturity
(In millions)
Designated as hedging instruments:
Foreign currency exchange hedges
$
2.9
$
0.1
Other current assets
August 2018 to October 2018
Foreign currency exchange hedges
$
19.3
$
0.3
Other current liabilities
January 2018 to October 2018
Not designated as hedging instruments:
Foreign currency exchange forward contracts
$
168.0
$
15.9
Other current assets
February 2018
Foreign currency exchange forward contract
$
65.8
$
3.5
Other current liabilities
March 2018
Derivatives Designated as Hedging Instruments
Losses of $0.1 million and $0.3 million, net of tax, were recognized in other comprehensive income for the three months ended March 31, 2018 and 2017, respectively, related to foreign currency exchange hedges designated as effective. Changes in the fair value of these hedges, excluding any ineffective portion are recorded in other comprehensive income until the hedged transactions affect net income. The ineffective portion of these cash flow hedges impacts net income when ineffectiveness occurs. For each of the three months ended March 31, 2018 and 2017, gains and losses reclassified from accumulated other comprehensive income into net income (cost of operations) were de minimis, and a de minimis amount of ineffectiveness was recorded in each period. At March 31, 2018, $0.2 million is expected to be reclassified from accumulated other comprehensive income into net income in the coming 12 months.
Derivatives Not Designated as Hedging Instruments
For the three months ended March 31, 2018 and 2017, gains of $7.1 million and losses of $2.7 million, respectively, related to foreign currency exchange forward contracts not designated as hedging instruments were recognized in general and administrative expense in the Company’s unaudited condensed consolidated statements of income.
Net Investment Hedges
The Company designated its Euro-denominated 5.250% senior notes due 2023 ( €300.0 million) and €200.0 million of its Euro-denominated 4.500% senior notes due 2022 (€400.0 million) as a net investment hedge of its investment in BrandLoyalty, on a pre-tax basis. The net investment hedge is intended to reduce the volatility in stockholders’ equity caused by the changes in foreign currency exchange rates of the Euro with respect to the U.S. dollar.
In February 2018, the Company de-designated its €500.0 million net investment hedge and re-designated €640.0 million of Euro-denominated senior notes as a net investment hedge of its investment in BrandLoyalty on an after-tax basis.
The change in fair value of the net investment hedges due to remeasurement of the effective portion is recorded in other comprehensive income. The ineffective portion of this hedging instrument impacts net income when the ineffectiveness occurs. For the three months ended March 31, 2018 and 2017, losses of $11.7 million and $3.6 million, net of tax, respectively, were recognized in other comprehensive income and no ineffectiveness was recorded on the net investment hedges. </t>
  </si>
  <si>
    <t>STOCKHOLDERS' EQUITY</t>
  </si>
  <si>
    <t>12. STOCKHOLDERS’ EQUITY
Stock Repurchase Program
The Company has an authorized stock repurchase program to acquire up to $1.0 billion of the Company’s outstanding common stock through July 31, 2018. For the three months ended March 31, 2018 , the Company did not repurchase any shares of its outstanding common stock, and $446.3 million remained authorized under the stock repurchase program at March 31, 2018.
Stock Compensation Expense
Total stock-based compensation expense recognized in the Company’s unaudited condensed consolidated statements of income for the three months ended March 31, 2018 and 2017 is as follows:
Three Months Ended March 31,
2018
2017
(In millions)
Cost of operations
$
19.3
$
13.9
General and administrative
6.2
9.6
Total
$
25.5
$
23.5
During the three months ended March 31, 2018 , the Company awarded 76,848 service-based restricted stock units with a weighted average grant date fair value per share of $240.77 as determined on the date of grant. Service-based restricted stock units typically vest ratably over three years provided that the participant is employed by the Company on each such vesting date.
During the three months ended March 31, 2018 , the Company awarded 263,542 performance-based restricted stock units with a weighted average grant date fair value per share of $240.65 as determined on the date of grant with pre-defined vesting criteria that permit a range from 0% to 150% to be earned. If the performance targets are met, the restrictions will lapse with respect to 33% of the award on February 15, 2019, an additional 33% of the award on February 15, 2020 and the final 34% of the award on February 18, 2021, provided that the participant is employed by the Company on each such vesting date.
During the three months ended March 31, 2018 , the Company also awarded 28,057 restricted stock units with a market-based condition subject to pre-defined vesting criteria that permit a range from 0% to 175% to be earned. The fair market value of these awards is $220.56 and was estimated utilizing Monte Carlo simulations of the Company’s stock price correlation, expected volatility and risk-free rate over two-year time horizons matching the performance period. Upon determination of the market condition, the restrictions will lapse with respect to the entire award on February 15, 2020, provided that the participant is employed by the Company on such vesting date.
Dividends
On January 25, 2018, the Company’s Board of Directors declared a quarterly cash dividend of $0.57 per share on the Company’s common stock to stockholders of record at the close of business on February 14, 2018, resulting in a dividend payment of $31.5 million on March 20, 2018. Additionally, the Company paid $0.2 million in cash related to dividend equivalent rights for the three months ended March 31, 2018.
On April 19, 2018, the Company’s Board of Directors declared a quarterly cash dividend of $0.57 per share on the Company’s common stock, payable on June 19, 2018, to stockholders of record at the close of business on May 14, 2018.</t>
  </si>
  <si>
    <t>FINANCIAL INSTRUMENTS</t>
  </si>
  <si>
    <t>14. FINANCIAL INSTRUMENTS
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
Fair Value of Financial Instruments — The estimated fair values of the Company’s financial instruments are as follows:
March 31, 2018
December 31, 2017
Carrying
Fair
Carrying
Fair
Amount
Value
Amount
Value
(In millions)
Financial assets
Credit card and loan receivables, net
$
16,649.8
$
17,570.4
$
17,494.5
$
18,427.8
Credit card and loan receivables held for sale
950.3
998.6
1,026.3
1,067.6
Redemption settlement assets, restricted
581.7
581.7
589.5
589.5
Other investments
269.3
269.3
254.9
254.9
Derivative instruments
0.2
0.2
16.0
16.0
Financial liabilities
Derivative instruments
0.9
0.9
3.8
3.8
Deposits
10,485.0
10,439.9
10,930.9
10,937.1
Non-recourse borrowings of consolidated securitization entities
8,121.5
8,083.7
8,807.3
8,805.3
Long-term and other debt
6,089.2
6,191.0
6,079.6
6,186.4
The following techniques and assumptions were used by the Company in estimating fair values of financial instruments as disclosed herein:
Credit card and loan receivables, net — The Company utilizes a discounted cash flow model using unobservable inputs, including estimated yields (interest and fee income), loss rates, payment rates and discount rates to estimate the fair value measurement of the credit card and loan receivables .
Credit card and loan receivables held for sale — The Company utilizes a discounted cash flow model using unobservable inputs, including forecasted yields and net charge-off estimates to estimate the fair value measurement of the credit card portfolios held for sale. Loan receivables held for sale are recorded at the lower of cost or fair value, and their carrying amount approximates fair value due to the short duration of the holding period of the loan receivables prior to sale.
Redemption settlement assets, restricted — Redemption settlement assets, restricted are recorded at fair value based on quoted market prices for the same or similar securities.
Other investments — Other investments consist of marketable securities and U.S. Treasury bonds and are included in other current assets and other non-current assets in the unaudited condensed consolidated balance sheets. Other investments are recorded at fair value based on quoted market prices for the same or similar securities.
Deposits — The fair value is estimated based on the current observable market rates available to the Company for similar deposits with similar remaining maturities.
Non-recourse borrowings of consolidated securitization entities — The fair value is estimated based on the current observable market rates available to the Company for similar debt instruments with similar remaining maturities or quoted market prices for the same transaction.
Long-term and other debt — The fair value is estimated based on the current observable market rates available to the Company for similar debt instruments with similar remaining maturities or quoted market prices for the same transaction.
Derivative instruments — The Company’s foreign currency cash flow hedges are recorded at fair value based on a discounted cash flow analysis on the expected cash flows of each derivative. This analysis reflected the contractual terms of the derivatives, including the period to maturity, and used observable market-based inputs. The fair value of the foreign currency forward contracts is estimated based on published quotations of spot foreign currency rates and forward points which are converted into implied foreign currency rates.
Financial Assets and Financial Liabilities Fair Value Hierarchy
ASC 820,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where little or no market data exists, therefore requiring an entity to develop its own assumptions.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
The following tables provide information for the assets and liabilities carried at fair value measured on a recurring basis as of March 31, 2018 and December 31, 2017:
Fair Value Measurements at
March 31, 2018 Using
Balance at
March 31,
2018
Level 1
Level 2
Level 3
(In millions)
Mutual funds (1)
$
25.4
$
25.4
$
—
$
—
Corporate bonds (1)
491.9
—
491.9
—
Marketable securities (2)
219.5
10.2
209.3
—
U.S. Treasury bonds (2)
49.8
49.8
—
—
Derivative instruments (3)
0.2
—
0.2
—
Total assets measured at fair value
$
786.8
$
85.4
$
701.4
$
—
Derivative instruments (3)
$
0.9
$
—
$
0.9
$
—
Total liabilities measured at fair value
$
0.9
$
—
$
0.9
$
—
Fair Value Measurements at
December 31, 2017 Using
Balance at
December 31,
2017
Level 1
Level 2
Level 3
(In millions)
Mutual funds (1)
$
26.0
$
26.0
$
—
$
—
Corporate bonds (1)
489.2
—
489.2
—
Marketable securities (2)
205.0
10.1
194.9
—
U.S. Treasury bonds (2)
49.9
49.9
—
—
Derivative instruments (3)
16.0
—
16.0
—
Total assets measured at fair value
$
786.1
$
86.0
$
700.1
$
—
Derivative instruments (3)
$
3.8
$
—
$
3.8
$
—
Total liabilities measured at fair value
$
3.8
$
—
$
3.8
$
—
(1)
Amounts are included in redemption settlement assets in the unaudited condensed consolidated balance sheets.
(2)
Amounts are included in other current assets and other non-current assets in the unaudited condensed consolidated balance sheets.
(3)
Amounts are included in other current assets and other current liabilities in the unaudited condensed consolidated balance sheets.
There were no transfers between Levels 1 and 2 within the fair value hierarchy for the three months ended March 31, 2018 and 2017, respectively.
Financial Instruments Disclosed but Not Carried at Fair Value
The following tables provide assets and liabilities disclosed but not carried at fair value as of March 31, 2018 and December 31, 2017:
Fair Value Measurements at
March 31, 2018
Total
Level 1
Level 2
Level 3
(In millions)
Financial assets:
Credit card and loan receivables, net
$
17,570.4
$
—
$
—
$
17,570.4
Credit card and loan receivables held for sale
998.6
—
—
998.6
Total
$
18,569.0
$
—
$
—
$
18,569.0
Financial liabilities:
Deposits
$
10,439.9
$
—
$
10,439.9
$
—
Non-recourse borrowings of consolidated securitization entities
8,083.7
—
8,083.7
—
Long-term and other debt
6,191.0
—
6,191.0
—
Total
$
24,714.6
$
—
$
24,714.6
$
—
Fair Value Measurements at
December 31, 2017
Total
Level 1
Level 2
Level 3
(In millions)
Financial assets:
Credit card and loan receivables, net
$
18,427.8
$
—
$
—
$
18,427.8
Credit card and loan receivables held for sale
1,067.6
—
—
1,067.6
Total
$
19,495.4
$
—
$
—
$
19,495.4
Financial liabilities:
Deposits
$
10,937.1
$
—
$
10,937.1
$
—
Non-recourse borrowings of consolidated securitization entities
8,805.3
—
8,805.3
—
Long-term and other debt
6,186.4
—
6,186.4
—
Total
$
25,928.8
$
—
$
25,928.8
$
—</t>
  </si>
  <si>
    <t>INCOME TAXES</t>
  </si>
  <si>
    <t>15. INCOME TAXES
For the three months ended March 31, 2018 and 2017, the Company utilized an effective tax rate of 25.0% and 35.6%, respectively, to calculate its provision for income taxes. The decrease in the effective tax rate was primarily due to the reduction in the federal statutory rate pursuant to tax reform enacted in December 2017.</t>
  </si>
  <si>
    <t>SEGMENT INFORMATION</t>
  </si>
  <si>
    <t>16. SEGMENT INFORMATION
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operating segments are reviewed separately because each operating segment represents a strategic business unit that generally offers different products.
The Company operates in the following reportable segments: LoyaltyOne, Epsilon, and Card Services. Segment operations consist of the following:
 LoyaltyOne provides coalition and short-term loyalty programs through the Company’s Canadian AIR MILES Reward Program and BrandLoyalty;
 Epsilon provides end-to-end, integrated marketing solutions that leverage rich data, analytics, creativity and technology to help clients more effectively acquire, retain and grow relationships with their customers; and
 Card Services provides risk management solutions, account origination, funding, transaction processing, customer care, collections and marketing services for the Company’s private label and co-brand credit card programs.
Corporate and other immaterial businesses are reported collectively as an “all other” category labeled “Corporate/Other.” Income taxes are not allocated to the segments in the computation of segment operating profit for internal evaluation purposes and have also been included in “Corporate/Other.”
Corporate/
Three Months Ended March 31, 2018
LoyaltyOne
Epsilon
Card Services
Other
Eliminations
Total
(In millions)
Revenues
$
226.3
$
509.4
$
1,155.2
$
0.2
$
(6.9)
$
1,884.2
Income (loss) before income taxes
$
27.1
$
7.3
$
289.4
$
(105.2)
$
—
$
218.6
Interest expense, net
1.2
—
87.6
70.4
—
159.2
Operating income (loss)
28.3
7.3
377.0
(34.8)
—
377.8
Depreciation and amortization
22.0
73.0
24.8
1.9
—
121.7
Stock compensation expense
3.6
11.3
4.4
6.2
—
25.5
Adjusted EBITDA (1)
53.9
91.6
406.2
(26.7)
—
525.0
Less: Securitization funding costs
—
—
52.1
—
—
52.1
Less: Interest expense on deposits
—
—
35.5
—
—
35.5
Adjusted EBITDA, net (1)
$
53.9
$
91.6
$
318.6
$
(26.7)
$
—
$
437.4
Corporate/
Three Months Ended March 31, 2017
LoyaltyOne
Epsilon
Card Services
Other
Eliminations
Total
(In millions)
Revenues
$
333.1
$
529.4
$
1,023.2
$
—
$
(6.7)
$
1,879.0
Income (loss) before income taxes
$
36.3
$
(1.6)
$
301.9
$
(109.4)
$
—
$
227.2
Interest expense, net
1.1
—
61.2
62.9
—
125.2
Operating income (loss)
37.4
(1.6)
363.1
(46.5)
—
352.4
Depreciation and amortization
19.2
77.9
25.7
2.0
—
124.8
Stock compensation expense
2.1
8.7
3.1
9.6
—
23.5
Adjusted EBITDA (1)
58.7
85.0
391.9
(34.9)
—
500.7
Less: Securitization funding costs
—
—
35.2
—
—
35.2
Less: Interest expense on deposits
—
—
26.0
—
—
26.0
Adjusted EBITDA, net (1)
$
58.7
$
85.0
$
330.7
$
(34.9)
$
—
$
439.5
(1)
Adjusted EBITDA is a non-GAAP financial measure equal to net income, the most directly comparable financial measure based on GAAP plus stock compensation expense, provision for income taxes, interest expense, net, depreciation and other amortization and amortization of purchased intangibles. Adjusted EBITDA, net is also a non-GAAP financial measure equal to adjusted EBITDA less securitization funding costs and interest expense on deposits. Adjusted EBITDA and adjusted EBITDA, net are presented in accordance with ASC 280 as they are the primary performance metrics utilized to assess performance of the segments.</t>
  </si>
  <si>
    <t>SUMMARY OF SIGNIFICANT ACCOUNTING POLICIES (Tables)</t>
  </si>
  <si>
    <t>Accounting Standards Update 2016-18</t>
  </si>
  <si>
    <t>Schedule of new accounting pronouncements and change in accounting principal</t>
  </si>
  <si>
    <t>March 31, 2018
March 31, 2017
(In millions)
Cash and cash equivalents
$
3,549.5
$
1,866.8
Restricted cash included within other current assets (1)
528.1
47.0
Restricted cash included within redemption settlement assets, restricted
64.4
107.7
Total cash, cash equivalents and restricted cash
$
4,142.0
$
2,021.5
(1)
Includes $489.2 million in principal accumulation at March 31, 2018 for the repayment of non-recourse borrowings of consolidated securitized debt that matured in April 2018.</t>
  </si>
  <si>
    <t>Accounting Standards Update 2014-09</t>
  </si>
  <si>
    <t>Balance at
Adjustments
Balance at
December 31,
due to
January 1,
2017
ASC 606
2018
Consolidated Balance Sheet
(In millions)
Accounts receivable, net
$
822.3
$
22.4
$
844.7
Other current assets
348.9
(16.6)
332.3
Other non-current assets
656.5
(20.9)
635.6
Total Assets:
1,827.7
(15.1)
1,812.6
Accrued expenses
442.8
3.2
446.0
Other current liabilities
368.7
(14.3)
354.4
Other liabilities
370.9
(13.6)
357.3
Total Liabilities:
1,182.4
(24.7)
1,157.7
Retained earnings
4,167.1
9.6
4,176.7</t>
  </si>
  <si>
    <t>REVENUE (Tables)</t>
  </si>
  <si>
    <t>Schedule of disaggregation of revenue by major source and geographic region</t>
  </si>
  <si>
    <t>The following presents revenue disaggregated by major source, as well as geographic region which is based on the location of the subsidiary that generally correlates with the location of the customer:
Corporate/
Three months ended March 31, 2018
LoyaltyOne
Epsilon
Card Services
Other
Eliminations
Total
(In millions)
Disaggregation of Revenue by Major Source:
Coalition loyalty program
$
89.9
$
—
$
—
$
—
$
—
$
89.9
Short-term loyalty programs
114.2
—
—
—
—
114.2
Technology services
—
246.0
—
—
(6.4)
239.6
Digital Media services
—
178.2
—
—
(0.3)
177.9
Agency services
—
85.2
—
—
(0.1)
85.1
Servicing fees, net
—
—
(2.0)
—
—
(2.0)
Other
19.5
—
—
0.2
(0.1)
19.6
Revenue from contracts with customers
$
223.6
$
509.4
$
(2.0)
$
0.2
$
(6.9)
$
724.3
Finance charges, net
—
—
1,157.2
—
—
1,157.2
Investment income
2.7
—
—
—
—
2.7
Total
$
226.3
$
509.4
$
1,155.2
$
0.2
$
(6.9)
$
1,884.2
Corporate/
Three months ended March 31, 2018
LoyaltyOne
Epsilon
Card Services
Other
Eliminations
Total
(In millions)
Disaggregation of Revenue by Geographic Region:
United States
$
5.7
$
486.5
$
1,155.2
$
0.2
$
(6.9)
$
1,640.7
Canada
105.6
3.7
—
—
—
109.3
Europe, Middle East and Africa
97.0
16.8
—
—
—
113.8
Asia Pacific
16.6
2.4
—
—
—
19.0
Other
1.4
—
—
—
—
1.4
Total
$
226.3
$
509.4
$
1,155.2
$
0.2
$
(6.9)
$
1,884.2</t>
  </si>
  <si>
    <t>Schedule of reconciliation of contract liabilities for the AIR MILES Reward Program</t>
  </si>
  <si>
    <t>Deferred Revenue
Service
Redemption
Total
(In millions)
Balance at January 1, 2018
$
283.8
$
683.1
$
966.9
Cash proceeds
44.3
74.3
118.6
Revenue recognized (1)
(54.4)
(90.3)
(144.7)
Other
—
0.3
0.3
Effects of foreign currency translation
(6.7)
(16.4)
(23.1)
Balance at March 31, 2018
$
267.0
$
651.0
$
918.0
Amounts recognized in the consolidated balance sheets:
Deferred revenue (current)
$
153.4
$
651.0
$
804.4
Deferred revenue (non-current)
$
113.6
$
—
$
113.6
(1)
Reported on a gross basis herein.</t>
  </si>
  <si>
    <t>Schedule of product offerings and the associated performance obligations</t>
  </si>
  <si>
    <t>Product
Performance Obligation
Recognition
Basis of Revenue Recognition
Technology
 Professional services
Over time
Recognized over time as the services are performed.
services
 Email deployment
Point in time
Recognized at deployment.
 Customer lifecycle marketing
Point in time
Recognized at delivery.
Digital Media services
 Digital campaign advertisement
 Affiliate marketing advertisements
Over time
Point in time
Recognized on an output measure of the digital advertisement.
Recognized at delivery.
 Data lists
Point in time
Recognized at delivery.
Agency services
 Professional services
Over time
Recognized over time as the services are performed.</t>
  </si>
  <si>
    <t>EARNINGS PER SHARE (Tables)</t>
  </si>
  <si>
    <t>Schedule of computation of basic and diluted net income per share</t>
  </si>
  <si>
    <t>Three Months Ended March 31,
2018
2017
(In millions except per share amounts)
Numerator:
Net income
$
163.9
$
146.4
Denominator:
Weighted average shares, basic
55.4
56.4
Weighted average effect of dilutive securities:
Net effect of dilutive stock options and unvested restricted stock
0.3
0.3
Denominator for diluted calculation
55.7
56.7
Basic net income per share
$
2.96
$
2.60
Diluted net income per share
$
2.95
$
2.58</t>
  </si>
  <si>
    <t>ACQUISITIONS (Tables)</t>
  </si>
  <si>
    <t>Signet</t>
  </si>
  <si>
    <t>Acquisition</t>
  </si>
  <si>
    <t>Summary of the fair values of the assets acquired and liabilities assumed</t>
  </si>
  <si>
    <t>As of
(In millions)
Credit card receivables
$
906.3
Intangible assets
52.3
Total assets acquired
958.6
Other liabilities
0.2
Deferred tax liability
4.9
Total liabilities assumed
5.1
Net assets acquired
$
953.5
Total consideration paid
945.6
Gain on business combination
$
7.9</t>
  </si>
  <si>
    <t>CREDIT CARD AND LOAN RECEIVABLES (Tables)</t>
  </si>
  <si>
    <t>Schedule of components of total credit card and loan receivables</t>
  </si>
  <si>
    <t>March 31,
December 31,
2018
2017
(In millions)
Principal receivables
$
16,940.1
$
17,705.1
Billed and accrued finance charges
851.6
887.0
Other
27.4
21.7
Total credit card and loan receivables
17,819.1
18,613.8
Less: Credit card receivables – restricted for securitization investors
13,578.8
14,293.9
Other credit card and loan receivables
$
4,240.3
$
4,319.9</t>
  </si>
  <si>
    <t>Schedule of Company's allowance for loan loss</t>
  </si>
  <si>
    <t>Three Months Ended
March 31,
2018
2017
(In millions)
Balance at beginning of period
$
1,119.3
$
948.0
Provision for loan loss
337.7
315.1
Allowance associated with credit card and loan receivables transferred to held for sale
(6.6)
—
Change in estimate for uncollectible unpaid interest and fees
15.0
5.0
Recoveries
31.3
47.9
Principal charge-offs
(327.4)
(295.8)
Balance at end of period
$
1,169.3
$
1,020.2</t>
  </si>
  <si>
    <t>Schedule of delinquency trends of the Company's credit card and loan receivables portfolio</t>
  </si>
  <si>
    <t>March 31,
% of
December 31,
% of
2018
Total
2017
Total
(In millions, except percentages)
Receivables outstanding - principal
$
16,940.1
100.0
%
$
17,705.1
100.0
%
Principal receivables balances contractually delinquent:
31 to 60 days
283.9
1.7
%
301.5
1.7
%
61 to 90 days
203.0
1.2
191.3
1.1
91 or more days
418.8
2.4
409.6
2.3
Total
$
905.7
5.3
%
$
902.4
5.1
%</t>
  </si>
  <si>
    <t>Schedule of information on credit card and loan receivables that are considered troubled debt restructurings, which entered into a modification program</t>
  </si>
  <si>
    <t>Three Months Ended March 31, 2018
Three Months Ended March 31, 2017
Pre-modification
Post-modification
Pre-modification
Post-modification
Number of
Outstanding
Outstanding
Number of
Outstanding
Outstanding
Restructurings
Balance
Balance
Restructurings
Balance
Balance
(Dollars in millions)
Troubled debt restructurings – credit card receivables
280,072
$
312.5
$
312.2
45,248
$
58.7
$
58.6
The tables below summarize troubled debt restructurings that have defaulted in the specified periods where the default occurred within 12 months of their modification date:
Three Months Ended March 31, 2018
Three Months Ended March 31, 2017
Number of
Outstanding
Number of
Outstanding
Restructurings
Balance
Restructurings
Balance
(Dollars in millions)
Troubled debt restructurings that subsequently defaulted – credit card receivables
28,760
$
35.0
26,621
$
32.1</t>
  </si>
  <si>
    <t>Schedule of number of active credit card and loan accounts with balances and the related principal balances outstanding, based upon the age of the active credit card accounts from origination</t>
  </si>
  <si>
    <t>March 31, 2018
Percentage of
Number of
Percentage of
Principal
Principal
Active Accounts
Active Accounts
Receivables
Receivables
Age of Accounts Since Origination
with Balances
with Balances
Outstanding
Outstanding
(In millions, except percentages)
0-12 Months
6.5
26.9
%
$
3,726.4
22.0
%
13-24 Months
4.2
17.3
2,997.7
17.7
25-36 Months
2.9
11.9
2,282.6
13.5
37-48 Months
2.2
9.3
1,882.7
11.1
49-60 Months
1.5
6.4
1,268.5
7.5
Over 60 Months
6.8
28.2
4,782.2
28.2
Total
24.1
100.0
%
$
16,940.1
100.0
%
December 31, 2017
Percentage of
Number of
Percentage of
Principal
Principal
Active Accounts
Active Accounts
Receivables
Receivables
Age of Accounts Since Origination
with Balances
with Balances
Outstanding
Outstanding
(In millions, except percentages)
0-12 Months
7.4
27.3
%
$
4,110.0
23.2
%
13-24 Months
4.5
16.4
3,011.3
17.0
25-36 Months
3.2
11.7
2,357.1
13.3
37-48 Months
2.4
8.8
1,837.0
10.4
49-60 Months
1.7
6.3
1,280.8
7.2
Over 60 Months
8.1
29.5
5,108.9
28.9
Total
27.3
100.0
%
$
17,705.1
100.0
%</t>
  </si>
  <si>
    <t>Schedule of composition of obligor credit quality</t>
  </si>
  <si>
    <t>March 31, 2018
December 31, 2017
Percentage of
Percentage of
Total Principal
Principal
Total Principal
Principal
Probability of an Account Becoming 91 or More Days Past
Receivables
Receivables
Receivables
Receivables
Due or Becoming Charged-off (within the next 12 months)
Outstanding
Outstanding
Outstanding
Outstanding
(In millions, except percentages)
No Score
$
173.2
1.0
%
$
210.6
1.2
%
27.1% and higher
1,383.1
8.2
1,330.5
7.5
17.1% - 27.0%
860.0
5.1
850.5
4.8
12.6% - 17.0%
1,120.9
6.6
1,137.7
6.4
3.7% - 12.5%
7,009.0
41.4
7,449.7
42.1
1.9% - 3.6%
3,108.3
18.3
3,286.9
18.6
Lower than 1.9%
3,285.6
19.4
3,439.2
19.4
Total
$
16,940.1
100.0
%
$
17,705.1
100.0
%</t>
  </si>
  <si>
    <t>Schedule of securitized credit card receivables, delinquencies and net charge-offs</t>
  </si>
  <si>
    <t>March 31,
December 31,
2018
2017
(In millions)
Total credit card receivables – restricted for securitization investors
$
13,578.8
$
14,293.9
Principal amount of credit card receivables – restricted for securitization investors, 91 days or more past due
$
305.8
$
295.0
Three Months Ended
March 31,
2018
2017
(In millions)
Net charge-offs of securitized principal
$
245.0
$
186.0</t>
  </si>
  <si>
    <t>OTHER INVESTMENTS (Tables)</t>
  </si>
  <si>
    <t>Schedule of principal components of other investments, which are carried at fair value</t>
  </si>
  <si>
    <t>March 31, 2018
December 31, 2017
Amortized
Unrealized
Unrealized
Amortized
Unrealized
Unrealized
Cost
Gains
Losses
Fair Value
Cost
Gains
Losses
Fair Value
(In millions)
Marketable securities
$
225.6
$
—
$
(6.1)
$
219.5
$
207.3
$
0.2
$
(2.5)
$
205.0
U.S. Treasury bonds
50.0
—
(0.2)
49.8
50.0
—
(0.1)
49.9
Total
$
275.6
$
—
$
(6.3)
$
269.3
$
257.3
$
0.2
$
(2.6)
$
254.9</t>
  </si>
  <si>
    <t>Schedule of unrealized losses and fair value for investments that were in an unrealized loss position, aggregated by investment category and the length of time that individual securities have been in a continuous loss position</t>
  </si>
  <si>
    <t>March 31, 2018
Less than 12 months
12 Months or Greater
Total
Unrealized
Unrealized
Unrealized
Fair Value
Losses
Fair Value
Losses
Fair Value
Losses
(In millions)
Marketable securities
$
147.4
$
(3.8)
$
54.5
$
(2.3)
$
201.9
$
(6.1)
U.S. Treasury bonds
49.8
(0.2)
—
—
49.8
(0.2)
Total
$
197.2
$
(4.0)
$
54.5
$
(2.3)
$
251.7
$
(6.3)
December 31, 2017
Less than 12 months
12 Months or Greater
Total
Unrealized
Unrealized
Unrealized
Fair Value
Losses
Fair Value
Losses
Fair Value
Losses
(In millions)
Marketable securities
$
104.5
$
(0.9)
$
67.3
$
(1.6)
$
171.8
$
(2.5)
U.S. Treasury bonds
49.9
(0.1)
—
—
49.9
(0.1)
Total
$
154.4
$
(1.0)
$
67.3
$
(1.6)
$
221.7
$
(2.6)</t>
  </si>
  <si>
    <t>Schedule of securities by contractual maturity date</t>
  </si>
  <si>
    <t>Amortized
Cost
Fair Value
(In millions)
Due in one year or less
$
39.2
$
39.2
Due after one year through five years
27.6
27.4
Due after five years through ten years
—
—
Due after ten years
208.8
202.7
Total
$
275.6
$
269.3</t>
  </si>
  <si>
    <t>REDEMPTION SETTLEMENT ASSETS (Tables)</t>
  </si>
  <si>
    <t>Schedule of redemption settlement assets</t>
  </si>
  <si>
    <t>March 31, 2018
December 31, 2017
Amortized
Unrealized
Unrealized
Amortized
Unrealized
Unrealized
Cost
Gains
Losses
Fair Value
Cost
Gains
Losses
Fair Value
(In millions)
Restricted cash
$
64.4
$
—
$
—
$
64.4
$
74.3
$
—
$
—
$
74.3
Mutual funds
25.4
—
—
25.4
27.3
—
(1.3)
26.0
Corporate bonds
498.1
—
(6.2)
491.9
495.0
—
(5.8)
489.2
Total
$
587.9
$
—
$
(6.2)
$
581.7
$
596.6
$
—
$
(7.1)
$
589.5</t>
  </si>
  <si>
    <t>March 31, 2018
Less than 12 months
12 Months or Greater
Total
Unrealized
Unrealized
Unrealized
Fair Value
Losses
Fair Value
Losses
Fair Value
Losses
(In millions)
Corporate bonds
$
185.0
$
(1.9)
$
306.9
$
(4.3)
$
491.9
$
(6.2)
Total
$
185.0
$
(1.9)
$
306.9
$
(4.3)
$
491.9
$
(6.2)
December 31, 2017
Less than 12 months
12 Months or Greater
Total
Unrealized
Unrealized
Unrealized
Fair Value
Losses
Fair Value
Losses
Fair Value
Losses
(In millions)
Mutual funds
$
26.0
$
(1.3)
$
—
$
—
$
26.0
$
(1.3)
Corporate bonds
328.0
(3.7)
161.2
(2.1)
489.2
(5.8)
Total
$
354.0
$
(5.0)
$
161.2
$
(2.1)
$
515.2
$
(7.1)</t>
  </si>
  <si>
    <t>Schedule of redemption settlement assets by contractual maturity date</t>
  </si>
  <si>
    <t>Amortized
Estimated
Cost
Fair Value
(In millions)
Due in one year or less
$
68.3
$
67.4
Due after one year through five years
455.2
449.9
Total
$
523.5
$
517.3</t>
  </si>
  <si>
    <t>INTANGIBLE ASSETS AND GOODWILL (Tables)</t>
  </si>
  <si>
    <t>Schedule of intangible assets</t>
  </si>
  <si>
    <t>March 31, 2018
Gross
Accumulated
Assets
Amortization
Net
Amortization Life and Method
(In millions)
Finite Lived Assets
Customer contracts and lists
$
1,153.1
$
(671.9)
$
481.2
3-12 years—straight line
Premium on purchased credit card portfolios
316.3
(158.1)
158.2
3-13 years—straight line
Collector database
54.3
(52.4)
1.9
5 years—straight line
Publisher networks
140.2
(91.3)
48.9
5-7 years—straight line
Tradenames
78.2
(48.7)
29.5
8-15 years—straight line
Purchased data lists
11.3
(6.3)
5.0
1-5 years—straight line, accelerated
Favorable lease
6.0
(3.3)
2.7
6-10 years—straight line
$
1,759.4
$
(1,032.0)
$
727.4
Indefinite Lived Assets
Tradenames
12.4
—
12.4
Indefinite life
Total intangible assets
$
1,771.8
$
(1,032.0)
$
739.8
December 31, 2017
Gross
Accumulated
Assets
Amortization
Net
Amortization Life and Method
(In millions)
Finite Lived Assets
Customer contracts and lists
$
1,143.5
$
(625.5)
$
518.0
3-12 years—straight line
Premium on purchased credit card portfolios
321.6
(147.8)
173.8
3-13 years—straight line
Customer databases
63.6
(63.6)
—
3 years—straight line
Collector database
55.6
(53.5)
2.1
5 years—straight line
Publisher networks
140.2
(84.4)
55.8
5-7 years—straight line
Tradenames
77.3
(46.8)
30.5
8-15 years—straight line
Purchased data lists
11.3
(6.2)
5.1
1-5 years—straight line, accelerated
Favorable lease
6.0
(3.1)
2.9
6-10 years—straight line
$
1,819.1
$
(1,030.9)
$
788.2
Indefinite Lived Assets
Tradenames
12.4
—
12.4
Indefinite life
Total intangible assets
$
1,831.5
$
(1,030.9)
$
800.6</t>
  </si>
  <si>
    <t>Schedule of estimated amortization expense related to intangible assets</t>
  </si>
  <si>
    <t>For the Years Ending
December 31,
(In millions)
2018 (excluding the three months ended March 31, 2018)
$
192.8
2019
208.7
2020
144.4
2021
79.0
2022
69.8
Thereafter
32.7</t>
  </si>
  <si>
    <t>Schedule of changes in carrying amount of goodwill</t>
  </si>
  <si>
    <t>LoyaltyOne ®
Epsilon ®
Card Services
Corporate/ Other
Total
(In millions)
Balance at December 31, 2017
$
731.1
$
2,887.3
$
261.7
$
—
$
3,880.1
Effects of foreign currency translation
9.9
0.6
—
—
10.5
Balance at March 31, 2018
$
741.0
$
2,887.9
$
261.7
$
—
$
3,890.6</t>
  </si>
  <si>
    <t>DEBT (Tables)</t>
  </si>
  <si>
    <t>Schedule of debt</t>
  </si>
  <si>
    <t>March 31,
December 31,
Description
2018
2017
Maturity
Interest Rate
(Dollars in millions)
Long-term and other debt:
2017 revolving line of credit
$
494.0
$
475.0
June 2022
(1)
2017 term loans
2,995.3
3,014.4
June 2022
(1)
BrandLoyalty credit agreement
181.8
198.0
June 2020
(2)
Senior notes due 2020
500.0
500.0
April 2020
6.375%
Senior notes due 2021
500.0
500.0
November 2021
5.875%
Senior notes due 2022
600.0
600.0
August 2022
5.375%
Senior notes due 2022 (€400.0 million)
492.9
479.9
March 2022
4.500%
Senior notes due 2023 (€300.0 million)
369.7
359.9
November 2023
5.250%
Capital lease obligations and other debt
8.4
8.8
Various – Jan 2019 – Dec 2021
2.24% to 3.72%
Total long-term and other debt
6,142.1
6,136.0
Less: Unamortized discount and debt issuance costs
52.9
56.4
Less: Current portion
116.1
131.3
Long-term portion
$
5,973.1
$
5,948.3
Deposits:
Certificates of deposit
$
7,002.2
$
7,526.0
Various – April 2018 – March 2023
1.00% to 3.10%
Money market deposits
3,504.7
3,429.4
Non-maturing
(3)
Total deposits
10,506.9
10,955.4
Less: Unamortized discount and debt issuance costs
21.9
24.5
Less: Current portion
6,125.1
6,366.2
Long-term portion
$
4,359.9
$
4,564.7
Non-recourse borrowings of consolidated securitization entities:
Fixed rate asset-backed term note securities
$
4,854.7
$
4,704.7
Various – August 2018 – June 2021
1.44% to 4.55%
Floating rate asset-backed term note securities
360.0
360.0
April 2018
(4)
Conduit asset-backed securities
2,920.0
3,755.0
Various – Jan 2019 – Dec 2019
(5)
Total non-recourse borrowings of consolidated securitization entities
8,134.7
8,819.7
Less: Unamortized discount and debt issuance costs
13.2
12.4
Less: Current portion
2,732.5
1,339.9
Long-term portion
$
5,389.0
$
7,467.4
(1)
The interest rate is based upon the London Interbank Offered Rate (“LIBOR”) plus an applicable margin. At March 31, 2018, the weighted average interest rate was 3.88% for each of the revolving line of credit and term loans.
(2)
The interest rate is based upon the Euro Interbank Offered Rate plus an applicable margin. At March 31, 2018, the weighted average interest rate was 1.10% and 1.55% for the BrandLoyalty revolving line of credit and term loans, respectively.
(3)
The interest rates are based on the Federal Funds rate plus an applicable margin. At March 31, 2018, the interest rates ranged from 1.52% to 2.60%.
(4)
The interest rate is based upon LIBOR plus an applicable margin. At March 31, 2018, the interest rate was 2.26%.
(5)
The interest rate is based upon LIBOR or the asset-backed commercial paper costs of each individual conduit provider plus an applicable margin. At March 31, 2018, the interest rates ranged from 2.84% to 2.99%.</t>
  </si>
  <si>
    <t>DERIVATIVE INSTRUMENTS (Tables)</t>
  </si>
  <si>
    <t>Schedule of fair value of derivative instruments</t>
  </si>
  <si>
    <t>March 31, 2018
Notional
Amount
Fair Value
Balance Sheet Location
Maturity
(In millions)
Designated as hedging instruments:
Foreign currency exchange hedges
$
35.8
$
0.2
Other current assets
May 2018 to December 2018
Foreign currency exchange hedges
$
34.6
$
0.8
Other current liabilities
April 2018 to November 2018
Not designated as hedging instruments:
Foreign currency exchange forward contract
$
64.2
$
0.1
Other current liabilities
January 2019
December 31, 2017
Notional
Amount
Fair Value
Balance Sheet Location
Maturity
(In millions)
Designated as hedging instruments:
Foreign currency exchange hedges
$
2.9
$
0.1
Other current assets
August 2018 to October 2018
Foreign currency exchange hedges
$
19.3
$
0.3
Other current liabilities
January 2018 to October 2018
Not designated as hedging instruments:
Foreign currency exchange forward contracts
$
168.0
$
15.9
Other current assets
February 2018
Foreign currency exchange forward contract
$
65.8
$
3.5
Other current liabilities
March 2018</t>
  </si>
  <si>
    <t>STOCKHOLDERS' EQUITY (Tables)</t>
  </si>
  <si>
    <t>Schedule of stock-based compensation expense</t>
  </si>
  <si>
    <t>Three Months Ended March 31,
2018
2017
(In millions)
Cost of operations
$
19.3
$
13.9
General and administrative
6.2
9.6
Total
$
25.5
$
23.5</t>
  </si>
  <si>
    <t>ACCUMULATED OTHER COMPREHENSIVE INCOME (LOSS) (Tables)</t>
  </si>
  <si>
    <t>ACCUMULATED OTHER COMPREHENSIVE INCOME (LOSS).</t>
  </si>
  <si>
    <t>Schedule of changes in each component of accumulated comprehensive income (loss), net of tax effects</t>
  </si>
  <si>
    <t>Net
Unrealized
Unrealized
Foreign
Accumulated
Unrealized
Gains (Losses)
Gains (Losses)
Currency
Other
Gains (Losses)
on Cash
on Net
Translation
Comprehensive
Three Months Ended March 31, 2018
on Securities
Flow Hedges
Investment Hedges
Adjustments (1)
Income (Loss)
(In millions)
Balance at December 31, 2017
$
(8.7)
$
(0.1)
$
(42.0)
$
(89.4)
$
(140.2)
Changes in other comprehensive income (loss)
(2.0)
(0.1)
(11.7)
17.5
3.7
Balance at March 31, 2018
$
(10.7)
$
(0.2)
$
(53.7)
$
(71.9)
$
(136.5)
Net
Unrealized
Unrealized
Foreign
Accumulated
Unrealized
Gains (Losses)
Gains (Losses)
Currency
Other
Gains (Losses)
on Cash
on Net
Translation
Comprehensive
Three Months Ended March 31, 2017
on Securities
Flow Hedges
Investment Hedges
Adjustments (1)
Income (Loss)
(In millions)
Balance at December 31, 2016
$
(1.6)
$
0.4
$
4.1
$
(153.6)
$
(150.7)
Changes in other comprehensive income (loss)
0.7
(0.3)
(3.6)
5.0
1.8
Balance at March 31, 2017
$
(0.9)
$
0.1
$
0.5
$
(148.6)
$
(148.9)
(1)
Primarily related to the impact of changes in the Canadian dollar and Euro foreign currency exchange rates.</t>
  </si>
  <si>
    <t>FINANCIAL INSTRUMENTS (Tables)</t>
  </si>
  <si>
    <t>Schedule of estimated fair value of Company's financial instruments</t>
  </si>
  <si>
    <t>March 31, 2018
December 31, 2017
Carrying
Fair
Carrying
Fair
Amount
Value
Amount
Value
(In millions)
Financial assets
Credit card and loan receivables, net
$
16,649.8
$
17,570.4
$
17,494.5
$
18,427.8
Credit card and loan receivables held for sale
950.3
998.6
1,026.3
1,067.6
Redemption settlement assets, restricted
581.7
581.7
589.5
589.5
Other investments
269.3
269.3
254.9
254.9
Derivative instruments
0.2
0.2
16.0
16.0
Financial liabilities
Derivative instruments
0.9
0.9
3.8
3.8
Deposits
10,485.0
10,439.9
10,930.9
10,937.1
Non-recourse borrowings of consolidated securitization entities
8,121.5
8,083.7
8,807.3
8,805.3
Long-term and other debt
6,089.2
6,191.0
6,079.6
6,186.4</t>
  </si>
  <si>
    <t>Schedule of assets and liabilities carried at fair value measured on recurring basis</t>
  </si>
  <si>
    <t>Fair Value Measurements at
March 31, 2018 Using
Balance at
March 31,
2018
Level 1
Level 2
Level 3
(In millions)
Mutual funds (1)
$
25.4
$
25.4
$
—
$
—
Corporate bonds (1)
491.9
—
491.9
—
Marketable securities (2)
219.5
10.2
209.3
—
U.S. Treasury bonds (2)
49.8
49.8
—
—
Derivative instruments (3)
0.2
—
0.2
—
Total assets measured at fair value
$
786.8
$
85.4
$
701.4
$
—
Derivative instruments (3)
$
0.9
$
—
$
0.9
$
—
Total liabilities measured at fair value
$
0.9
$
—
$
0.9
$
—
Fair Value Measurements at
December 31, 2017 Using
Balance at
December 31,
2017
Level 1
Level 2
Level 3
(In millions)
Mutual funds (1)
$
26.0
$
26.0
$
—
$
—
Corporate bonds (1)
489.2
—
489.2
—
Marketable securities (2)
205.0
10.1
194.9
—
U.S. Treasury bonds (2)
49.9
49.9
—
—
Derivative instruments (3)
16.0
—
16.0
—
Total assets measured at fair value
$
786.1
$
86.0
$
700.1
$
—
Derivative instruments (3)
$
3.8
$
—
$
3.8
$
—
Total liabilities measured at fair value
$
3.8
$
—
$
3.8
$
—
(1)
Amounts are included in redemption settlement assets in the unaudited condensed consolidated balance sheets.
(2)
Amounts are included in other current assets and other non-current assets in the unaudited condensed consolidated balance sheets.
Amounts are included in other current assets and other current liabilities in the unaudited condensed consolidated balance sheets.</t>
  </si>
  <si>
    <t>Schedule of assets and liabilities disclosed but not carried at fair value</t>
  </si>
  <si>
    <t>Fair Value Measurements at
March 31, 2018
Total
Level 1
Level 2
Level 3
(In millions)
Financial assets:
Credit card and loan receivables, net
$
17,570.4
$
—
$
—
$
17,570.4
Credit card and loan receivables held for sale
998.6
—
—
998.6
Total
$
18,569.0
$
—
$
—
$
18,569.0
Financial liabilities:
Deposits
$
10,439.9
$
—
$
10,439.9
$
—
Non-recourse borrowings of consolidated securitization entities
8,083.7
—
8,083.7
—
Long-term and other debt
6,191.0
—
6,191.0
—
Total
$
24,714.6
$
—
$
24,714.6
$
—
Fair Value Measurements at
December 31, 2017
Total
Level 1
Level 2
Level 3
(In millions)
Financial assets:
Credit card and loan receivables, net
$
18,427.8
$
—
$
—
$
18,427.8
Credit card and loan receivables held for sale
1,067.6
—
—
1,067.6
Total
$
19,495.4
$
—
$
—
$
19,495.4
Financial liabilities:
Deposits
$
10,937.1
$
—
$
10,937.1
$
—
Non-recourse borrowings of consolidated securitization entities
8,805.3
—
8,805.3
—
Long-term and other debt
6,186.4
—
6,186.4
—
Total
$
25,928.8
$
—
$
25,928.8
$
—</t>
  </si>
  <si>
    <t>SEGMENT INFORMATION (Tables)</t>
  </si>
  <si>
    <t>Schedule of segment information</t>
  </si>
  <si>
    <t>Corporate/
Three Months Ended March 31, 2018
LoyaltyOne
Epsilon
Card Services
Other
Eliminations
Total
(In millions)
Revenues
$
226.3
$
509.4
$
1,155.2
$
0.2
$
(6.9)
$
1,884.2
Income (loss) before income taxes
$
27.1
$
7.3
$
289.4
$
(105.2)
$
—
$
218.6
Interest expense, net
1.2
—
87.6
70.4
—
159.2
Operating income (loss)
28.3
7.3
377.0
(34.8)
—
377.8
Depreciation and amortization
22.0
73.0
24.8
1.9
—
121.7
Stock compensation expense
3.6
11.3
4.4
6.2
—
25.5
Adjusted EBITDA (1)
53.9
91.6
406.2
(26.7)
—
525.0
Less: Securitization funding costs
—
—
52.1
—
—
52.1
Less: Interest expense on deposits
—
—
35.5
—
—
35.5
Adjusted EBITDA, net (1)
$
53.9
$
91.6
$
318.6
$
(26.7)
$
—
$
437.4
Corporate/
Three Months Ended March 31, 2017
LoyaltyOne
Epsilon
Card Services
Other
Eliminations
Total
(In millions)
Revenues
$
333.1
$
529.4
$
1,023.2
$
—
$
(6.7)
$
1,879.0
Income (loss) before income taxes
$
36.3
$
(1.6)
$
301.9
$
(109.4)
$
—
$
227.2
Interest expense, net
1.1
—
61.2
62.9
—
125.2
Operating income (loss)
37.4
(1.6)
363.1
(46.5)
—
352.4
Depreciation and amortization
19.2
77.9
25.7
2.0
—
124.8
Stock compensation expense
2.1
8.7
3.1
9.6
—
23.5
Adjusted EBITDA (1)
58.7
85.0
391.9
(34.9)
—
500.7
Less: Securitization funding costs
—
—
35.2
—
—
35.2
Less: Interest expense on deposits
—
—
26.0
—
—
26.0
Adjusted EBITDA, net (1)
$
58.7
$
85.0
$
330.7
$
(34.9)
$
—
$
439.5
Adjusted EBITDA is a non-GAAP financial measure equal to net income, the most directly comparable financial measure based on GAAP plus stock compensation expense, provision for income taxes, interest expense, net, depreciation and other amortization and amortization of purchased intangibles. Adjusted EBITDA, net is also a non-GAAP financial measure equal to adjusted EBITDA less securitization funding costs and interest expense on deposits. Adjusted EBITDA and adjusted EBITDA, net are presented in accordance with ASC 280 as they are the primary performance metrics utilized to assess performance of the segments.</t>
  </si>
  <si>
    <t>SUMMARY OF SIGNIFICANT ACCOUNTING POLICIES - Basis of Presentation (Details) - USD ($) $ in Millions</t>
  </si>
  <si>
    <t>Dec. 31, 2016</t>
  </si>
  <si>
    <t>Total cash, cash equivalents and restricted cash</t>
  </si>
  <si>
    <t>Restricted cash</t>
  </si>
  <si>
    <t>Series 2015-A asset backed term notes</t>
  </si>
  <si>
    <t>Principal payments collected during accumulation period</t>
  </si>
  <si>
    <t>Series 2015-A asset backed term notes | Other current assets</t>
  </si>
  <si>
    <t>SUMMARY OF SIGNIFICANT ACCOUNTING POLICIES - Recently Adopted Accounting Standards (Details) - USD ($) $ in Millions</t>
  </si>
  <si>
    <t>Jan. 01, 2018</t>
  </si>
  <si>
    <t>Accounts receivable, net</t>
  </si>
  <si>
    <t>Accounting Standards Update 2016-01 | Adjustment</t>
  </si>
  <si>
    <t>Cumulative-effect adjustment</t>
  </si>
  <si>
    <t>REVENUE (Details) - USD ($) $ in Millions</t>
  </si>
  <si>
    <t>Disaggregation of revenue</t>
  </si>
  <si>
    <t>Revenue from contracts with customers</t>
  </si>
  <si>
    <t>Investment income</t>
  </si>
  <si>
    <t>Estimated breakage rate</t>
  </si>
  <si>
    <t>20.00%</t>
  </si>
  <si>
    <t>Estimated Life of an AIR MILES reward mile</t>
  </si>
  <si>
    <t>38 months</t>
  </si>
  <si>
    <t>Coalition loyalty program</t>
  </si>
  <si>
    <t>Short-term loyalty programs</t>
  </si>
  <si>
    <t>Technology services</t>
  </si>
  <si>
    <t>Digital media services</t>
  </si>
  <si>
    <t>Agency services</t>
  </si>
  <si>
    <t>Servicing fees, net</t>
  </si>
  <si>
    <t>United States</t>
  </si>
  <si>
    <t>Canada</t>
  </si>
  <si>
    <t>Europe, Middle East and Africa</t>
  </si>
  <si>
    <t>Asia Pacific</t>
  </si>
  <si>
    <t>Operating segment | LoyaltyOne</t>
  </si>
  <si>
    <t>Operating segment | LoyaltyOne | Coalition loyalty program</t>
  </si>
  <si>
    <t>Operating segment | LoyaltyOne | Short-term loyalty programs</t>
  </si>
  <si>
    <t>Operating segment | LoyaltyOne | Other</t>
  </si>
  <si>
    <t>Operating segment | LoyaltyOne | United States</t>
  </si>
  <si>
    <t>Operating segment | LoyaltyOne | Canada</t>
  </si>
  <si>
    <t>Operating segment | LoyaltyOne | Europe, Middle East and Africa</t>
  </si>
  <si>
    <t>Operating segment | LoyaltyOne | Asia Pacific</t>
  </si>
  <si>
    <t>Operating segment | Epsilon</t>
  </si>
  <si>
    <t>Operating segment | Epsilon | Technology services</t>
  </si>
  <si>
    <t>Operating segment | Epsilon | Digital media services</t>
  </si>
  <si>
    <t>Operating segment | Epsilon | Agency services</t>
  </si>
  <si>
    <t>Operating segment | Epsilon | United States</t>
  </si>
  <si>
    <t>Operating segment | Epsilon | Canada</t>
  </si>
  <si>
    <t>Operating segment | Epsilon | Europe, Middle East and Africa</t>
  </si>
  <si>
    <t>Operating segment | Epsilon | Asia Pacific</t>
  </si>
  <si>
    <t>Operating segment | Card Services</t>
  </si>
  <si>
    <t>Operating segment | Card Services | Servicing fees, net</t>
  </si>
  <si>
    <t>Operating segment | Card Services | United States</t>
  </si>
  <si>
    <t>Corporate/Other</t>
  </si>
  <si>
    <t>Corporate/Other | Other</t>
  </si>
  <si>
    <t>Corporate/Other | United States</t>
  </si>
  <si>
    <t>Eliminations</t>
  </si>
  <si>
    <t>Eliminations | Technology services</t>
  </si>
  <si>
    <t>Eliminations | Digital media services</t>
  </si>
  <si>
    <t>Eliminations | Agency services</t>
  </si>
  <si>
    <t>Eliminations | Other</t>
  </si>
  <si>
    <t>Eliminations | United States</t>
  </si>
  <si>
    <t>REVENUE - Contract Assets and Liabilities (Details) - USD ($) $ in Millions</t>
  </si>
  <si>
    <t>Change in Contract with Customer, Liability</t>
  </si>
  <si>
    <t>Cash proceeds</t>
  </si>
  <si>
    <t>Revenue recognized</t>
  </si>
  <si>
    <t>Effects of foreign currency translation</t>
  </si>
  <si>
    <t>Amounts recognized in the consolidated balance sheets:</t>
  </si>
  <si>
    <t>Deferred revenue (current)</t>
  </si>
  <si>
    <t>Deferred revenue (non-current)</t>
  </si>
  <si>
    <t>Period beyond which interest and fee income accrue on credit card accounts</t>
  </si>
  <si>
    <t>90 days</t>
  </si>
  <si>
    <t>Period for which interest and fee income accrue until balance, interest and fees paid or charged off</t>
  </si>
  <si>
    <t>180 days</t>
  </si>
  <si>
    <t>Service</t>
  </si>
  <si>
    <t>Epsilon</t>
  </si>
  <si>
    <t>Unamortized contract costs</t>
  </si>
  <si>
    <t>Impairment of contract costs</t>
  </si>
  <si>
    <t>Card Services</t>
  </si>
  <si>
    <t>Card Services | Revenue</t>
  </si>
  <si>
    <t>Amortization of contract costs</t>
  </si>
  <si>
    <t>Card Services | Cost of operations</t>
  </si>
  <si>
    <t>Other current liabilities | LoyaltyOne</t>
  </si>
  <si>
    <t>REVENUE - Performance Obligation (Details) - LoyaltyOne $ in Millions</t>
  </si>
  <si>
    <t>Mar. 31, 2018USD ($)</t>
  </si>
  <si>
    <t>Revenue, Remaining Performance Obligation, Expected Timing of Satisfaction, Start Date [Axis]: 2018-04-01</t>
  </si>
  <si>
    <t>Revenue, remaining performance obligation</t>
  </si>
  <si>
    <t>Revenue, Remaining Performance Obligation, Expected Timing of Satisfaction</t>
  </si>
  <si>
    <t>Revenue, Remaining Performance Obligation, Expected Timing of Satisfaction, Period 1</t>
  </si>
  <si>
    <t>9 months</t>
  </si>
  <si>
    <t>Revenue, Remaining Performance Obligation, Expected Timing of Satisfaction, Start Date [Axis]: 2019-01-01</t>
  </si>
  <si>
    <t>12 months</t>
  </si>
  <si>
    <t>Revenue, Remaining Performance Obligation, Expected Timing of Satisfaction, Start Date [Axis]: 2020-01-01</t>
  </si>
  <si>
    <t>Revenue, Remaining Performance Obligation, Expected Timing of Satisfaction, Start Date [Axis]: 2021-01-01</t>
  </si>
  <si>
    <t>EARNINGS PER SHARE (Details) - USD ($) $ / shares in Units, shares in Millions, $ in Millions</t>
  </si>
  <si>
    <t>Numerator:</t>
  </si>
  <si>
    <t>Denominator:</t>
  </si>
  <si>
    <t>Weighted average shares, basic</t>
  </si>
  <si>
    <t>Weighted average effect of dilutive securities:</t>
  </si>
  <si>
    <t>Net effect of dilutive stock options and unvested restricted stock (in shares)</t>
  </si>
  <si>
    <t>Denominator for diluted calculations (in shares)</t>
  </si>
  <si>
    <t>Net income attributable to common stockholders per share:</t>
  </si>
  <si>
    <t>Basic (in dollars per share)</t>
  </si>
  <si>
    <t>Diluted (in dollars per share)</t>
  </si>
  <si>
    <t>ACQUISITIONS (Details) - Signet $ in Millions</t>
  </si>
  <si>
    <t>Oct. 20, 2017USD ($)item</t>
  </si>
  <si>
    <t>Number of employees | item</t>
  </si>
  <si>
    <t>Components of consideration</t>
  </si>
  <si>
    <t>Total consideration paid</t>
  </si>
  <si>
    <t>Gain on business combination</t>
  </si>
  <si>
    <t>Fair values of assets acquired and liabilities assumed in acquisition</t>
  </si>
  <si>
    <t>Credit card receivables</t>
  </si>
  <si>
    <t>Intangible assets</t>
  </si>
  <si>
    <t>Total assets acquired</t>
  </si>
  <si>
    <t>Deferred tax liability</t>
  </si>
  <si>
    <t>Total liabilities assumed</t>
  </si>
  <si>
    <t>Net assets acquired</t>
  </si>
  <si>
    <t>CREDIT CARD AND LOAN RECEIVABLES - Allowance for Loan Loss and Delinquencies (Details) - USD ($) $ in Millions</t>
  </si>
  <si>
    <t>Principal receivables</t>
  </si>
  <si>
    <t>Billed and accrued finance charges</t>
  </si>
  <si>
    <t>Other credit card receivables</t>
  </si>
  <si>
    <t>Less: Credit card receivables - restricted for securitization investors</t>
  </si>
  <si>
    <t>Allowance for Loan Loss</t>
  </si>
  <si>
    <t>Balance at beginning of period</t>
  </si>
  <si>
    <t>Allowance associated with credit card and loan receivables transferred to held for sale</t>
  </si>
  <si>
    <t>Change in estimate for uncollectible unpaid interest and fees</t>
  </si>
  <si>
    <t>Recoveries</t>
  </si>
  <si>
    <t>Principal charge-offs</t>
  </si>
  <si>
    <t>Balance at end of period</t>
  </si>
  <si>
    <t>Number of days a loan is contractually past due before resulting in charge-off</t>
  </si>
  <si>
    <t>Number of days after notification of creditor's bankruptcy or death when an account is charged-off</t>
  </si>
  <si>
    <t>60 days</t>
  </si>
  <si>
    <t>Actual charge-offs for unpaid interest and fees</t>
  </si>
  <si>
    <t>Period an account becomes past due before a proprietary collection scoring algorithm automatically scores the risk of an account becoming further delinquent</t>
  </si>
  <si>
    <t>30 days</t>
  </si>
  <si>
    <t>Credit card and loan receivables portfolio delinquency trend</t>
  </si>
  <si>
    <t>Receivables outstanding - principal</t>
  </si>
  <si>
    <t>Principal receivables balances contractually delinquent:</t>
  </si>
  <si>
    <t>31 to 60 days</t>
  </si>
  <si>
    <t>61 to 90 days</t>
  </si>
  <si>
    <t>91 or more days</t>
  </si>
  <si>
    <t>Total</t>
  </si>
  <si>
    <t>Percentage Principal receivables balances contractually delinquent :</t>
  </si>
  <si>
    <t>Receivables outstanding - principal (as a percent)</t>
  </si>
  <si>
    <t>100.00%</t>
  </si>
  <si>
    <t>31 to 60 days (as a percent)</t>
  </si>
  <si>
    <t>1.70%</t>
  </si>
  <si>
    <t>61 to 90 days (as a percent)</t>
  </si>
  <si>
    <t>1.20%</t>
  </si>
  <si>
    <t>1.10%</t>
  </si>
  <si>
    <t>91 or more days (as a percent)</t>
  </si>
  <si>
    <t>2.40%</t>
  </si>
  <si>
    <t>2.30%</t>
  </si>
  <si>
    <t>Total (as a percent)</t>
  </si>
  <si>
    <t>5.30%</t>
  </si>
  <si>
    <t>5.10%</t>
  </si>
  <si>
    <t>Modified Credit Card Receivables</t>
  </si>
  <si>
    <t>Maximum period of time temporary programs' concessions remain in place</t>
  </si>
  <si>
    <t>Impaired credit card and loan receivables</t>
  </si>
  <si>
    <t>Allowance for loan loss on impaired credit card receivables</t>
  </si>
  <si>
    <t>Maximum percentage of credit card receivables to total portfolio</t>
  </si>
  <si>
    <t>3.00%</t>
  </si>
  <si>
    <t>Average recorded investment in impaired credit card receivables</t>
  </si>
  <si>
    <t>Interest income on modified credit card receivables</t>
  </si>
  <si>
    <t>CREDIT CARD AND LOAN RECEIVABLES - Troubled Debt Restructurings (Details) $ in Millions</t>
  </si>
  <si>
    <t>Mar. 31, 2018USD ($)item</t>
  </si>
  <si>
    <t>Mar. 31, 2017USD ($)item</t>
  </si>
  <si>
    <t>Troubled debt restructurings - credit card receivables</t>
  </si>
  <si>
    <t>Modifications related to troubled debt restructurings within credit card and loan receivables</t>
  </si>
  <si>
    <t>Number of Restructurings | item</t>
  </si>
  <si>
    <t>Pre-modification Outstanding Balance</t>
  </si>
  <si>
    <t>Post-modification Outstanding Balance</t>
  </si>
  <si>
    <t>Troubled debt restructurings that subsequently defaulted - credit card receivables</t>
  </si>
  <si>
    <t>Outstanding Balance</t>
  </si>
  <si>
    <t>CREDIT CARD AND LOAN RECEIVABLES - Age of Credit Card and Loan Receivable Accounts (Details) item in Millions, $ in Millions</t>
  </si>
  <si>
    <t>Dec. 31, 2017USD ($)item</t>
  </si>
  <si>
    <t>Age of Accounts Since Origination</t>
  </si>
  <si>
    <t>Number of Active Accounts with Balances | item</t>
  </si>
  <si>
    <t>Percentage of Active Accounts with Balances</t>
  </si>
  <si>
    <t>Principal Receivables Outstanding | $</t>
  </si>
  <si>
    <t>Percentage of Principal Receivables Outstanding</t>
  </si>
  <si>
    <t>0-12 Months</t>
  </si>
  <si>
    <t>26.90%</t>
  </si>
  <si>
    <t>27.30%</t>
  </si>
  <si>
    <t>22.00%</t>
  </si>
  <si>
    <t>23.20%</t>
  </si>
  <si>
    <t>13-24 Months</t>
  </si>
  <si>
    <t>17.30%</t>
  </si>
  <si>
    <t>16.40%</t>
  </si>
  <si>
    <t>17.70%</t>
  </si>
  <si>
    <t>17.00%</t>
  </si>
  <si>
    <t>25-36 Months</t>
  </si>
  <si>
    <t>11.90%</t>
  </si>
  <si>
    <t>11.70%</t>
  </si>
  <si>
    <t>13.50%</t>
  </si>
  <si>
    <t>13.30%</t>
  </si>
  <si>
    <t>37-48 Months</t>
  </si>
  <si>
    <t>9.30%</t>
  </si>
  <si>
    <t>8.80%</t>
  </si>
  <si>
    <t>11.10%</t>
  </si>
  <si>
    <t>10.40%</t>
  </si>
  <si>
    <t>49-60 Months</t>
  </si>
  <si>
    <t>6.40%</t>
  </si>
  <si>
    <t>6.30%</t>
  </si>
  <si>
    <t>7.50%</t>
  </si>
  <si>
    <t>7.20%</t>
  </si>
  <si>
    <t>Over 60 Months</t>
  </si>
  <si>
    <t>28.20%</t>
  </si>
  <si>
    <t>29.50%</t>
  </si>
  <si>
    <t>28.90%</t>
  </si>
  <si>
    <t>CREDIT CARD AND LOAN RECEIVABLES - Credit Quality (Details) - USD ($) $ in Millions</t>
  </si>
  <si>
    <t>Probability of an Account Becoming 91 or More Days Past Due or Becoming Charged-off (within the next 12 months)</t>
  </si>
  <si>
    <t>Principal Receivables Outstanding</t>
  </si>
  <si>
    <t>Transfer of Financial Assets</t>
  </si>
  <si>
    <t>Loan receivables originated that have not yet been sold to the client</t>
  </si>
  <si>
    <t>No Score</t>
  </si>
  <si>
    <t>1.00%</t>
  </si>
  <si>
    <t>27.1% and higher</t>
  </si>
  <si>
    <t>8.20%</t>
  </si>
  <si>
    <t>17.1% - 27.0%</t>
  </si>
  <si>
    <t>4.80%</t>
  </si>
  <si>
    <t>12.6% - 17.0%</t>
  </si>
  <si>
    <t>6.60%</t>
  </si>
  <si>
    <t>3.7% - 12.5%</t>
  </si>
  <si>
    <t>41.40%</t>
  </si>
  <si>
    <t>42.10%</t>
  </si>
  <si>
    <t>1.9% - 3.6%</t>
  </si>
  <si>
    <t>18.30%</t>
  </si>
  <si>
    <t>18.60%</t>
  </si>
  <si>
    <t>Lower than 1.9%</t>
  </si>
  <si>
    <t>19.40%</t>
  </si>
  <si>
    <t>CREDIT CARD AND LOAN RECEIVABLES - Securitized Credit Card Receivables (Details) $ in Millions</t>
  </si>
  <si>
    <t>Mar. 31, 2017USD ($)</t>
  </si>
  <si>
    <t>Dec. 31, 2017USD ($)</t>
  </si>
  <si>
    <t>Portfolio Held For Sale</t>
  </si>
  <si>
    <t>Carrying value of the credit card portfolios held for sale</t>
  </si>
  <si>
    <t>Number of credit card portfolios transferred to held for sale | item</t>
  </si>
  <si>
    <t>Number of credit card portfolios transferred from held for sale to receivables | item</t>
  </si>
  <si>
    <t>Carring value of the loan and credit card portfolios transferred out of held for sale to receivables</t>
  </si>
  <si>
    <t>Carrying value of the loan and credit card portfolios transferred to held for sale</t>
  </si>
  <si>
    <t>Reserves for losses of the credit card portfolios transferred to held for sale</t>
  </si>
  <si>
    <t>Valuation adjustment on credit card and loan portfolios held for sale</t>
  </si>
  <si>
    <t>Securitized Credit Card Receivables</t>
  </si>
  <si>
    <t>Total credit card receivables - restricted for securitization investors</t>
  </si>
  <si>
    <t>Principal amount of credit card receivables - restricted for securitization investors, 91 days or more past due</t>
  </si>
  <si>
    <t>Net charge-offs of securitized principal</t>
  </si>
  <si>
    <t>INVENTORIES (Details) - USD ($) $ in Millions</t>
  </si>
  <si>
    <t>OTHER INVESTMENTS (Details) - USD ($) $ in Millions</t>
  </si>
  <si>
    <t>Marketable securities</t>
  </si>
  <si>
    <t>Amortized Cost</t>
  </si>
  <si>
    <t>Unrealized Gains</t>
  </si>
  <si>
    <t>Unrealized Losses</t>
  </si>
  <si>
    <t>Fair Value</t>
  </si>
  <si>
    <t>U.S. Treasury bonds</t>
  </si>
  <si>
    <t>Other Investments, Total</t>
  </si>
  <si>
    <t>Fair Value, Marketable securities</t>
  </si>
  <si>
    <t>Less than 12 months</t>
  </si>
  <si>
    <t>12 Months or Greater</t>
  </si>
  <si>
    <t>Unrealized Losses, Marketable securities</t>
  </si>
  <si>
    <t>Fair Value, U.S. Treasury bonds</t>
  </si>
  <si>
    <t>Unrealized Losses, U.S. Treasury bonds</t>
  </si>
  <si>
    <t>Fair Value, Total</t>
  </si>
  <si>
    <t>Unrealized Losses, Total</t>
  </si>
  <si>
    <t>Due in one year or less</t>
  </si>
  <si>
    <t>Due after one year through five years</t>
  </si>
  <si>
    <t>Due after ten years</t>
  </si>
  <si>
    <t>Realized gains or losses</t>
  </si>
  <si>
    <t>Realized gains or losses from the sale of investment securities</t>
  </si>
  <si>
    <t>REDEMPTION SETTLEMENT ASSETS (Details) - USD ($) $ in Millions</t>
  </si>
  <si>
    <t>Amortized cost of the redemption settlement assets by contractual maturity</t>
  </si>
  <si>
    <t>Estimated fair value of the redemption settlement assets by contractual maturity</t>
  </si>
  <si>
    <t>Mutual funds</t>
  </si>
  <si>
    <t>Corporate bonds</t>
  </si>
  <si>
    <t>INTANGIBLE ASSETS AND GOODWILL - Finite Lived Assets and Indefinite Lived Assets (Details) - USD ($) $ in Millions</t>
  </si>
  <si>
    <t>12 Months Ended</t>
  </si>
  <si>
    <t>Schedule of Finite and Indefinite-lived Intangible Assets</t>
  </si>
  <si>
    <t>Finite lived assets, gross</t>
  </si>
  <si>
    <t>Accumulated Amortization</t>
  </si>
  <si>
    <t>Finite lived assets, net</t>
  </si>
  <si>
    <t>Total Intangible Assets</t>
  </si>
  <si>
    <t>Gross Assets</t>
  </si>
  <si>
    <t>Net</t>
  </si>
  <si>
    <t>Tradenames</t>
  </si>
  <si>
    <t>Indefinite Lived Assets</t>
  </si>
  <si>
    <t>Indefinite lived assets</t>
  </si>
  <si>
    <t>Customer contracts and lists</t>
  </si>
  <si>
    <t>Customer contracts and lists | Minimum</t>
  </si>
  <si>
    <t>Amortization Life and Method</t>
  </si>
  <si>
    <t>Useful life</t>
  </si>
  <si>
    <t>3 years</t>
  </si>
  <si>
    <t>Customer contracts and lists | Maximum</t>
  </si>
  <si>
    <t>12 years</t>
  </si>
  <si>
    <t>Premium on purchased credit card portfolios</t>
  </si>
  <si>
    <t>Premium on purchased credit card portfolios | Minimum</t>
  </si>
  <si>
    <t>Premium on purchased credit card portfolios | Maximum</t>
  </si>
  <si>
    <t>13 years</t>
  </si>
  <si>
    <t>Customer databases</t>
  </si>
  <si>
    <t>Collector database</t>
  </si>
  <si>
    <t>5 years</t>
  </si>
  <si>
    <t>Publisher networks</t>
  </si>
  <si>
    <t>Publisher networks | Minimum</t>
  </si>
  <si>
    <t>Publisher networks | Maximum</t>
  </si>
  <si>
    <t>7 years</t>
  </si>
  <si>
    <t>Tradenames | Minimum</t>
  </si>
  <si>
    <t>8 years</t>
  </si>
  <si>
    <t>Tradenames | Maximum</t>
  </si>
  <si>
    <t>15 years</t>
  </si>
  <si>
    <t>Purchased data lists</t>
  </si>
  <si>
    <t>Purchased data lists | Minimum</t>
  </si>
  <si>
    <t>1 year</t>
  </si>
  <si>
    <t>Purchased data lists | Maximum</t>
  </si>
  <si>
    <t>Favorable lease</t>
  </si>
  <si>
    <t>Favorable lease | Minimum</t>
  </si>
  <si>
    <t>6 years</t>
  </si>
  <si>
    <t>Favorable lease | Maximum</t>
  </si>
  <si>
    <t>10 years</t>
  </si>
  <si>
    <t>INTANGIBLE ASSETS AND GOODWILL Maturity Schedule (Details) $ in Millions</t>
  </si>
  <si>
    <t>Estimated amortization expense related to intangible assets for the next five years and thereafter</t>
  </si>
  <si>
    <t>2018 (excluding the three months ended March 31, 2018)</t>
  </si>
  <si>
    <t>Thereafter</t>
  </si>
  <si>
    <t>INTANGIBLE ASSETS AND GOODWILL - Goodwill Information (Details) $ in Millions</t>
  </si>
  <si>
    <t>Beginning Balance</t>
  </si>
  <si>
    <t>Ending Balance</t>
  </si>
  <si>
    <t>LoyaltyOne</t>
  </si>
  <si>
    <t>DEBT (Details) € in Millions, $ in Millions</t>
  </si>
  <si>
    <t>Apr. 02, 2018USD ($)</t>
  </si>
  <si>
    <t>Apr. 30, 2018USD ($)</t>
  </si>
  <si>
    <t>Feb. 28, 2018USD ($)</t>
  </si>
  <si>
    <t>Mar. 31, 2018EUR (€)item</t>
  </si>
  <si>
    <t>Jun. 30, 2017USD ($)</t>
  </si>
  <si>
    <t>Mar. 31, 2017EUR (€)</t>
  </si>
  <si>
    <t>Debt</t>
  </si>
  <si>
    <t>Less: Current portion</t>
  </si>
  <si>
    <t>Long-term portion</t>
  </si>
  <si>
    <t>Number of conduit facilities | item</t>
  </si>
  <si>
    <t>Brand Loyalty</t>
  </si>
  <si>
    <t>Line of credit amount outstanding</t>
  </si>
  <si>
    <t>Term loans | Brand Loyalty</t>
  </si>
  <si>
    <t>Amount borrowed</t>
  </si>
  <si>
    <t>Series 2018 A asset backed term notes | Master Trust I</t>
  </si>
  <si>
    <t>Principal amount of debt</t>
  </si>
  <si>
    <t>Debt repaid by the company</t>
  </si>
  <si>
    <t>Retained amount of subordinated class of notes</t>
  </si>
  <si>
    <t>Series 2013 A asset backed term notes</t>
  </si>
  <si>
    <t>Repayment amount</t>
  </si>
  <si>
    <t>Class A notes | Master Trust I</t>
  </si>
  <si>
    <t>Interest Rate (as a percent)</t>
  </si>
  <si>
    <t>3.07%</t>
  </si>
  <si>
    <t>Total deposits</t>
  </si>
  <si>
    <t>Less: Unamortized debt issuance costs</t>
  </si>
  <si>
    <t>Certificates of deposit</t>
  </si>
  <si>
    <t>Money market deposits</t>
  </si>
  <si>
    <t>Total non-recourse borrowings of consolidated securitization entities</t>
  </si>
  <si>
    <t>Fixed rate asset-backed term note securities</t>
  </si>
  <si>
    <t>Floating rate asset-backed term note securities</t>
  </si>
  <si>
    <t>2.26%</t>
  </si>
  <si>
    <t>Conduit asset-backed securities</t>
  </si>
  <si>
    <t>Maximum borrowing capacity</t>
  </si>
  <si>
    <t>Total long-term and other debt</t>
  </si>
  <si>
    <t>Less: Unamortized discount and debt issuance costs</t>
  </si>
  <si>
    <t>Senior Notes Due 2020</t>
  </si>
  <si>
    <t>6.375%</t>
  </si>
  <si>
    <t>Senior Notes Due 2021</t>
  </si>
  <si>
    <t>5.875%</t>
  </si>
  <si>
    <t>Senior Notes Due August 2022</t>
  </si>
  <si>
    <t>5.375%</t>
  </si>
  <si>
    <t>Senior Notes Due March 2022</t>
  </si>
  <si>
    <t>Principal amount of debt | €</t>
  </si>
  <si>
    <t>4.50%</t>
  </si>
  <si>
    <t>Senior Notes Due 2023</t>
  </si>
  <si>
    <t>5.25%</t>
  </si>
  <si>
    <t>2017 Credit Agreement</t>
  </si>
  <si>
    <t>Total availability under Credit Facility</t>
  </si>
  <si>
    <t>2017 revolving line of credit</t>
  </si>
  <si>
    <t>2017 revolving line of credit | LIBOR</t>
  </si>
  <si>
    <t>Weighted average interest rate (as a percent)</t>
  </si>
  <si>
    <t>3.88%</t>
  </si>
  <si>
    <t>2017 Term Loans</t>
  </si>
  <si>
    <t>Capital lease obligations and other debt</t>
  </si>
  <si>
    <t>BrandLoyalty credit facility</t>
  </si>
  <si>
    <t>BrandLoyalty term loans</t>
  </si>
  <si>
    <t>1.55%</t>
  </si>
  <si>
    <t>Minimum | Certificates of deposit</t>
  </si>
  <si>
    <t>Minimum | Money market deposits</t>
  </si>
  <si>
    <t>1.52%</t>
  </si>
  <si>
    <t>Minimum | Fixed rate asset-backed term note securities</t>
  </si>
  <si>
    <t>1.44%</t>
  </si>
  <si>
    <t>Minimum | Conduit asset-backed securities</t>
  </si>
  <si>
    <t>2.84%</t>
  </si>
  <si>
    <t>Minimum | Capital lease obligations and other debt</t>
  </si>
  <si>
    <t>2.24%</t>
  </si>
  <si>
    <t>Maximum | Certificates of deposit</t>
  </si>
  <si>
    <t>3.10%</t>
  </si>
  <si>
    <t>Maximum | Money market deposits</t>
  </si>
  <si>
    <t>2.60%</t>
  </si>
  <si>
    <t>Maximum | Fixed rate asset-backed term note securities</t>
  </si>
  <si>
    <t>4.55%</t>
  </si>
  <si>
    <t>Maximum | Conduit asset-backed securities</t>
  </si>
  <si>
    <t>2.99%</t>
  </si>
  <si>
    <t>Maximum | Capital lease obligations and other debt</t>
  </si>
  <si>
    <t>3.72%</t>
  </si>
  <si>
    <t>DERIVATIVE INSTRUMENTS - Designated and Not Designated Instruments (Details) - USD ($) $ in Millions</t>
  </si>
  <si>
    <t>Notional amount, fair value and classification of the company's outstanding derivative contracts</t>
  </si>
  <si>
    <t>Maximum length of time, foreign currency cash flow hedge</t>
  </si>
  <si>
    <t>Maximum length of time hedged in cash flow hedge</t>
  </si>
  <si>
    <t>Designated as hedging instrument | Foreign currency exchange hedges | Other current assets</t>
  </si>
  <si>
    <t>Notional Amount</t>
  </si>
  <si>
    <t>Designated as hedging instrument | Foreign currency exchange hedges | Other current liabilities</t>
  </si>
  <si>
    <t>Not designated as hedging instrument | Foreign currency exchange forward contracts | Other current assets</t>
  </si>
  <si>
    <t>Not designated as hedging instrument | Foreign currency exchange forward contracts | Other current liabilities</t>
  </si>
  <si>
    <t>DERIVATIVE INSTRUMENTS - Activity and Location of Outstanding Derivatives (Details) € in Millions, $ in Millions</t>
  </si>
  <si>
    <t>Mar. 31, 2018EUR (€)</t>
  </si>
  <si>
    <t>Feb. 28, 2018EUR (€)</t>
  </si>
  <si>
    <t>Nov. 30, 2015EUR (€)</t>
  </si>
  <si>
    <t>Activity related to company's outstanding derivative contracts and location</t>
  </si>
  <si>
    <t>Gains (losses) related to foreign exchange hedges designated as effective</t>
  </si>
  <si>
    <t>Amount expected to be reclassified in the coming 12 months</t>
  </si>
  <si>
    <t>Not designated as hedging instrument. | BrandLoyalty term loans</t>
  </si>
  <si>
    <t>Hedged amount | €</t>
  </si>
  <si>
    <t>Net investment hedge</t>
  </si>
  <si>
    <t>Ineffectiveness recorded</t>
  </si>
  <si>
    <t>Gains (losses) on derivative instruments</t>
  </si>
  <si>
    <t>Net investment hedge | Senior Notes Due 2023</t>
  </si>
  <si>
    <t>Net investment hedge | Senior Notes Due March 2022</t>
  </si>
  <si>
    <t>Net investment hedge | BrandLoyalty term loans</t>
  </si>
  <si>
    <t>Foreign currency exchange forward contracts | General and administrative</t>
  </si>
  <si>
    <t>Foreign currency exchange hedges</t>
  </si>
  <si>
    <t>STOCKHOLDERS' EQUITY - Stock Repurchase Programs (Details) - USD ($) $ in Millions</t>
  </si>
  <si>
    <t>Jan. 01, 2017</t>
  </si>
  <si>
    <t>Stock Repurchase Programs</t>
  </si>
  <si>
    <t>Amount of company's outstanding common stock authorized to be repurchased</t>
  </si>
  <si>
    <t>Number of shares repurchased</t>
  </si>
  <si>
    <t>Unused balance under stock repurchase program</t>
  </si>
  <si>
    <t>STOCKHOLDERS' EQUITY Stock Compensation Plans (Details) - USD ($) $ in Millions</t>
  </si>
  <si>
    <t>Employee Service Share-based Compensation, Allocation of Recognized Period Costs</t>
  </si>
  <si>
    <t>Stock-based compensation expense</t>
  </si>
  <si>
    <t>Cost of operations.</t>
  </si>
  <si>
    <t>STOCKHOLDERS' EQUITY Restricted Stock Unit Awards and Stock Options (Details) - USD ($) $ / shares in Units, $ in Millions</t>
  </si>
  <si>
    <t>Apr. 19, 2018</t>
  </si>
  <si>
    <t>Mar. 20, 2018</t>
  </si>
  <si>
    <t>Jan. 25, 2018</t>
  </si>
  <si>
    <t>Stock Compensation Plans</t>
  </si>
  <si>
    <t>Dividends declared per share</t>
  </si>
  <si>
    <t>Payments related to dividend equivalent rights</t>
  </si>
  <si>
    <t>Performance-based restricted stock unit awards | Awards with final restrictions lapsing February 2021</t>
  </si>
  <si>
    <t>Shares granted (in shares)</t>
  </si>
  <si>
    <t>Weighted average grant-date fair value (in dollars per share)</t>
  </si>
  <si>
    <t>Percentage of stock units for which restrictions lapse in February 2019</t>
  </si>
  <si>
    <t>33.00%</t>
  </si>
  <si>
    <t>Percentage of stock units for which restrictions lapse on February 2020</t>
  </si>
  <si>
    <t>Percentage of stock units for which restrictions lapse on February 2021</t>
  </si>
  <si>
    <t>34.00%</t>
  </si>
  <si>
    <t>Performance-based restricted stock unit awards | Minimum | Awards with final restrictions lapsing February 2021</t>
  </si>
  <si>
    <t>Percentage of stock units to vest</t>
  </si>
  <si>
    <t>0.00%</t>
  </si>
  <si>
    <t>Performance-based restricted stock unit awards | Maximum | Awards with final restrictions lapsing February 2021</t>
  </si>
  <si>
    <t>150.00%</t>
  </si>
  <si>
    <t>Service-based restricted stock unit awards</t>
  </si>
  <si>
    <t>Award vesting period</t>
  </si>
  <si>
    <t>Market-based restricted stock unit awards</t>
  </si>
  <si>
    <t>2 years</t>
  </si>
  <si>
    <t>Market-based restricted stock unit awards | Minimum</t>
  </si>
  <si>
    <t>Market-based restricted stock unit awards | Maximum</t>
  </si>
  <si>
    <t>175.00%</t>
  </si>
  <si>
    <t>ACCUMULATED OTHER COMPREHENSIVE INCOME (Details) - USD ($) $ in Millions</t>
  </si>
  <si>
    <t>Accumulated Other Comprehensive Income</t>
  </si>
  <si>
    <t>Balance at the beginning of the period</t>
  </si>
  <si>
    <t>Changes in other comprehensive income (loss)</t>
  </si>
  <si>
    <t>Balance at the end of the period</t>
  </si>
  <si>
    <t>Net Unrealized Gains (Losses) on Securities</t>
  </si>
  <si>
    <t>Unrealized Gains (Losses) on Cash Flow Hedges</t>
  </si>
  <si>
    <t>Unrealized Gains (Losses) on Net Investment Hedges</t>
  </si>
  <si>
    <t>Foreign Currency Translation Adjustments</t>
  </si>
  <si>
    <t>Accumulated Other Comprehensive Income (Loss)</t>
  </si>
  <si>
    <t>FINANCIAL INSTRUMENTS Fair Value of Instruments (Details) - USD ($) $ in Millions</t>
  </si>
  <si>
    <t>Financial assets</t>
  </si>
  <si>
    <t>Other investments</t>
  </si>
  <si>
    <t>Financial liabilities</t>
  </si>
  <si>
    <t>Carrying Amount</t>
  </si>
  <si>
    <t>Derivative instruments</t>
  </si>
  <si>
    <t>Fair Value.</t>
  </si>
  <si>
    <t>FINANCIAL INSTRUMENTS Fair Value Level Disclosure (Details) - USD ($) $ in Millions</t>
  </si>
  <si>
    <t>Assets disclosed at fair value</t>
  </si>
  <si>
    <t>Total assets measured at fair value</t>
  </si>
  <si>
    <t>Liabilities disclosed at fair value</t>
  </si>
  <si>
    <t>Total liabilities measured at fair value</t>
  </si>
  <si>
    <t>Recurring</t>
  </si>
  <si>
    <t>Recurring | Level 1</t>
  </si>
  <si>
    <t>Recurring | Level 2</t>
  </si>
  <si>
    <t>FINANCIAL INSTRUMENTS - Significant Unobservable Input Information (Details) - USD ($) $ in Millions</t>
  </si>
  <si>
    <t>Changes in fair value of the Company's asset and liability measured on a recurring basis using significant unobservable inputs (Level 3)</t>
  </si>
  <si>
    <t>Fair value assets amount transfer from level 1 to level 2</t>
  </si>
  <si>
    <t>Fair value assets amount transfer from level 2 to level 1</t>
  </si>
  <si>
    <t>Fair value liabilities amount transfer from level 1 to level 2</t>
  </si>
  <si>
    <t>FINANCIAL INSTRUMENTS - Assets and Liabilities Not Carried at Fair Value (Details) - USD ($) $ in Millions</t>
  </si>
  <si>
    <t>INCOME TAXES (Details)</t>
  </si>
  <si>
    <t>Effective tax rate utilized (as a percent)</t>
  </si>
  <si>
    <t>25.00%</t>
  </si>
  <si>
    <t>35.60%</t>
  </si>
  <si>
    <t>SEGMENT INFORMATION (Details) - USD ($) $ in Millions</t>
  </si>
  <si>
    <t>Segment information</t>
  </si>
  <si>
    <t>Income (loss) before income taxes</t>
  </si>
  <si>
    <t>Interest expense, net</t>
  </si>
  <si>
    <t>Operating income (loss)</t>
  </si>
  <si>
    <t>Stock compensation expense</t>
  </si>
  <si>
    <t>Adjusted EBITDA</t>
  </si>
  <si>
    <t>Less: Securitization funding costs</t>
  </si>
  <si>
    <t>Less: Interest expense on deposits</t>
  </si>
  <si>
    <t>Adjusted EBITDA, net</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0_);_(&quot;€ &quot;(#,##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12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539975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7</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49.5</v>
      </c>
      <c r="C3" s="8" t="n">
        <v>4190</v>
      </c>
    </row>
    <row r="4" spans="1:3">
      <c r="A4" s="4" t="s">
        <v>28</v>
      </c>
      <c r="B4" s="9" t="n">
        <v>699.4</v>
      </c>
      <c r="C4" s="9" t="n">
        <v>822.3</v>
      </c>
    </row>
    <row r="5" spans="1:3">
      <c r="A5" s="3" t="s">
        <v>29</v>
      </c>
    </row>
    <row r="6" spans="1:3">
      <c r="A6" s="4" t="s">
        <v>30</v>
      </c>
      <c r="B6" s="9" t="n">
        <v>13578.8</v>
      </c>
      <c r="C6" s="9" t="n">
        <v>14293.9</v>
      </c>
    </row>
    <row r="7" spans="1:3">
      <c r="A7" s="4" t="s">
        <v>31</v>
      </c>
      <c r="B7" s="9" t="n">
        <v>4240.3</v>
      </c>
      <c r="C7" s="9" t="n">
        <v>4319.9</v>
      </c>
    </row>
    <row r="8" spans="1:3">
      <c r="A8" s="4" t="s">
        <v>32</v>
      </c>
      <c r="B8" s="9" t="n">
        <v>17819.1</v>
      </c>
      <c r="C8" s="9" t="n">
        <v>18613.8</v>
      </c>
    </row>
    <row r="9" spans="1:3">
      <c r="A9" s="4" t="s">
        <v>33</v>
      </c>
      <c r="B9" s="9" t="n">
        <v>-1169.3</v>
      </c>
      <c r="C9" s="9" t="n">
        <v>-1119.3</v>
      </c>
    </row>
    <row r="10" spans="1:3">
      <c r="A10" s="4" t="s">
        <v>34</v>
      </c>
      <c r="B10" s="9" t="n">
        <v>16649.8</v>
      </c>
      <c r="C10" s="9" t="n">
        <v>17494.5</v>
      </c>
    </row>
    <row r="11" spans="1:3">
      <c r="A11" s="4" t="s">
        <v>35</v>
      </c>
      <c r="B11" s="9" t="n">
        <v>950.3</v>
      </c>
      <c r="C11" s="9" t="n">
        <v>1026.3</v>
      </c>
    </row>
    <row r="12" spans="1:3">
      <c r="A12" s="4" t="s">
        <v>36</v>
      </c>
      <c r="B12" s="9" t="n">
        <v>256.3</v>
      </c>
      <c r="C12" s="9" t="n">
        <v>234.1</v>
      </c>
    </row>
    <row r="13" spans="1:3">
      <c r="A13" s="4" t="s">
        <v>37</v>
      </c>
      <c r="B13" s="9" t="n">
        <v>783.5</v>
      </c>
      <c r="C13" s="9" t="n">
        <v>348.9</v>
      </c>
    </row>
    <row r="14" spans="1:3">
      <c r="A14" s="4" t="s">
        <v>38</v>
      </c>
      <c r="B14" s="9" t="n">
        <v>581.7</v>
      </c>
      <c r="C14" s="9" t="n">
        <v>589.5</v>
      </c>
    </row>
    <row r="15" spans="1:3">
      <c r="A15" s="4" t="s">
        <v>39</v>
      </c>
      <c r="B15" s="9" t="n">
        <v>23470.5</v>
      </c>
      <c r="C15" s="9" t="n">
        <v>24705.6</v>
      </c>
    </row>
    <row r="16" spans="1:3">
      <c r="A16" s="4" t="s">
        <v>40</v>
      </c>
      <c r="B16" s="9" t="n">
        <v>614.1</v>
      </c>
      <c r="C16" s="9" t="n">
        <v>613.9</v>
      </c>
    </row>
    <row r="17" spans="1:3">
      <c r="A17" s="4" t="s">
        <v>41</v>
      </c>
      <c r="B17" s="9" t="n">
        <v>26.3</v>
      </c>
      <c r="C17" s="9" t="n">
        <v>28.1</v>
      </c>
    </row>
    <row r="18" spans="1:3">
      <c r="A18" s="4" t="s">
        <v>42</v>
      </c>
      <c r="B18" s="9" t="n">
        <v>739.8</v>
      </c>
      <c r="C18" s="9" t="n">
        <v>800.6</v>
      </c>
    </row>
    <row r="19" spans="1:3">
      <c r="A19" s="4" t="s">
        <v>43</v>
      </c>
      <c r="B19" s="9" t="n">
        <v>3890.6</v>
      </c>
      <c r="C19" s="9" t="n">
        <v>3880.1</v>
      </c>
    </row>
    <row r="20" spans="1:3">
      <c r="A20" s="4" t="s">
        <v>44</v>
      </c>
      <c r="B20" s="9" t="n">
        <v>651.6</v>
      </c>
      <c r="C20" s="9" t="n">
        <v>656.5</v>
      </c>
    </row>
    <row r="21" spans="1:3">
      <c r="A21" s="4" t="s">
        <v>45</v>
      </c>
      <c r="B21" s="9" t="n">
        <v>29392.9</v>
      </c>
      <c r="C21" s="9" t="n">
        <v>30684.8</v>
      </c>
    </row>
    <row r="22" spans="1:3">
      <c r="A22" s="3" t="s">
        <v>46</v>
      </c>
    </row>
    <row r="23" spans="1:3">
      <c r="A23" s="4" t="s">
        <v>47</v>
      </c>
      <c r="B23" s="9" t="n">
        <v>593.5</v>
      </c>
      <c r="C23" s="9" t="n">
        <v>651.2</v>
      </c>
    </row>
    <row r="24" spans="1:3">
      <c r="A24" s="4" t="s">
        <v>48</v>
      </c>
      <c r="B24" s="9" t="n">
        <v>303.1</v>
      </c>
      <c r="C24" s="9" t="n">
        <v>442.8</v>
      </c>
    </row>
    <row r="25" spans="1:3">
      <c r="A25" s="4" t="s">
        <v>49</v>
      </c>
      <c r="B25" s="9" t="n">
        <v>6125.1</v>
      </c>
      <c r="C25" s="9" t="n">
        <v>6366.2</v>
      </c>
    </row>
    <row r="26" spans="1:3">
      <c r="A26" s="4" t="s">
        <v>50</v>
      </c>
      <c r="B26" s="9" t="n">
        <v>2732.5</v>
      </c>
      <c r="C26" s="9" t="n">
        <v>1339.9</v>
      </c>
    </row>
    <row r="27" spans="1:3">
      <c r="A27" s="4" t="s">
        <v>51</v>
      </c>
      <c r="B27" s="9" t="n">
        <v>116.1</v>
      </c>
      <c r="C27" s="9" t="n">
        <v>131.3</v>
      </c>
    </row>
    <row r="28" spans="1:3">
      <c r="A28" s="4" t="s">
        <v>52</v>
      </c>
      <c r="B28" s="9" t="n">
        <v>310.8</v>
      </c>
      <c r="C28" s="9" t="n">
        <v>368.7</v>
      </c>
    </row>
    <row r="29" spans="1:3">
      <c r="A29" s="4" t="s">
        <v>53</v>
      </c>
      <c r="B29" s="9" t="n">
        <v>804.4</v>
      </c>
      <c r="C29" s="9" t="n">
        <v>846.6</v>
      </c>
    </row>
    <row r="30" spans="1:3">
      <c r="A30" s="4" t="s">
        <v>54</v>
      </c>
      <c r="B30" s="9" t="n">
        <v>10985.5</v>
      </c>
      <c r="C30" s="9" t="n">
        <v>10146.7</v>
      </c>
    </row>
    <row r="31" spans="1:3">
      <c r="A31" s="4" t="s">
        <v>53</v>
      </c>
      <c r="B31" s="9" t="n">
        <v>113.6</v>
      </c>
      <c r="C31" s="9" t="n">
        <v>120.3</v>
      </c>
    </row>
    <row r="32" spans="1:3">
      <c r="A32" s="4" t="s">
        <v>55</v>
      </c>
      <c r="B32" s="9" t="n">
        <v>189.8</v>
      </c>
      <c r="C32" s="9" t="n">
        <v>211.2</v>
      </c>
    </row>
    <row r="33" spans="1:3">
      <c r="A33" s="4" t="s">
        <v>56</v>
      </c>
      <c r="B33" s="9" t="n">
        <v>4359.9</v>
      </c>
      <c r="C33" s="9" t="n">
        <v>4564.7</v>
      </c>
    </row>
    <row r="34" spans="1:3">
      <c r="A34" s="4" t="s">
        <v>57</v>
      </c>
      <c r="B34" s="5" t="n">
        <v>5389</v>
      </c>
      <c r="C34" s="9" t="n">
        <v>7467.4</v>
      </c>
    </row>
    <row r="35" spans="1:3">
      <c r="A35" s="4" t="s">
        <v>58</v>
      </c>
      <c r="B35" s="9" t="n">
        <v>5973.1</v>
      </c>
      <c r="C35" s="9" t="n">
        <v>5948.3</v>
      </c>
    </row>
    <row r="36" spans="1:3">
      <c r="A36" s="4" t="s">
        <v>59</v>
      </c>
      <c r="B36" s="9" t="n">
        <v>380.6</v>
      </c>
      <c r="C36" s="9" t="n">
        <v>370.9</v>
      </c>
    </row>
    <row r="37" spans="1:3">
      <c r="A37" s="4" t="s">
        <v>60</v>
      </c>
      <c r="B37" s="9" t="n">
        <v>27391.5</v>
      </c>
      <c r="C37" s="9" t="n">
        <v>28829.5</v>
      </c>
    </row>
    <row r="38" spans="1:3">
      <c r="A38" s="4" t="s">
        <v>61</v>
      </c>
      <c r="B38" s="4" t="s">
        <v>62</v>
      </c>
      <c r="C38" s="4" t="s">
        <v>62</v>
      </c>
    </row>
    <row r="39" spans="1:3">
      <c r="A39" s="3" t="s">
        <v>63</v>
      </c>
    </row>
    <row r="40" spans="1:3">
      <c r="A40" s="4" t="s">
        <v>64</v>
      </c>
      <c r="B40" s="9" t="n">
        <v>1.1</v>
      </c>
      <c r="C40" s="9" t="n">
        <v>1.1</v>
      </c>
    </row>
    <row r="41" spans="1:3">
      <c r="A41" s="4" t="s">
        <v>65</v>
      </c>
      <c r="B41" s="9" t="n">
        <v>3101.7</v>
      </c>
      <c r="C41" s="9" t="n">
        <v>3099.8</v>
      </c>
    </row>
    <row r="42" spans="1:3">
      <c r="A42" s="4" t="s">
        <v>66</v>
      </c>
      <c r="B42" s="9" t="n">
        <v>-5272.5</v>
      </c>
      <c r="C42" s="9" t="n">
        <v>-5272.5</v>
      </c>
    </row>
    <row r="43" spans="1:3">
      <c r="A43" s="4" t="s">
        <v>67</v>
      </c>
      <c r="B43" s="9" t="n">
        <v>4307.6</v>
      </c>
      <c r="C43" s="9" t="n">
        <v>4167.1</v>
      </c>
    </row>
    <row r="44" spans="1:3">
      <c r="A44" s="4" t="s">
        <v>68</v>
      </c>
      <c r="B44" s="9" t="n">
        <v>-136.5</v>
      </c>
      <c r="C44" s="9" t="n">
        <v>-140.2</v>
      </c>
    </row>
    <row r="45" spans="1:3">
      <c r="A45" s="4" t="s">
        <v>69</v>
      </c>
      <c r="B45" s="9" t="n">
        <v>2001.4</v>
      </c>
      <c r="C45" s="9" t="n">
        <v>1855.3</v>
      </c>
    </row>
    <row r="46" spans="1:3">
      <c r="A46" s="4" t="s">
        <v>70</v>
      </c>
      <c r="B46" s="7" t="n">
        <v>29392.9</v>
      </c>
      <c r="C46" s="7" t="n">
        <v>306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4" t="s">
        <v>189</v>
      </c>
    </row>
    <row r="4" spans="1:2">
      <c r="A4" s="4" t="s">
        <v>190</v>
      </c>
      <c r="B4" s="4" t="s">
        <v>191</v>
      </c>
    </row>
    <row r="5" spans="1:2">
      <c r="A5" s="4" t="s">
        <v>192</v>
      </c>
    </row>
    <row r="6" spans="1:2">
      <c r="A6" s="4" t="s">
        <v>190</v>
      </c>
      <c r="B6"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16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4" t="s">
        <v>205</v>
      </c>
    </row>
    <row r="4" spans="1:2">
      <c r="A4" s="3"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5</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220</v>
      </c>
      <c r="B9" s="4" t="s">
        <v>221</v>
      </c>
    </row>
    <row r="10" spans="1:2">
      <c r="A10" s="4" t="s">
        <v>222</v>
      </c>
      <c r="B10"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2</v>
      </c>
    </row>
    <row r="4" spans="1:2">
      <c r="A4" s="4" t="s">
        <v>232</v>
      </c>
      <c r="B4" s="4" t="s">
        <v>233</v>
      </c>
    </row>
    <row r="5" spans="1:2">
      <c r="A5" s="4" t="s">
        <v>227</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7</v>
      </c>
      <c r="B1" s="2" t="s">
        <v>1</v>
      </c>
    </row>
    <row r="2" spans="1:2">
      <c r="B2" s="2" t="s">
        <v>2</v>
      </c>
    </row>
    <row r="3" spans="1:2">
      <c r="A3" s="3" t="s">
        <v>17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5</v>
      </c>
    </row>
    <row r="2" spans="1:3">
      <c r="A2" s="3" t="s">
        <v>72</v>
      </c>
    </row>
    <row r="3" spans="1:3">
      <c r="A3" s="4" t="s">
        <v>73</v>
      </c>
      <c r="B3" s="7" t="n">
        <v>9.4</v>
      </c>
      <c r="C3" s="7" t="n">
        <v>6.7</v>
      </c>
    </row>
    <row r="4" spans="1:3">
      <c r="A4" s="4" t="s">
        <v>74</v>
      </c>
      <c r="B4" s="10" t="n">
        <v>0.01</v>
      </c>
      <c r="C4" s="10" t="n">
        <v>0.01</v>
      </c>
    </row>
    <row r="5" spans="1:3">
      <c r="A5" s="4" t="s">
        <v>75</v>
      </c>
      <c r="B5" s="5" t="n">
        <v>200</v>
      </c>
      <c r="C5" s="5" t="n">
        <v>200</v>
      </c>
    </row>
    <row r="6" spans="1:3">
      <c r="A6" s="4" t="s">
        <v>76</v>
      </c>
      <c r="B6" s="9" t="n">
        <v>112.9</v>
      </c>
      <c r="C6" s="9" t="n">
        <v>112.8</v>
      </c>
    </row>
    <row r="7" spans="1:3">
      <c r="A7" s="4" t="s">
        <v>77</v>
      </c>
      <c r="B7" s="9" t="n">
        <v>57.4</v>
      </c>
      <c r="C7" s="9" t="n">
        <v>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4</v>
      </c>
      <c r="B1" s="2" t="s">
        <v>1</v>
      </c>
    </row>
    <row r="2" spans="1:2">
      <c r="B2" s="2" t="s">
        <v>2</v>
      </c>
    </row>
    <row r="3" spans="1:2">
      <c r="A3" s="3" t="s">
        <v>176</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86</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7</v>
      </c>
      <c r="B1" s="2" t="s">
        <v>1</v>
      </c>
    </row>
    <row r="2" spans="1:5">
      <c r="B2" s="2" t="s">
        <v>2</v>
      </c>
      <c r="C2" s="2" t="s">
        <v>25</v>
      </c>
      <c r="D2" s="2" t="s">
        <v>79</v>
      </c>
      <c r="E2" s="2" t="s">
        <v>268</v>
      </c>
    </row>
    <row r="3" spans="1:5">
      <c r="A3" s="3" t="s">
        <v>26</v>
      </c>
    </row>
    <row r="4" spans="1:5">
      <c r="A4" s="4" t="s">
        <v>27</v>
      </c>
      <c r="B4" s="7" t="n">
        <v>3549.5</v>
      </c>
      <c r="C4" s="8" t="n">
        <v>4190</v>
      </c>
      <c r="D4" s="7" t="n">
        <v>1866.8</v>
      </c>
    </row>
    <row r="5" spans="1:5">
      <c r="A5" s="4" t="s">
        <v>269</v>
      </c>
      <c r="B5" s="5" t="n">
        <v>4142</v>
      </c>
      <c r="C5" s="7" t="n">
        <v>4314.7</v>
      </c>
      <c r="D5" s="9" t="n">
        <v>2021.5</v>
      </c>
      <c r="E5" s="7" t="n">
        <v>1968.5</v>
      </c>
    </row>
    <row r="6" spans="1:5">
      <c r="A6" s="4" t="s">
        <v>37</v>
      </c>
    </row>
    <row r="7" spans="1:5">
      <c r="A7" s="3" t="s">
        <v>26</v>
      </c>
    </row>
    <row r="8" spans="1:5">
      <c r="A8" s="4" t="s">
        <v>270</v>
      </c>
      <c r="B8" s="9" t="n">
        <v>528.1</v>
      </c>
      <c r="D8" s="5" t="n">
        <v>47</v>
      </c>
    </row>
    <row r="9" spans="1:5">
      <c r="A9" s="4" t="s">
        <v>38</v>
      </c>
    </row>
    <row r="10" spans="1:5">
      <c r="A10" s="3" t="s">
        <v>26</v>
      </c>
    </row>
    <row r="11" spans="1:5">
      <c r="A11" s="4" t="s">
        <v>270</v>
      </c>
      <c r="B11" s="9" t="n">
        <v>64.40000000000001</v>
      </c>
      <c r="D11" s="7" t="n">
        <v>107.7</v>
      </c>
    </row>
    <row r="12" spans="1:5">
      <c r="A12" s="4" t="s">
        <v>271</v>
      </c>
    </row>
    <row r="13" spans="1:5">
      <c r="A13" s="3" t="s">
        <v>26</v>
      </c>
    </row>
    <row r="14" spans="1:5">
      <c r="A14" s="4" t="s">
        <v>272</v>
      </c>
      <c r="B14" s="9" t="n">
        <v>489.2</v>
      </c>
    </row>
    <row r="15" spans="1:5">
      <c r="A15" s="4" t="s">
        <v>273</v>
      </c>
    </row>
    <row r="16" spans="1:5">
      <c r="A16" s="3" t="s">
        <v>26</v>
      </c>
    </row>
    <row r="17" spans="1:5">
      <c r="A17" s="4" t="s">
        <v>272</v>
      </c>
      <c r="B17" s="7" t="n">
        <v>48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75</v>
      </c>
      <c r="D1" s="2" t="s">
        <v>25</v>
      </c>
    </row>
    <row r="2" spans="1:4">
      <c r="A2" s="3" t="s">
        <v>26</v>
      </c>
    </row>
    <row r="3" spans="1:4">
      <c r="A3" s="4" t="s">
        <v>276</v>
      </c>
      <c r="B3" s="7" t="n">
        <v>699.4</v>
      </c>
      <c r="D3" s="7" t="n">
        <v>822.3</v>
      </c>
    </row>
    <row r="4" spans="1:4">
      <c r="A4" s="4" t="s">
        <v>37</v>
      </c>
      <c r="B4" s="9" t="n">
        <v>783.5</v>
      </c>
      <c r="D4" s="9" t="n">
        <v>348.9</v>
      </c>
    </row>
    <row r="5" spans="1:4">
      <c r="A5" s="4" t="s">
        <v>44</v>
      </c>
      <c r="B5" s="9" t="n">
        <v>651.6</v>
      </c>
      <c r="D5" s="9" t="n">
        <v>656.5</v>
      </c>
    </row>
    <row r="6" spans="1:4">
      <c r="A6" s="4" t="s">
        <v>45</v>
      </c>
      <c r="B6" s="9" t="n">
        <v>29392.9</v>
      </c>
      <c r="D6" s="9" t="n">
        <v>30684.8</v>
      </c>
    </row>
    <row r="7" spans="1:4">
      <c r="A7" s="3" t="s">
        <v>46</v>
      </c>
    </row>
    <row r="8" spans="1:4">
      <c r="A8" s="4" t="s">
        <v>48</v>
      </c>
      <c r="B8" s="9" t="n">
        <v>303.1</v>
      </c>
      <c r="D8" s="9" t="n">
        <v>442.8</v>
      </c>
    </row>
    <row r="9" spans="1:4">
      <c r="A9" s="4" t="s">
        <v>52</v>
      </c>
      <c r="B9" s="9" t="n">
        <v>310.8</v>
      </c>
      <c r="D9" s="9" t="n">
        <v>368.7</v>
      </c>
    </row>
    <row r="10" spans="1:4">
      <c r="A10" s="4" t="s">
        <v>59</v>
      </c>
      <c r="B10" s="9" t="n">
        <v>380.6</v>
      </c>
      <c r="D10" s="9" t="n">
        <v>370.9</v>
      </c>
    </row>
    <row r="11" spans="1:4">
      <c r="A11" s="4" t="s">
        <v>60</v>
      </c>
      <c r="B11" s="9" t="n">
        <v>27391.5</v>
      </c>
      <c r="D11" s="9" t="n">
        <v>28829.5</v>
      </c>
    </row>
    <row r="12" spans="1:4">
      <c r="A12" s="4" t="s">
        <v>67</v>
      </c>
      <c r="B12" s="7" t="n">
        <v>4307.6</v>
      </c>
      <c r="D12" s="7" t="n">
        <v>4167.1</v>
      </c>
    </row>
    <row r="13" spans="1:4">
      <c r="A13" s="4" t="s">
        <v>277</v>
      </c>
    </row>
    <row r="14" spans="1:4">
      <c r="A14" s="3" t="s">
        <v>46</v>
      </c>
    </row>
    <row r="15" spans="1:4">
      <c r="A15" s="4" t="s">
        <v>278</v>
      </c>
      <c r="C15" s="7" t="n">
        <v>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79</v>
      </c>
      <c r="B1" s="2" t="s">
        <v>1</v>
      </c>
    </row>
    <row r="2" spans="1:3">
      <c r="B2" s="2" t="s">
        <v>2</v>
      </c>
      <c r="C2" s="2" t="s">
        <v>79</v>
      </c>
    </row>
    <row r="3" spans="1:3">
      <c r="A3" s="3" t="s">
        <v>280</v>
      </c>
    </row>
    <row r="4" spans="1:3">
      <c r="A4" s="4" t="s">
        <v>281</v>
      </c>
      <c r="B4" s="7" t="n">
        <v>724.3</v>
      </c>
    </row>
    <row r="5" spans="1:3">
      <c r="A5" s="4" t="s">
        <v>83</v>
      </c>
      <c r="B5" s="9" t="n">
        <v>1157.2</v>
      </c>
      <c r="C5" s="7" t="n">
        <v>1016.5</v>
      </c>
    </row>
    <row r="6" spans="1:3">
      <c r="A6" s="4" t="s">
        <v>282</v>
      </c>
      <c r="B6" s="9" t="n">
        <v>2.7</v>
      </c>
    </row>
    <row r="7" spans="1:3">
      <c r="A7" s="4" t="s">
        <v>84</v>
      </c>
      <c r="B7" s="7" t="n">
        <v>1884.2</v>
      </c>
      <c r="C7" s="5" t="n">
        <v>1879</v>
      </c>
    </row>
    <row r="8" spans="1:3">
      <c r="A8" s="4" t="s">
        <v>283</v>
      </c>
      <c r="B8" s="4" t="s">
        <v>284</v>
      </c>
    </row>
    <row r="9" spans="1:3">
      <c r="A9" s="4" t="s">
        <v>285</v>
      </c>
      <c r="B9" s="4" t="s">
        <v>286</v>
      </c>
    </row>
    <row r="10" spans="1:3">
      <c r="A10" s="4" t="s">
        <v>287</v>
      </c>
    </row>
    <row r="11" spans="1:3">
      <c r="A11" s="3" t="s">
        <v>280</v>
      </c>
    </row>
    <row r="12" spans="1:3">
      <c r="A12" s="4" t="s">
        <v>281</v>
      </c>
      <c r="B12" s="7" t="n">
        <v>89.90000000000001</v>
      </c>
    </row>
    <row r="13" spans="1:3">
      <c r="A13" s="4" t="s">
        <v>288</v>
      </c>
    </row>
    <row r="14" spans="1:3">
      <c r="A14" s="3" t="s">
        <v>280</v>
      </c>
    </row>
    <row r="15" spans="1:3">
      <c r="A15" s="4" t="s">
        <v>281</v>
      </c>
      <c r="B15" s="9" t="n">
        <v>114.2</v>
      </c>
    </row>
    <row r="16" spans="1:3">
      <c r="A16" s="4" t="s">
        <v>289</v>
      </c>
    </row>
    <row r="17" spans="1:3">
      <c r="A17" s="3" t="s">
        <v>280</v>
      </c>
    </row>
    <row r="18" spans="1:3">
      <c r="A18" s="4" t="s">
        <v>281</v>
      </c>
      <c r="B18" s="9" t="n">
        <v>239.6</v>
      </c>
    </row>
    <row r="19" spans="1:3">
      <c r="A19" s="4" t="s">
        <v>290</v>
      </c>
    </row>
    <row r="20" spans="1:3">
      <c r="A20" s="3" t="s">
        <v>280</v>
      </c>
    </row>
    <row r="21" spans="1:3">
      <c r="A21" s="4" t="s">
        <v>281</v>
      </c>
      <c r="B21" s="9" t="n">
        <v>177.9</v>
      </c>
    </row>
    <row r="22" spans="1:3">
      <c r="A22" s="4" t="s">
        <v>291</v>
      </c>
    </row>
    <row r="23" spans="1:3">
      <c r="A23" s="3" t="s">
        <v>280</v>
      </c>
    </row>
    <row r="24" spans="1:3">
      <c r="A24" s="4" t="s">
        <v>281</v>
      </c>
      <c r="B24" s="9" t="n">
        <v>85.09999999999999</v>
      </c>
    </row>
    <row r="25" spans="1:3">
      <c r="A25" s="4" t="s">
        <v>292</v>
      </c>
    </row>
    <row r="26" spans="1:3">
      <c r="A26" s="3" t="s">
        <v>280</v>
      </c>
    </row>
    <row r="27" spans="1:3">
      <c r="A27" s="4" t="s">
        <v>281</v>
      </c>
      <c r="B27" s="5" t="n">
        <v>-2</v>
      </c>
    </row>
    <row r="28" spans="1:3">
      <c r="A28" s="4" t="s">
        <v>132</v>
      </c>
    </row>
    <row r="29" spans="1:3">
      <c r="A29" s="3" t="s">
        <v>280</v>
      </c>
    </row>
    <row r="30" spans="1:3">
      <c r="A30" s="4" t="s">
        <v>281</v>
      </c>
      <c r="B30" s="9" t="n">
        <v>19.6</v>
      </c>
    </row>
    <row r="31" spans="1:3">
      <c r="A31" s="4" t="s">
        <v>293</v>
      </c>
    </row>
    <row r="32" spans="1:3">
      <c r="A32" s="3" t="s">
        <v>280</v>
      </c>
    </row>
    <row r="33" spans="1:3">
      <c r="A33" s="4" t="s">
        <v>84</v>
      </c>
      <c r="B33" s="9" t="n">
        <v>1640.7</v>
      </c>
    </row>
    <row r="34" spans="1:3">
      <c r="A34" s="4" t="s">
        <v>294</v>
      </c>
    </row>
    <row r="35" spans="1:3">
      <c r="A35" s="3" t="s">
        <v>280</v>
      </c>
    </row>
    <row r="36" spans="1:3">
      <c r="A36" s="4" t="s">
        <v>84</v>
      </c>
      <c r="B36" s="9" t="n">
        <v>109.3</v>
      </c>
    </row>
    <row r="37" spans="1:3">
      <c r="A37" s="4" t="s">
        <v>295</v>
      </c>
    </row>
    <row r="38" spans="1:3">
      <c r="A38" s="3" t="s">
        <v>280</v>
      </c>
    </row>
    <row r="39" spans="1:3">
      <c r="A39" s="4" t="s">
        <v>84</v>
      </c>
      <c r="B39" s="9" t="n">
        <v>113.8</v>
      </c>
    </row>
    <row r="40" spans="1:3">
      <c r="A40" s="4" t="s">
        <v>296</v>
      </c>
    </row>
    <row r="41" spans="1:3">
      <c r="A41" s="3" t="s">
        <v>280</v>
      </c>
    </row>
    <row r="42" spans="1:3">
      <c r="A42" s="4" t="s">
        <v>84</v>
      </c>
      <c r="B42" s="5" t="n">
        <v>19</v>
      </c>
    </row>
    <row r="43" spans="1:3">
      <c r="A43" s="4" t="s">
        <v>132</v>
      </c>
    </row>
    <row r="44" spans="1:3">
      <c r="A44" s="3" t="s">
        <v>280</v>
      </c>
    </row>
    <row r="45" spans="1:3">
      <c r="A45" s="4" t="s">
        <v>84</v>
      </c>
      <c r="B45" s="9" t="n">
        <v>1.4</v>
      </c>
    </row>
    <row r="46" spans="1:3">
      <c r="A46" s="4" t="s">
        <v>297</v>
      </c>
    </row>
    <row r="47" spans="1:3">
      <c r="A47" s="3" t="s">
        <v>280</v>
      </c>
    </row>
    <row r="48" spans="1:3">
      <c r="A48" s="4" t="s">
        <v>281</v>
      </c>
      <c r="B48" s="9" t="n">
        <v>223.6</v>
      </c>
    </row>
    <row r="49" spans="1:3">
      <c r="A49" s="4" t="s">
        <v>282</v>
      </c>
      <c r="B49" s="9" t="n">
        <v>2.7</v>
      </c>
    </row>
    <row r="50" spans="1:3">
      <c r="A50" s="4" t="s">
        <v>84</v>
      </c>
      <c r="B50" s="9" t="n">
        <v>226.3</v>
      </c>
      <c r="C50" s="9" t="n">
        <v>333.1</v>
      </c>
    </row>
    <row r="51" spans="1:3">
      <c r="A51" s="4" t="s">
        <v>298</v>
      </c>
    </row>
    <row r="52" spans="1:3">
      <c r="A52" s="3" t="s">
        <v>280</v>
      </c>
    </row>
    <row r="53" spans="1:3">
      <c r="A53" s="4" t="s">
        <v>281</v>
      </c>
      <c r="B53" s="9" t="n">
        <v>89.90000000000001</v>
      </c>
    </row>
    <row r="54" spans="1:3">
      <c r="A54" s="4" t="s">
        <v>299</v>
      </c>
    </row>
    <row r="55" spans="1:3">
      <c r="A55" s="3" t="s">
        <v>280</v>
      </c>
    </row>
    <row r="56" spans="1:3">
      <c r="A56" s="4" t="s">
        <v>281</v>
      </c>
      <c r="B56" s="9" t="n">
        <v>114.2</v>
      </c>
    </row>
    <row r="57" spans="1:3">
      <c r="A57" s="4" t="s">
        <v>300</v>
      </c>
    </row>
    <row r="58" spans="1:3">
      <c r="A58" s="3" t="s">
        <v>280</v>
      </c>
    </row>
    <row r="59" spans="1:3">
      <c r="A59" s="4" t="s">
        <v>281</v>
      </c>
      <c r="B59" s="9" t="n">
        <v>19.5</v>
      </c>
    </row>
    <row r="60" spans="1:3">
      <c r="A60" s="4" t="s">
        <v>301</v>
      </c>
    </row>
    <row r="61" spans="1:3">
      <c r="A61" s="3" t="s">
        <v>280</v>
      </c>
    </row>
    <row r="62" spans="1:3">
      <c r="A62" s="4" t="s">
        <v>84</v>
      </c>
      <c r="B62" s="9" t="n">
        <v>5.7</v>
      </c>
    </row>
    <row r="63" spans="1:3">
      <c r="A63" s="4" t="s">
        <v>302</v>
      </c>
    </row>
    <row r="64" spans="1:3">
      <c r="A64" s="3" t="s">
        <v>280</v>
      </c>
    </row>
    <row r="65" spans="1:3">
      <c r="A65" s="4" t="s">
        <v>84</v>
      </c>
      <c r="B65" s="9" t="n">
        <v>105.6</v>
      </c>
    </row>
    <row r="66" spans="1:3">
      <c r="A66" s="4" t="s">
        <v>303</v>
      </c>
    </row>
    <row r="67" spans="1:3">
      <c r="A67" s="3" t="s">
        <v>280</v>
      </c>
    </row>
    <row r="68" spans="1:3">
      <c r="A68" s="4" t="s">
        <v>84</v>
      </c>
      <c r="B68" s="5" t="n">
        <v>97</v>
      </c>
    </row>
    <row r="69" spans="1:3">
      <c r="A69" s="4" t="s">
        <v>304</v>
      </c>
    </row>
    <row r="70" spans="1:3">
      <c r="A70" s="3" t="s">
        <v>280</v>
      </c>
    </row>
    <row r="71" spans="1:3">
      <c r="A71" s="4" t="s">
        <v>84</v>
      </c>
      <c r="B71" s="9" t="n">
        <v>16.6</v>
      </c>
    </row>
    <row r="72" spans="1:3">
      <c r="A72" s="4" t="s">
        <v>300</v>
      </c>
    </row>
    <row r="73" spans="1:3">
      <c r="A73" s="3" t="s">
        <v>280</v>
      </c>
    </row>
    <row r="74" spans="1:3">
      <c r="A74" s="4" t="s">
        <v>84</v>
      </c>
      <c r="B74" s="9" t="n">
        <v>1.4</v>
      </c>
    </row>
    <row r="75" spans="1:3">
      <c r="A75" s="4" t="s">
        <v>305</v>
      </c>
    </row>
    <row r="76" spans="1:3">
      <c r="A76" s="3" t="s">
        <v>280</v>
      </c>
    </row>
    <row r="77" spans="1:3">
      <c r="A77" s="4" t="s">
        <v>281</v>
      </c>
      <c r="B77" s="9" t="n">
        <v>509.4</v>
      </c>
    </row>
    <row r="78" spans="1:3">
      <c r="A78" s="4" t="s">
        <v>84</v>
      </c>
      <c r="B78" s="9" t="n">
        <v>509.4</v>
      </c>
      <c r="C78" s="9" t="n">
        <v>529.4</v>
      </c>
    </row>
    <row r="79" spans="1:3">
      <c r="A79" s="4" t="s">
        <v>306</v>
      </c>
    </row>
    <row r="80" spans="1:3">
      <c r="A80" s="3" t="s">
        <v>280</v>
      </c>
    </row>
    <row r="81" spans="1:3">
      <c r="A81" s="4" t="s">
        <v>281</v>
      </c>
      <c r="B81" s="5" t="n">
        <v>246</v>
      </c>
    </row>
    <row r="82" spans="1:3">
      <c r="A82" s="4" t="s">
        <v>307</v>
      </c>
    </row>
    <row r="83" spans="1:3">
      <c r="A83" s="3" t="s">
        <v>280</v>
      </c>
    </row>
    <row r="84" spans="1:3">
      <c r="A84" s="4" t="s">
        <v>281</v>
      </c>
      <c r="B84" s="9" t="n">
        <v>178.2</v>
      </c>
    </row>
    <row r="85" spans="1:3">
      <c r="A85" s="4" t="s">
        <v>308</v>
      </c>
    </row>
    <row r="86" spans="1:3">
      <c r="A86" s="3" t="s">
        <v>280</v>
      </c>
    </row>
    <row r="87" spans="1:3">
      <c r="A87" s="4" t="s">
        <v>281</v>
      </c>
      <c r="B87" s="9" t="n">
        <v>85.2</v>
      </c>
    </row>
    <row r="88" spans="1:3">
      <c r="A88" s="4" t="s">
        <v>309</v>
      </c>
    </row>
    <row r="89" spans="1:3">
      <c r="A89" s="3" t="s">
        <v>280</v>
      </c>
    </row>
    <row r="90" spans="1:3">
      <c r="A90" s="4" t="s">
        <v>84</v>
      </c>
      <c r="B90" s="9" t="n">
        <v>486.5</v>
      </c>
    </row>
    <row r="91" spans="1:3">
      <c r="A91" s="4" t="s">
        <v>310</v>
      </c>
    </row>
    <row r="92" spans="1:3">
      <c r="A92" s="3" t="s">
        <v>280</v>
      </c>
    </row>
    <row r="93" spans="1:3">
      <c r="A93" s="4" t="s">
        <v>84</v>
      </c>
      <c r="B93" s="9" t="n">
        <v>3.7</v>
      </c>
    </row>
    <row r="94" spans="1:3">
      <c r="A94" s="4" t="s">
        <v>311</v>
      </c>
    </row>
    <row r="95" spans="1:3">
      <c r="A95" s="3" t="s">
        <v>280</v>
      </c>
    </row>
    <row r="96" spans="1:3">
      <c r="A96" s="4" t="s">
        <v>84</v>
      </c>
      <c r="B96" s="9" t="n">
        <v>16.8</v>
      </c>
    </row>
    <row r="97" spans="1:3">
      <c r="A97" s="4" t="s">
        <v>312</v>
      </c>
    </row>
    <row r="98" spans="1:3">
      <c r="A98" s="3" t="s">
        <v>280</v>
      </c>
    </row>
    <row r="99" spans="1:3">
      <c r="A99" s="4" t="s">
        <v>84</v>
      </c>
      <c r="B99" s="9" t="n">
        <v>2.4</v>
      </c>
    </row>
    <row r="100" spans="1:3">
      <c r="A100" s="4" t="s">
        <v>313</v>
      </c>
    </row>
    <row r="101" spans="1:3">
      <c r="A101" s="3" t="s">
        <v>280</v>
      </c>
    </row>
    <row r="102" spans="1:3">
      <c r="A102" s="4" t="s">
        <v>281</v>
      </c>
      <c r="B102" s="5" t="n">
        <v>-2</v>
      </c>
    </row>
    <row r="103" spans="1:3">
      <c r="A103" s="4" t="s">
        <v>83</v>
      </c>
      <c r="B103" s="9" t="n">
        <v>1157.2</v>
      </c>
    </row>
    <row r="104" spans="1:3">
      <c r="A104" s="4" t="s">
        <v>84</v>
      </c>
      <c r="B104" s="9" t="n">
        <v>1155.2</v>
      </c>
      <c r="C104" s="9" t="n">
        <v>1023.2</v>
      </c>
    </row>
    <row r="105" spans="1:3">
      <c r="A105" s="4" t="s">
        <v>314</v>
      </c>
    </row>
    <row r="106" spans="1:3">
      <c r="A106" s="3" t="s">
        <v>280</v>
      </c>
    </row>
    <row r="107" spans="1:3">
      <c r="A107" s="4" t="s">
        <v>281</v>
      </c>
      <c r="B107" s="5" t="n">
        <v>-2</v>
      </c>
    </row>
    <row r="108" spans="1:3">
      <c r="A108" s="4" t="s">
        <v>315</v>
      </c>
    </row>
    <row r="109" spans="1:3">
      <c r="A109" s="3" t="s">
        <v>280</v>
      </c>
    </row>
    <row r="110" spans="1:3">
      <c r="A110" s="4" t="s">
        <v>84</v>
      </c>
      <c r="B110" s="9" t="n">
        <v>1155.2</v>
      </c>
    </row>
    <row r="111" spans="1:3">
      <c r="A111" s="4" t="s">
        <v>316</v>
      </c>
    </row>
    <row r="112" spans="1:3">
      <c r="A112" s="3" t="s">
        <v>280</v>
      </c>
    </row>
    <row r="113" spans="1:3">
      <c r="A113" s="4" t="s">
        <v>281</v>
      </c>
      <c r="B113" s="9" t="n">
        <v>0.2</v>
      </c>
    </row>
    <row r="114" spans="1:3">
      <c r="A114" s="4" t="s">
        <v>84</v>
      </c>
      <c r="B114" s="9" t="n">
        <v>0.2</v>
      </c>
    </row>
    <row r="115" spans="1:3">
      <c r="A115" s="4" t="s">
        <v>317</v>
      </c>
    </row>
    <row r="116" spans="1:3">
      <c r="A116" s="3" t="s">
        <v>280</v>
      </c>
    </row>
    <row r="117" spans="1:3">
      <c r="A117" s="4" t="s">
        <v>281</v>
      </c>
      <c r="B117" s="9" t="n">
        <v>0.2</v>
      </c>
    </row>
    <row r="118" spans="1:3">
      <c r="A118" s="4" t="s">
        <v>318</v>
      </c>
    </row>
    <row r="119" spans="1:3">
      <c r="A119" s="3" t="s">
        <v>280</v>
      </c>
    </row>
    <row r="120" spans="1:3">
      <c r="A120" s="4" t="s">
        <v>84</v>
      </c>
      <c r="B120" s="9" t="n">
        <v>0.2</v>
      </c>
    </row>
    <row r="121" spans="1:3">
      <c r="A121" s="4" t="s">
        <v>319</v>
      </c>
    </row>
    <row r="122" spans="1:3">
      <c r="A122" s="3" t="s">
        <v>280</v>
      </c>
    </row>
    <row r="123" spans="1:3">
      <c r="A123" s="4" t="s">
        <v>281</v>
      </c>
      <c r="B123" s="9" t="n">
        <v>-6.9</v>
      </c>
    </row>
    <row r="124" spans="1:3">
      <c r="A124" s="4" t="s">
        <v>84</v>
      </c>
      <c r="B124" s="9" t="n">
        <v>-6.9</v>
      </c>
      <c r="C124" s="7" t="n">
        <v>-6.7</v>
      </c>
    </row>
    <row r="125" spans="1:3">
      <c r="A125" s="4" t="s">
        <v>320</v>
      </c>
    </row>
    <row r="126" spans="1:3">
      <c r="A126" s="3" t="s">
        <v>280</v>
      </c>
    </row>
    <row r="127" spans="1:3">
      <c r="A127" s="4" t="s">
        <v>281</v>
      </c>
      <c r="B127" s="9" t="n">
        <v>-6.4</v>
      </c>
    </row>
    <row r="128" spans="1:3">
      <c r="A128" s="4" t="s">
        <v>321</v>
      </c>
    </row>
    <row r="129" spans="1:3">
      <c r="A129" s="3" t="s">
        <v>280</v>
      </c>
    </row>
    <row r="130" spans="1:3">
      <c r="A130" s="4" t="s">
        <v>281</v>
      </c>
      <c r="B130" s="9" t="n">
        <v>-0.3</v>
      </c>
    </row>
    <row r="131" spans="1:3">
      <c r="A131" s="4" t="s">
        <v>322</v>
      </c>
    </row>
    <row r="132" spans="1:3">
      <c r="A132" s="3" t="s">
        <v>280</v>
      </c>
    </row>
    <row r="133" spans="1:3">
      <c r="A133" s="4" t="s">
        <v>281</v>
      </c>
      <c r="B133" s="9" t="n">
        <v>-0.1</v>
      </c>
    </row>
    <row r="134" spans="1:3">
      <c r="A134" s="4" t="s">
        <v>323</v>
      </c>
    </row>
    <row r="135" spans="1:3">
      <c r="A135" s="3" t="s">
        <v>280</v>
      </c>
    </row>
    <row r="136" spans="1:3">
      <c r="A136" s="4" t="s">
        <v>281</v>
      </c>
      <c r="B136" s="9" t="n">
        <v>-0.1</v>
      </c>
    </row>
    <row r="137" spans="1:3">
      <c r="A137" s="4" t="s">
        <v>324</v>
      </c>
    </row>
    <row r="138" spans="1:3">
      <c r="A138" s="3" t="s">
        <v>280</v>
      </c>
    </row>
    <row r="139" spans="1:3">
      <c r="A139" s="4" t="s">
        <v>84</v>
      </c>
      <c r="B139" s="7" t="n">
        <v>-6.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275</v>
      </c>
      <c r="D2" s="2" t="s">
        <v>25</v>
      </c>
    </row>
    <row r="3" spans="1:4">
      <c r="A3" s="3" t="s">
        <v>326</v>
      </c>
    </row>
    <row r="4" spans="1:4">
      <c r="A4" s="4" t="s">
        <v>53</v>
      </c>
      <c r="B4" s="8" t="n">
        <v>918</v>
      </c>
      <c r="C4" s="7" t="n">
        <v>966.9</v>
      </c>
    </row>
    <row r="5" spans="1:4">
      <c r="A5" s="4" t="s">
        <v>327</v>
      </c>
      <c r="B5" s="9" t="n">
        <v>118.6</v>
      </c>
    </row>
    <row r="6" spans="1:4">
      <c r="A6" s="4" t="s">
        <v>328</v>
      </c>
      <c r="B6" s="9" t="n">
        <v>-144.7</v>
      </c>
    </row>
    <row r="7" spans="1:4">
      <c r="A7" s="4" t="s">
        <v>132</v>
      </c>
      <c r="B7" s="9" t="n">
        <v>0.3</v>
      </c>
    </row>
    <row r="8" spans="1:4">
      <c r="A8" s="4" t="s">
        <v>329</v>
      </c>
      <c r="B8" s="9" t="n">
        <v>-23.1</v>
      </c>
    </row>
    <row r="9" spans="1:4">
      <c r="A9" s="3" t="s">
        <v>330</v>
      </c>
    </row>
    <row r="10" spans="1:4">
      <c r="A10" s="4" t="s">
        <v>331</v>
      </c>
      <c r="B10" s="9" t="n">
        <v>804.4</v>
      </c>
      <c r="D10" s="7" t="n">
        <v>846.6</v>
      </c>
    </row>
    <row r="11" spans="1:4">
      <c r="A11" s="4" t="s">
        <v>332</v>
      </c>
      <c r="B11" s="7" t="n">
        <v>113.6</v>
      </c>
      <c r="D11" s="7" t="n">
        <v>120.3</v>
      </c>
    </row>
    <row r="12" spans="1:4">
      <c r="A12" s="4" t="s">
        <v>333</v>
      </c>
      <c r="B12" s="4" t="s">
        <v>334</v>
      </c>
    </row>
    <row r="13" spans="1:4">
      <c r="A13" s="4" t="s">
        <v>335</v>
      </c>
      <c r="B13" s="4" t="s">
        <v>336</v>
      </c>
    </row>
    <row r="14" spans="1:4">
      <c r="A14" s="4" t="s">
        <v>337</v>
      </c>
    </row>
    <row r="15" spans="1:4">
      <c r="A15" s="3" t="s">
        <v>326</v>
      </c>
    </row>
    <row r="16" spans="1:4">
      <c r="A16" s="4" t="s">
        <v>53</v>
      </c>
      <c r="B16" s="8" t="n">
        <v>267</v>
      </c>
      <c r="C16" s="9" t="n">
        <v>283.8</v>
      </c>
    </row>
    <row r="17" spans="1:4">
      <c r="A17" s="4" t="s">
        <v>327</v>
      </c>
      <c r="B17" s="9" t="n">
        <v>44.3</v>
      </c>
    </row>
    <row r="18" spans="1:4">
      <c r="A18" s="4" t="s">
        <v>328</v>
      </c>
      <c r="B18" s="9" t="n">
        <v>-54.4</v>
      </c>
    </row>
    <row r="19" spans="1:4">
      <c r="A19" s="4" t="s">
        <v>329</v>
      </c>
      <c r="B19" s="9" t="n">
        <v>-6.7</v>
      </c>
    </row>
    <row r="20" spans="1:4">
      <c r="A20" s="3" t="s">
        <v>330</v>
      </c>
    </row>
    <row r="21" spans="1:4">
      <c r="A21" s="4" t="s">
        <v>331</v>
      </c>
      <c r="B21" s="9" t="n">
        <v>153.4</v>
      </c>
    </row>
    <row r="22" spans="1:4">
      <c r="A22" s="4" t="s">
        <v>332</v>
      </c>
      <c r="B22" s="9" t="n">
        <v>113.6</v>
      </c>
    </row>
    <row r="23" spans="1:4">
      <c r="A23" s="4" t="s">
        <v>82</v>
      </c>
    </row>
    <row r="24" spans="1:4">
      <c r="A24" s="3" t="s">
        <v>326</v>
      </c>
    </row>
    <row r="25" spans="1:4">
      <c r="A25" s="4" t="s">
        <v>53</v>
      </c>
      <c r="B25" s="5" t="n">
        <v>651</v>
      </c>
      <c r="C25" s="9" t="n">
        <v>683.1</v>
      </c>
    </row>
    <row r="26" spans="1:4">
      <c r="A26" s="4" t="s">
        <v>327</v>
      </c>
      <c r="B26" s="9" t="n">
        <v>74.3</v>
      </c>
    </row>
    <row r="27" spans="1:4">
      <c r="A27" s="4" t="s">
        <v>328</v>
      </c>
      <c r="B27" s="9" t="n">
        <v>-90.3</v>
      </c>
    </row>
    <row r="28" spans="1:4">
      <c r="A28" s="4" t="s">
        <v>132</v>
      </c>
      <c r="B28" s="9" t="n">
        <v>0.3</v>
      </c>
    </row>
    <row r="29" spans="1:4">
      <c r="A29" s="4" t="s">
        <v>329</v>
      </c>
      <c r="B29" s="9" t="n">
        <v>-16.4</v>
      </c>
    </row>
    <row r="30" spans="1:4">
      <c r="A30" s="3" t="s">
        <v>330</v>
      </c>
    </row>
    <row r="31" spans="1:4">
      <c r="A31" s="4" t="s">
        <v>331</v>
      </c>
      <c r="B31" s="5" t="n">
        <v>651</v>
      </c>
    </row>
    <row r="32" spans="1:4">
      <c r="A32" s="4" t="s">
        <v>338</v>
      </c>
    </row>
    <row r="33" spans="1:4">
      <c r="A33" s="3" t="s">
        <v>326</v>
      </c>
    </row>
    <row r="34" spans="1:4">
      <c r="A34" s="4" t="s">
        <v>53</v>
      </c>
      <c r="B34" s="9" t="n">
        <v>19.9</v>
      </c>
      <c r="C34" s="9" t="n">
        <v>22.8</v>
      </c>
    </row>
    <row r="35" spans="1:4">
      <c r="A35" s="3" t="s">
        <v>330</v>
      </c>
    </row>
    <row r="36" spans="1:4">
      <c r="A36" s="4" t="s">
        <v>339</v>
      </c>
      <c r="B36" s="9" t="n">
        <v>6.3</v>
      </c>
    </row>
    <row r="37" spans="1:4">
      <c r="A37" s="4" t="s">
        <v>340</v>
      </c>
      <c r="B37" s="5" t="n">
        <v>0</v>
      </c>
    </row>
    <row r="38" spans="1:4">
      <c r="A38" s="4" t="s">
        <v>341</v>
      </c>
    </row>
    <row r="39" spans="1:4">
      <c r="A39" s="3" t="s">
        <v>330</v>
      </c>
    </row>
    <row r="40" spans="1:4">
      <c r="A40" s="4" t="s">
        <v>339</v>
      </c>
      <c r="B40" s="9" t="n">
        <v>365.3</v>
      </c>
    </row>
    <row r="41" spans="1:4">
      <c r="A41" s="4" t="s">
        <v>340</v>
      </c>
      <c r="B41" s="5" t="n">
        <v>0</v>
      </c>
    </row>
    <row r="42" spans="1:4">
      <c r="A42" s="4" t="s">
        <v>342</v>
      </c>
    </row>
    <row r="43" spans="1:4">
      <c r="A43" s="3" t="s">
        <v>330</v>
      </c>
    </row>
    <row r="44" spans="1:4">
      <c r="A44" s="4" t="s">
        <v>343</v>
      </c>
      <c r="B44" s="9" t="n">
        <v>17.2</v>
      </c>
    </row>
    <row r="45" spans="1:4">
      <c r="A45" s="4" t="s">
        <v>344</v>
      </c>
    </row>
    <row r="46" spans="1:4">
      <c r="A46" s="3" t="s">
        <v>330</v>
      </c>
    </row>
    <row r="47" spans="1:4">
      <c r="A47" s="4" t="s">
        <v>343</v>
      </c>
      <c r="B47" s="9" t="n">
        <v>2.5</v>
      </c>
    </row>
    <row r="48" spans="1:4">
      <c r="A48" s="4" t="s">
        <v>345</v>
      </c>
    </row>
    <row r="49" spans="1:4">
      <c r="A49" s="3" t="s">
        <v>326</v>
      </c>
    </row>
    <row r="50" spans="1:4">
      <c r="A50" s="4" t="s">
        <v>53</v>
      </c>
      <c r="B50" s="9" t="n">
        <v>99.2</v>
      </c>
      <c r="C50" s="7" t="n">
        <v>87.5</v>
      </c>
    </row>
    <row r="51" spans="1:4">
      <c r="A51" s="4" t="s">
        <v>328</v>
      </c>
      <c r="B51" s="7" t="n">
        <v>-89.5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595.1</v>
      </c>
      <c r="C4" s="7" t="n">
        <v>611.6</v>
      </c>
    </row>
    <row r="5" spans="1:3">
      <c r="A5" s="4" t="s">
        <v>82</v>
      </c>
      <c r="B5" s="9" t="n">
        <v>131.9</v>
      </c>
      <c r="C5" s="9" t="n">
        <v>250.9</v>
      </c>
    </row>
    <row r="6" spans="1:3">
      <c r="A6" s="4" t="s">
        <v>83</v>
      </c>
      <c r="B6" s="9" t="n">
        <v>1157.2</v>
      </c>
      <c r="C6" s="9" t="n">
        <v>1016.5</v>
      </c>
    </row>
    <row r="7" spans="1:3">
      <c r="A7" s="4" t="s">
        <v>84</v>
      </c>
      <c r="B7" s="9" t="n">
        <v>1884.2</v>
      </c>
      <c r="C7" s="5" t="n">
        <v>1879</v>
      </c>
    </row>
    <row r="8" spans="1:3">
      <c r="A8" s="3" t="s">
        <v>85</v>
      </c>
    </row>
    <row r="9" spans="1:3">
      <c r="A9" s="4" t="s">
        <v>86</v>
      </c>
      <c r="B9" s="9" t="n">
        <v>1013.9</v>
      </c>
      <c r="C9" s="9" t="n">
        <v>1042.1</v>
      </c>
    </row>
    <row r="10" spans="1:3">
      <c r="A10" s="4" t="s">
        <v>87</v>
      </c>
      <c r="B10" s="9" t="n">
        <v>337.7</v>
      </c>
      <c r="C10" s="9" t="n">
        <v>315.1</v>
      </c>
    </row>
    <row r="11" spans="1:3">
      <c r="A11" s="4" t="s">
        <v>88</v>
      </c>
      <c r="B11" s="9" t="n">
        <v>33.1</v>
      </c>
      <c r="C11" s="9" t="n">
        <v>44.6</v>
      </c>
    </row>
    <row r="12" spans="1:3">
      <c r="A12" s="4" t="s">
        <v>89</v>
      </c>
      <c r="B12" s="9" t="n">
        <v>47.7</v>
      </c>
      <c r="C12" s="9" t="n">
        <v>44.7</v>
      </c>
    </row>
    <row r="13" spans="1:3">
      <c r="A13" s="4" t="s">
        <v>90</v>
      </c>
      <c r="B13" s="5" t="n">
        <v>74</v>
      </c>
      <c r="C13" s="9" t="n">
        <v>80.09999999999999</v>
      </c>
    </row>
    <row r="14" spans="1:3">
      <c r="A14" s="4" t="s">
        <v>91</v>
      </c>
      <c r="B14" s="9" t="n">
        <v>1506.4</v>
      </c>
      <c r="C14" s="9" t="n">
        <v>1526.6</v>
      </c>
    </row>
    <row r="15" spans="1:3">
      <c r="A15" s="4" t="s">
        <v>92</v>
      </c>
      <c r="B15" s="9" t="n">
        <v>377.8</v>
      </c>
      <c r="C15" s="9" t="n">
        <v>352.4</v>
      </c>
    </row>
    <row r="16" spans="1:3">
      <c r="A16" s="3" t="s">
        <v>93</v>
      </c>
    </row>
    <row r="17" spans="1:3">
      <c r="A17" s="4" t="s">
        <v>94</v>
      </c>
      <c r="B17" s="9" t="n">
        <v>52.1</v>
      </c>
      <c r="C17" s="9" t="n">
        <v>35.2</v>
      </c>
    </row>
    <row r="18" spans="1:3">
      <c r="A18" s="4" t="s">
        <v>95</v>
      </c>
      <c r="B18" s="9" t="n">
        <v>35.5</v>
      </c>
      <c r="C18" s="5" t="n">
        <v>26</v>
      </c>
    </row>
    <row r="19" spans="1:3">
      <c r="A19" s="4" t="s">
        <v>96</v>
      </c>
      <c r="B19" s="9" t="n">
        <v>71.59999999999999</v>
      </c>
      <c r="C19" s="5" t="n">
        <v>64</v>
      </c>
    </row>
    <row r="20" spans="1:3">
      <c r="A20" s="4" t="s">
        <v>97</v>
      </c>
      <c r="B20" s="9" t="n">
        <v>159.2</v>
      </c>
      <c r="C20" s="9" t="n">
        <v>125.2</v>
      </c>
    </row>
    <row r="21" spans="1:3">
      <c r="A21" s="4" t="s">
        <v>98</v>
      </c>
      <c r="B21" s="9" t="n">
        <v>218.6</v>
      </c>
      <c r="C21" s="9" t="n">
        <v>227.2</v>
      </c>
    </row>
    <row r="22" spans="1:3">
      <c r="A22" s="4" t="s">
        <v>99</v>
      </c>
      <c r="B22" s="9" t="n">
        <v>54.7</v>
      </c>
      <c r="C22" s="9" t="n">
        <v>80.8</v>
      </c>
    </row>
    <row r="23" spans="1:3">
      <c r="A23" s="4" t="s">
        <v>100</v>
      </c>
      <c r="B23" s="7" t="n">
        <v>163.9</v>
      </c>
      <c r="C23" s="7" t="n">
        <v>146.4</v>
      </c>
    </row>
    <row r="24" spans="1:3">
      <c r="A24" s="3" t="s">
        <v>101</v>
      </c>
    </row>
    <row r="25" spans="1:3">
      <c r="A25" s="4" t="s">
        <v>102</v>
      </c>
      <c r="B25" s="10" t="n">
        <v>2.96</v>
      </c>
      <c r="C25" s="10" t="n">
        <v>2.6</v>
      </c>
    </row>
    <row r="26" spans="1:3">
      <c r="A26" s="4" t="s">
        <v>103</v>
      </c>
      <c r="B26" s="10" t="n">
        <v>2.95</v>
      </c>
      <c r="C26" s="10" t="n">
        <v>2.58</v>
      </c>
    </row>
    <row r="27" spans="1:3">
      <c r="A27" s="3" t="s">
        <v>104</v>
      </c>
    </row>
    <row r="28" spans="1:3">
      <c r="A28" s="4" t="s">
        <v>105</v>
      </c>
      <c r="B28" s="9" t="n">
        <v>55.4</v>
      </c>
      <c r="C28" s="9" t="n">
        <v>56.4</v>
      </c>
    </row>
    <row r="29" spans="1:3">
      <c r="A29" s="4" t="s">
        <v>106</v>
      </c>
      <c r="B29" s="9" t="n">
        <v>55.7</v>
      </c>
      <c r="C29" s="9" t="n">
        <v>56.7</v>
      </c>
    </row>
    <row r="30" spans="1:3">
      <c r="A30" s="4" t="s">
        <v>107</v>
      </c>
      <c r="B30" s="10" t="n">
        <v>0.57</v>
      </c>
      <c r="C30" s="10" t="n">
        <v>0.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6</v>
      </c>
      <c r="B1" s="2" t="s">
        <v>1</v>
      </c>
    </row>
    <row r="2" spans="1:2">
      <c r="B2" s="2" t="s">
        <v>347</v>
      </c>
    </row>
    <row r="3" spans="1:2">
      <c r="A3" s="4" t="s">
        <v>348</v>
      </c>
    </row>
    <row r="4" spans="1:2">
      <c r="A4" s="3" t="s">
        <v>159</v>
      </c>
    </row>
    <row r="5" spans="1:2">
      <c r="A5" s="4" t="s">
        <v>349</v>
      </c>
      <c r="B5" s="7" t="n">
        <v>125.2</v>
      </c>
    </row>
    <row r="6" spans="1:2">
      <c r="A6" s="3" t="s">
        <v>350</v>
      </c>
    </row>
    <row r="7" spans="1:2">
      <c r="A7" s="4" t="s">
        <v>351</v>
      </c>
      <c r="B7" s="4" t="s">
        <v>352</v>
      </c>
    </row>
    <row r="8" spans="1:2">
      <c r="A8" s="4" t="s">
        <v>353</v>
      </c>
    </row>
    <row r="9" spans="1:2">
      <c r="A9" s="3" t="s">
        <v>159</v>
      </c>
    </row>
    <row r="10" spans="1:2">
      <c r="A10" s="4" t="s">
        <v>349</v>
      </c>
      <c r="B10" s="7" t="n">
        <v>93.2</v>
      </c>
    </row>
    <row r="11" spans="1:2">
      <c r="A11" s="3" t="s">
        <v>350</v>
      </c>
    </row>
    <row r="12" spans="1:2">
      <c r="A12" s="4" t="s">
        <v>351</v>
      </c>
      <c r="B12" s="4" t="s">
        <v>354</v>
      </c>
    </row>
    <row r="13" spans="1:2">
      <c r="A13" s="4" t="s">
        <v>355</v>
      </c>
    </row>
    <row r="14" spans="1:2">
      <c r="A14" s="3" t="s">
        <v>159</v>
      </c>
    </row>
    <row r="15" spans="1:2">
      <c r="A15" s="4" t="s">
        <v>349</v>
      </c>
      <c r="B15" s="8" t="n">
        <v>44</v>
      </c>
    </row>
    <row r="16" spans="1:2">
      <c r="A16" s="3" t="s">
        <v>350</v>
      </c>
    </row>
    <row r="17" spans="1:2">
      <c r="A17" s="4" t="s">
        <v>351</v>
      </c>
      <c r="B17" s="4" t="s">
        <v>354</v>
      </c>
    </row>
    <row r="18" spans="1:2">
      <c r="A18" s="4" t="s">
        <v>356</v>
      </c>
    </row>
    <row r="19" spans="1:2">
      <c r="A19" s="3" t="s">
        <v>159</v>
      </c>
    </row>
    <row r="20" spans="1:2">
      <c r="A20" s="4" t="s">
        <v>349</v>
      </c>
      <c r="B20" s="7" t="n">
        <v>4.6</v>
      </c>
    </row>
    <row r="21" spans="1:2">
      <c r="A21" s="3" t="s">
        <v>350</v>
      </c>
    </row>
    <row r="22" spans="1:2">
      <c r="A22" s="4" t="s">
        <v>351</v>
      </c>
      <c r="B22"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9</v>
      </c>
    </row>
    <row r="3" spans="1:3">
      <c r="A3" s="3" t="s">
        <v>358</v>
      </c>
    </row>
    <row r="4" spans="1:3">
      <c r="A4" s="4" t="s">
        <v>100</v>
      </c>
      <c r="B4" s="7" t="n">
        <v>163.9</v>
      </c>
      <c r="C4" s="7" t="n">
        <v>146.4</v>
      </c>
    </row>
    <row r="5" spans="1:3">
      <c r="A5" s="3" t="s">
        <v>359</v>
      </c>
    </row>
    <row r="6" spans="1:3">
      <c r="A6" s="4" t="s">
        <v>360</v>
      </c>
      <c r="B6" s="9" t="n">
        <v>55.4</v>
      </c>
      <c r="C6" s="9" t="n">
        <v>56.4</v>
      </c>
    </row>
    <row r="7" spans="1:3">
      <c r="A7" s="3" t="s">
        <v>361</v>
      </c>
    </row>
    <row r="8" spans="1:3">
      <c r="A8" s="4" t="s">
        <v>362</v>
      </c>
      <c r="B8" s="9" t="n">
        <v>0.3</v>
      </c>
      <c r="C8" s="9" t="n">
        <v>0.3</v>
      </c>
    </row>
    <row r="9" spans="1:3">
      <c r="A9" s="4" t="s">
        <v>363</v>
      </c>
      <c r="B9" s="9" t="n">
        <v>55.7</v>
      </c>
      <c r="C9" s="9" t="n">
        <v>56.7</v>
      </c>
    </row>
    <row r="10" spans="1:3">
      <c r="A10" s="3" t="s">
        <v>364</v>
      </c>
    </row>
    <row r="11" spans="1:3">
      <c r="A11" s="4" t="s">
        <v>365</v>
      </c>
      <c r="B11" s="10" t="n">
        <v>2.96</v>
      </c>
      <c r="C11" s="10" t="n">
        <v>2.6</v>
      </c>
    </row>
    <row r="12" spans="1:3">
      <c r="A12" s="4" t="s">
        <v>366</v>
      </c>
      <c r="B12" s="10" t="n">
        <v>2.95</v>
      </c>
      <c r="C12" s="10" t="n">
        <v>2.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0"/>
    <col customWidth="1" max="2" min="2" width="25"/>
  </cols>
  <sheetData>
    <row r="1" spans="1:2">
      <c r="A1" s="1" t="s">
        <v>367</v>
      </c>
      <c r="B1" s="2" t="s">
        <v>368</v>
      </c>
    </row>
    <row r="2" spans="1:2">
      <c r="A2" s="3" t="s">
        <v>206</v>
      </c>
    </row>
    <row r="3" spans="1:2">
      <c r="A3" s="4" t="s">
        <v>369</v>
      </c>
      <c r="B3" s="5" t="n">
        <v>250</v>
      </c>
    </row>
    <row r="4" spans="1:2">
      <c r="A4" s="3" t="s">
        <v>370</v>
      </c>
    </row>
    <row r="5" spans="1:2">
      <c r="A5" s="4" t="s">
        <v>371</v>
      </c>
      <c r="B5" s="7" t="n">
        <v>945.6</v>
      </c>
    </row>
    <row r="6" spans="1:2">
      <c r="A6" s="4" t="s">
        <v>372</v>
      </c>
      <c r="B6" s="9" t="n">
        <v>7.9</v>
      </c>
    </row>
    <row r="7" spans="1:2">
      <c r="A7" s="3" t="s">
        <v>373</v>
      </c>
    </row>
    <row r="8" spans="1:2">
      <c r="A8" s="4" t="s">
        <v>374</v>
      </c>
      <c r="B8" s="9" t="n">
        <v>906.3</v>
      </c>
    </row>
    <row r="9" spans="1:2">
      <c r="A9" s="4" t="s">
        <v>375</v>
      </c>
      <c r="B9" s="9" t="n">
        <v>52.3</v>
      </c>
    </row>
    <row r="10" spans="1:2">
      <c r="A10" s="4" t="s">
        <v>376</v>
      </c>
      <c r="B10" s="9" t="n">
        <v>958.6</v>
      </c>
    </row>
    <row r="11" spans="1:2">
      <c r="A11" s="4" t="s">
        <v>59</v>
      </c>
      <c r="B11" s="9" t="n">
        <v>0.2</v>
      </c>
    </row>
    <row r="12" spans="1:2">
      <c r="A12" s="4" t="s">
        <v>377</v>
      </c>
      <c r="B12" s="9" t="n">
        <v>4.9</v>
      </c>
    </row>
    <row r="13" spans="1:2">
      <c r="A13" s="4" t="s">
        <v>378</v>
      </c>
      <c r="B13" s="9" t="n">
        <v>5.1</v>
      </c>
    </row>
    <row r="14" spans="1:2">
      <c r="A14" s="4" t="s">
        <v>379</v>
      </c>
      <c r="B14" s="7" t="n">
        <v>95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79</v>
      </c>
      <c r="D2" s="2" t="s">
        <v>25</v>
      </c>
    </row>
    <row r="3" spans="1:4">
      <c r="A3" s="3" t="s">
        <v>165</v>
      </c>
    </row>
    <row r="4" spans="1:4">
      <c r="A4" s="4" t="s">
        <v>381</v>
      </c>
      <c r="B4" s="7" t="n">
        <v>16940.1</v>
      </c>
      <c r="D4" s="7" t="n">
        <v>17705.1</v>
      </c>
    </row>
    <row r="5" spans="1:4">
      <c r="A5" s="4" t="s">
        <v>382</v>
      </c>
      <c r="B5" s="9" t="n">
        <v>851.6</v>
      </c>
      <c r="D5" s="5" t="n">
        <v>887</v>
      </c>
    </row>
    <row r="6" spans="1:4">
      <c r="A6" s="4" t="s">
        <v>383</v>
      </c>
      <c r="B6" s="9" t="n">
        <v>27.4</v>
      </c>
      <c r="D6" s="9" t="n">
        <v>21.7</v>
      </c>
    </row>
    <row r="7" spans="1:4">
      <c r="A7" s="4" t="s">
        <v>32</v>
      </c>
      <c r="B7" s="9" t="n">
        <v>17819.1</v>
      </c>
      <c r="D7" s="9" t="n">
        <v>18613.8</v>
      </c>
    </row>
    <row r="8" spans="1:4">
      <c r="A8" s="4" t="s">
        <v>384</v>
      </c>
      <c r="B8" s="9" t="n">
        <v>13578.8</v>
      </c>
      <c r="D8" s="9" t="n">
        <v>14293.9</v>
      </c>
    </row>
    <row r="9" spans="1:4">
      <c r="A9" s="4" t="s">
        <v>31</v>
      </c>
      <c r="B9" s="9" t="n">
        <v>4240.3</v>
      </c>
      <c r="D9" s="9" t="n">
        <v>4319.9</v>
      </c>
    </row>
    <row r="10" spans="1:4">
      <c r="A10" s="3" t="s">
        <v>385</v>
      </c>
    </row>
    <row r="11" spans="1:4">
      <c r="A11" s="4" t="s">
        <v>386</v>
      </c>
      <c r="B11" s="9" t="n">
        <v>1119.3</v>
      </c>
      <c r="C11" s="8" t="n">
        <v>948</v>
      </c>
    </row>
    <row r="12" spans="1:4">
      <c r="A12" s="4" t="s">
        <v>87</v>
      </c>
      <c r="B12" s="9" t="n">
        <v>337.7</v>
      </c>
      <c r="C12" s="9" t="n">
        <v>315.1</v>
      </c>
    </row>
    <row r="13" spans="1:4">
      <c r="A13" s="4" t="s">
        <v>387</v>
      </c>
      <c r="B13" s="9" t="n">
        <v>-6.6</v>
      </c>
    </row>
    <row r="14" spans="1:4">
      <c r="A14" s="4" t="s">
        <v>388</v>
      </c>
      <c r="B14" s="5" t="n">
        <v>15</v>
      </c>
      <c r="C14" s="5" t="n">
        <v>5</v>
      </c>
    </row>
    <row r="15" spans="1:4">
      <c r="A15" s="4" t="s">
        <v>389</v>
      </c>
      <c r="B15" s="9" t="n">
        <v>31.3</v>
      </c>
      <c r="C15" s="9" t="n">
        <v>47.9</v>
      </c>
    </row>
    <row r="16" spans="1:4">
      <c r="A16" s="4" t="s">
        <v>390</v>
      </c>
      <c r="B16" s="9" t="n">
        <v>-327.4</v>
      </c>
      <c r="C16" s="9" t="n">
        <v>-295.8</v>
      </c>
    </row>
    <row r="17" spans="1:4">
      <c r="A17" s="4" t="s">
        <v>391</v>
      </c>
      <c r="B17" s="7" t="n">
        <v>1169.3</v>
      </c>
      <c r="C17" s="9" t="n">
        <v>1020.2</v>
      </c>
    </row>
    <row r="18" spans="1:4">
      <c r="A18" s="4" t="s">
        <v>392</v>
      </c>
      <c r="B18" s="4" t="s">
        <v>336</v>
      </c>
    </row>
    <row r="19" spans="1:4">
      <c r="A19" s="4" t="s">
        <v>393</v>
      </c>
      <c r="B19" s="4" t="s">
        <v>394</v>
      </c>
    </row>
    <row r="20" spans="1:4">
      <c r="A20" s="4" t="s">
        <v>395</v>
      </c>
      <c r="B20" s="7" t="n">
        <v>199.5</v>
      </c>
      <c r="C20" s="9" t="n">
        <v>156.7</v>
      </c>
    </row>
    <row r="21" spans="1:4">
      <c r="A21" s="4" t="s">
        <v>333</v>
      </c>
      <c r="B21" s="4" t="s">
        <v>334</v>
      </c>
    </row>
    <row r="22" spans="1:4">
      <c r="A22" s="4" t="s">
        <v>335</v>
      </c>
      <c r="B22" s="4" t="s">
        <v>336</v>
      </c>
    </row>
    <row r="23" spans="1:4">
      <c r="A23" s="4" t="s">
        <v>396</v>
      </c>
      <c r="B23" s="4" t="s">
        <v>397</v>
      </c>
    </row>
    <row r="24" spans="1:4">
      <c r="A24" s="3" t="s">
        <v>398</v>
      </c>
    </row>
    <row r="25" spans="1:4">
      <c r="A25" s="4" t="s">
        <v>399</v>
      </c>
      <c r="B25" s="7" t="n">
        <v>16940.1</v>
      </c>
      <c r="D25" s="9" t="n">
        <v>17705.1</v>
      </c>
    </row>
    <row r="26" spans="1:4">
      <c r="A26" s="3" t="s">
        <v>400</v>
      </c>
    </row>
    <row r="27" spans="1:4">
      <c r="A27" s="4" t="s">
        <v>401</v>
      </c>
      <c r="B27" s="9" t="n">
        <v>283.9</v>
      </c>
      <c r="D27" s="9" t="n">
        <v>301.5</v>
      </c>
    </row>
    <row r="28" spans="1:4">
      <c r="A28" s="4" t="s">
        <v>402</v>
      </c>
      <c r="B28" s="5" t="n">
        <v>203</v>
      </c>
      <c r="D28" s="9" t="n">
        <v>191.3</v>
      </c>
    </row>
    <row r="29" spans="1:4">
      <c r="A29" s="4" t="s">
        <v>403</v>
      </c>
      <c r="B29" s="9" t="n">
        <v>418.8</v>
      </c>
      <c r="D29" s="9" t="n">
        <v>409.6</v>
      </c>
    </row>
    <row r="30" spans="1:4">
      <c r="A30" s="4" t="s">
        <v>404</v>
      </c>
      <c r="B30" s="7" t="n">
        <v>905.7</v>
      </c>
      <c r="D30" s="7" t="n">
        <v>902.4</v>
      </c>
    </row>
    <row r="31" spans="1:4">
      <c r="A31" s="3" t="s">
        <v>405</v>
      </c>
    </row>
    <row r="32" spans="1:4">
      <c r="A32" s="4" t="s">
        <v>406</v>
      </c>
      <c r="B32" s="4" t="s">
        <v>407</v>
      </c>
      <c r="D32" s="4" t="s">
        <v>407</v>
      </c>
    </row>
    <row r="33" spans="1:4">
      <c r="A33" s="3" t="s">
        <v>400</v>
      </c>
    </row>
    <row r="34" spans="1:4">
      <c r="A34" s="4" t="s">
        <v>408</v>
      </c>
      <c r="B34" s="4" t="s">
        <v>409</v>
      </c>
      <c r="D34" s="4" t="s">
        <v>409</v>
      </c>
    </row>
    <row r="35" spans="1:4">
      <c r="A35" s="4" t="s">
        <v>410</v>
      </c>
      <c r="B35" s="4" t="s">
        <v>411</v>
      </c>
      <c r="D35" s="4" t="s">
        <v>412</v>
      </c>
    </row>
    <row r="36" spans="1:4">
      <c r="A36" s="4" t="s">
        <v>413</v>
      </c>
      <c r="B36" s="4" t="s">
        <v>414</v>
      </c>
      <c r="D36" s="4" t="s">
        <v>415</v>
      </c>
    </row>
    <row r="37" spans="1:4">
      <c r="A37" s="4" t="s">
        <v>416</v>
      </c>
      <c r="B37" s="4" t="s">
        <v>417</v>
      </c>
      <c r="D37" s="4" t="s">
        <v>418</v>
      </c>
    </row>
    <row r="38" spans="1:4">
      <c r="A38" s="3" t="s">
        <v>419</v>
      </c>
    </row>
    <row r="39" spans="1:4">
      <c r="A39" s="4" t="s">
        <v>420</v>
      </c>
      <c r="B39" s="4" t="s">
        <v>354</v>
      </c>
    </row>
    <row r="40" spans="1:4">
      <c r="A40" s="4" t="s">
        <v>421</v>
      </c>
      <c r="B40" s="7" t="n">
        <v>473.8</v>
      </c>
      <c r="D40" s="7" t="n">
        <v>260.2</v>
      </c>
    </row>
    <row r="41" spans="1:4">
      <c r="A41" s="4" t="s">
        <v>422</v>
      </c>
      <c r="B41" s="7" t="n">
        <v>114.7</v>
      </c>
      <c r="D41" s="7" t="n">
        <v>56.1</v>
      </c>
    </row>
    <row r="42" spans="1:4">
      <c r="A42" s="4" t="s">
        <v>423</v>
      </c>
      <c r="B42" s="4" t="s">
        <v>424</v>
      </c>
      <c r="D42" s="4" t="s">
        <v>424</v>
      </c>
    </row>
    <row r="43" spans="1:4">
      <c r="A43" s="4" t="s">
        <v>425</v>
      </c>
      <c r="B43" s="7" t="n">
        <v>296.3</v>
      </c>
      <c r="C43" s="9" t="n">
        <v>214.2</v>
      </c>
    </row>
    <row r="44" spans="1:4">
      <c r="A44" s="4" t="s">
        <v>426</v>
      </c>
      <c r="B44" s="8" t="n">
        <v>6</v>
      </c>
      <c r="C44" s="7" t="n">
        <v>4.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27</v>
      </c>
      <c r="B1" s="2" t="s">
        <v>1</v>
      </c>
    </row>
    <row r="2" spans="1:3">
      <c r="B2" s="2" t="s">
        <v>428</v>
      </c>
      <c r="C2" s="2" t="s">
        <v>429</v>
      </c>
    </row>
    <row r="3" spans="1:3">
      <c r="A3" s="4" t="s">
        <v>430</v>
      </c>
    </row>
    <row r="4" spans="1:3">
      <c r="A4" s="3" t="s">
        <v>431</v>
      </c>
    </row>
    <row r="5" spans="1:3">
      <c r="A5" s="4" t="s">
        <v>432</v>
      </c>
      <c r="B5" s="5" t="n">
        <v>280072</v>
      </c>
      <c r="C5" s="5" t="n">
        <v>45248</v>
      </c>
    </row>
    <row r="6" spans="1:3">
      <c r="A6" s="4" t="s">
        <v>433</v>
      </c>
      <c r="B6" s="7" t="n">
        <v>312.5</v>
      </c>
      <c r="C6" s="7" t="n">
        <v>58.7</v>
      </c>
    </row>
    <row r="7" spans="1:3">
      <c r="A7" s="4" t="s">
        <v>434</v>
      </c>
      <c r="B7" s="7" t="n">
        <v>312.2</v>
      </c>
      <c r="C7" s="7" t="n">
        <v>58.6</v>
      </c>
    </row>
    <row r="8" spans="1:3">
      <c r="A8" s="4" t="s">
        <v>435</v>
      </c>
    </row>
    <row r="9" spans="1:3">
      <c r="A9" s="3" t="s">
        <v>431</v>
      </c>
    </row>
    <row r="10" spans="1:3">
      <c r="A10" s="4" t="s">
        <v>432</v>
      </c>
      <c r="B10" s="5" t="n">
        <v>28760</v>
      </c>
      <c r="C10" s="5" t="n">
        <v>26621</v>
      </c>
    </row>
    <row r="11" spans="1:3">
      <c r="A11" s="4" t="s">
        <v>436</v>
      </c>
      <c r="B11" s="8" t="n">
        <v>35</v>
      </c>
      <c r="C11" s="7" t="n">
        <v>3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7</v>
      </c>
      <c r="B1" s="2" t="s">
        <v>428</v>
      </c>
      <c r="C1" s="2" t="s">
        <v>438</v>
      </c>
    </row>
    <row r="2" spans="1:3">
      <c r="A2" s="3" t="s">
        <v>439</v>
      </c>
    </row>
    <row r="3" spans="1:3">
      <c r="A3" s="4" t="s">
        <v>440</v>
      </c>
      <c r="B3" s="9" t="n">
        <v>24.1</v>
      </c>
      <c r="C3" s="9" t="n">
        <v>27.3</v>
      </c>
    </row>
    <row r="4" spans="1:3">
      <c r="A4" s="4" t="s">
        <v>441</v>
      </c>
      <c r="B4" s="4" t="s">
        <v>407</v>
      </c>
      <c r="C4" s="4" t="s">
        <v>407</v>
      </c>
    </row>
    <row r="5" spans="1:3">
      <c r="A5" s="4" t="s">
        <v>442</v>
      </c>
      <c r="B5" s="7" t="n">
        <v>16940.1</v>
      </c>
      <c r="C5" s="7" t="n">
        <v>17705.1</v>
      </c>
    </row>
    <row r="6" spans="1:3">
      <c r="A6" s="4" t="s">
        <v>443</v>
      </c>
      <c r="B6" s="4" t="s">
        <v>407</v>
      </c>
      <c r="C6" s="4" t="s">
        <v>407</v>
      </c>
    </row>
    <row r="7" spans="1:3">
      <c r="A7" s="4" t="s">
        <v>444</v>
      </c>
    </row>
    <row r="8" spans="1:3">
      <c r="A8" s="3" t="s">
        <v>439</v>
      </c>
    </row>
    <row r="9" spans="1:3">
      <c r="A9" s="4" t="s">
        <v>440</v>
      </c>
      <c r="B9" s="9" t="n">
        <v>6.5</v>
      </c>
      <c r="C9" s="9" t="n">
        <v>7.4</v>
      </c>
    </row>
    <row r="10" spans="1:3">
      <c r="A10" s="4" t="s">
        <v>441</v>
      </c>
      <c r="B10" s="4" t="s">
        <v>445</v>
      </c>
      <c r="C10" s="4" t="s">
        <v>446</v>
      </c>
    </row>
    <row r="11" spans="1:3">
      <c r="A11" s="4" t="s">
        <v>442</v>
      </c>
      <c r="B11" s="7" t="n">
        <v>3726.4</v>
      </c>
      <c r="C11" s="8" t="n">
        <v>4110</v>
      </c>
    </row>
    <row r="12" spans="1:3">
      <c r="A12" s="4" t="s">
        <v>443</v>
      </c>
      <c r="B12" s="4" t="s">
        <v>447</v>
      </c>
      <c r="C12" s="4" t="s">
        <v>448</v>
      </c>
    </row>
    <row r="13" spans="1:3">
      <c r="A13" s="4" t="s">
        <v>449</v>
      </c>
    </row>
    <row r="14" spans="1:3">
      <c r="A14" s="3" t="s">
        <v>439</v>
      </c>
    </row>
    <row r="15" spans="1:3">
      <c r="A15" s="4" t="s">
        <v>440</v>
      </c>
      <c r="B15" s="9" t="n">
        <v>4.2</v>
      </c>
      <c r="C15" s="9" t="n">
        <v>4.5</v>
      </c>
    </row>
    <row r="16" spans="1:3">
      <c r="A16" s="4" t="s">
        <v>441</v>
      </c>
      <c r="B16" s="4" t="s">
        <v>450</v>
      </c>
      <c r="C16" s="4" t="s">
        <v>451</v>
      </c>
    </row>
    <row r="17" spans="1:3">
      <c r="A17" s="4" t="s">
        <v>442</v>
      </c>
      <c r="B17" s="7" t="n">
        <v>2997.7</v>
      </c>
      <c r="C17" s="7" t="n">
        <v>3011.3</v>
      </c>
    </row>
    <row r="18" spans="1:3">
      <c r="A18" s="4" t="s">
        <v>443</v>
      </c>
      <c r="B18" s="4" t="s">
        <v>452</v>
      </c>
      <c r="C18" s="4" t="s">
        <v>453</v>
      </c>
    </row>
    <row r="19" spans="1:3">
      <c r="A19" s="4" t="s">
        <v>454</v>
      </c>
    </row>
    <row r="20" spans="1:3">
      <c r="A20" s="3" t="s">
        <v>439</v>
      </c>
    </row>
    <row r="21" spans="1:3">
      <c r="A21" s="4" t="s">
        <v>440</v>
      </c>
      <c r="B21" s="9" t="n">
        <v>2.9</v>
      </c>
      <c r="C21" s="9" t="n">
        <v>3.2</v>
      </c>
    </row>
    <row r="22" spans="1:3">
      <c r="A22" s="4" t="s">
        <v>441</v>
      </c>
      <c r="B22" s="4" t="s">
        <v>455</v>
      </c>
      <c r="C22" s="4" t="s">
        <v>456</v>
      </c>
    </row>
    <row r="23" spans="1:3">
      <c r="A23" s="4" t="s">
        <v>442</v>
      </c>
      <c r="B23" s="7" t="n">
        <v>2282.6</v>
      </c>
      <c r="C23" s="7" t="n">
        <v>2357.1</v>
      </c>
    </row>
    <row r="24" spans="1:3">
      <c r="A24" s="4" t="s">
        <v>443</v>
      </c>
      <c r="B24" s="4" t="s">
        <v>457</v>
      </c>
      <c r="C24" s="4" t="s">
        <v>458</v>
      </c>
    </row>
    <row r="25" spans="1:3">
      <c r="A25" s="4" t="s">
        <v>459</v>
      </c>
    </row>
    <row r="26" spans="1:3">
      <c r="A26" s="3" t="s">
        <v>439</v>
      </c>
    </row>
    <row r="27" spans="1:3">
      <c r="A27" s="4" t="s">
        <v>440</v>
      </c>
      <c r="B27" s="9" t="n">
        <v>2.2</v>
      </c>
      <c r="C27" s="9" t="n">
        <v>2.4</v>
      </c>
    </row>
    <row r="28" spans="1:3">
      <c r="A28" s="4" t="s">
        <v>441</v>
      </c>
      <c r="B28" s="4" t="s">
        <v>460</v>
      </c>
      <c r="C28" s="4" t="s">
        <v>461</v>
      </c>
    </row>
    <row r="29" spans="1:3">
      <c r="A29" s="4" t="s">
        <v>442</v>
      </c>
      <c r="B29" s="7" t="n">
        <v>1882.7</v>
      </c>
      <c r="C29" s="8" t="n">
        <v>1837</v>
      </c>
    </row>
    <row r="30" spans="1:3">
      <c r="A30" s="4" t="s">
        <v>443</v>
      </c>
      <c r="B30" s="4" t="s">
        <v>462</v>
      </c>
      <c r="C30" s="4" t="s">
        <v>463</v>
      </c>
    </row>
    <row r="31" spans="1:3">
      <c r="A31" s="4" t="s">
        <v>464</v>
      </c>
    </row>
    <row r="32" spans="1:3">
      <c r="A32" s="3" t="s">
        <v>439</v>
      </c>
    </row>
    <row r="33" spans="1:3">
      <c r="A33" s="4" t="s">
        <v>440</v>
      </c>
      <c r="B33" s="9" t="n">
        <v>1.5</v>
      </c>
      <c r="C33" s="9" t="n">
        <v>1.7</v>
      </c>
    </row>
    <row r="34" spans="1:3">
      <c r="A34" s="4" t="s">
        <v>441</v>
      </c>
      <c r="B34" s="4" t="s">
        <v>465</v>
      </c>
      <c r="C34" s="4" t="s">
        <v>466</v>
      </c>
    </row>
    <row r="35" spans="1:3">
      <c r="A35" s="4" t="s">
        <v>442</v>
      </c>
      <c r="B35" s="7" t="n">
        <v>1268.5</v>
      </c>
      <c r="C35" s="7" t="n">
        <v>1280.8</v>
      </c>
    </row>
    <row r="36" spans="1:3">
      <c r="A36" s="4" t="s">
        <v>443</v>
      </c>
      <c r="B36" s="4" t="s">
        <v>467</v>
      </c>
      <c r="C36" s="4" t="s">
        <v>468</v>
      </c>
    </row>
    <row r="37" spans="1:3">
      <c r="A37" s="4" t="s">
        <v>469</v>
      </c>
    </row>
    <row r="38" spans="1:3">
      <c r="A38" s="3" t="s">
        <v>439</v>
      </c>
    </row>
    <row r="39" spans="1:3">
      <c r="A39" s="4" t="s">
        <v>440</v>
      </c>
      <c r="B39" s="9" t="n">
        <v>6.8</v>
      </c>
      <c r="C39" s="9" t="n">
        <v>8.1</v>
      </c>
    </row>
    <row r="40" spans="1:3">
      <c r="A40" s="4" t="s">
        <v>441</v>
      </c>
      <c r="B40" s="4" t="s">
        <v>470</v>
      </c>
      <c r="C40" s="4" t="s">
        <v>471</v>
      </c>
    </row>
    <row r="41" spans="1:3">
      <c r="A41" s="4" t="s">
        <v>442</v>
      </c>
      <c r="B41" s="7" t="n">
        <v>4782.2</v>
      </c>
      <c r="C41" s="7" t="n">
        <v>5108.9</v>
      </c>
    </row>
    <row r="42" spans="1:3">
      <c r="A42" s="4" t="s">
        <v>443</v>
      </c>
      <c r="B42" s="4" t="s">
        <v>470</v>
      </c>
      <c r="C42" s="4" t="s">
        <v>4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16940.1</v>
      </c>
      <c r="C3" s="7" t="n">
        <v>17705.1</v>
      </c>
    </row>
    <row r="4" spans="1:3">
      <c r="A4" s="4" t="s">
        <v>443</v>
      </c>
      <c r="B4" s="4" t="s">
        <v>407</v>
      </c>
      <c r="C4" s="4" t="s">
        <v>407</v>
      </c>
    </row>
    <row r="5" spans="1:3">
      <c r="A5" s="3" t="s">
        <v>476</v>
      </c>
    </row>
    <row r="6" spans="1:3">
      <c r="A6" s="4" t="s">
        <v>477</v>
      </c>
      <c r="B6" s="7" t="n">
        <v>85.7</v>
      </c>
      <c r="C6" s="7" t="n">
        <v>126.9</v>
      </c>
    </row>
    <row r="7" spans="1:3">
      <c r="A7" s="4" t="s">
        <v>478</v>
      </c>
    </row>
    <row r="8" spans="1:3">
      <c r="A8" s="3" t="s">
        <v>474</v>
      </c>
    </row>
    <row r="9" spans="1:3">
      <c r="A9" s="4" t="s">
        <v>475</v>
      </c>
      <c r="B9" s="7" t="n">
        <v>173.2</v>
      </c>
      <c r="C9" s="7" t="n">
        <v>210.6</v>
      </c>
    </row>
    <row r="10" spans="1:3">
      <c r="A10" s="4" t="s">
        <v>443</v>
      </c>
      <c r="B10" s="4" t="s">
        <v>479</v>
      </c>
      <c r="C10" s="4" t="s">
        <v>411</v>
      </c>
    </row>
    <row r="11" spans="1:3">
      <c r="A11" s="4" t="s">
        <v>480</v>
      </c>
    </row>
    <row r="12" spans="1:3">
      <c r="A12" s="3" t="s">
        <v>474</v>
      </c>
    </row>
    <row r="13" spans="1:3">
      <c r="A13" s="4" t="s">
        <v>475</v>
      </c>
      <c r="B13" s="7" t="n">
        <v>1383.1</v>
      </c>
      <c r="C13" s="7" t="n">
        <v>1330.5</v>
      </c>
    </row>
    <row r="14" spans="1:3">
      <c r="A14" s="4" t="s">
        <v>443</v>
      </c>
      <c r="B14" s="4" t="s">
        <v>481</v>
      </c>
      <c r="C14" s="4" t="s">
        <v>467</v>
      </c>
    </row>
    <row r="15" spans="1:3">
      <c r="A15" s="4" t="s">
        <v>482</v>
      </c>
    </row>
    <row r="16" spans="1:3">
      <c r="A16" s="3" t="s">
        <v>474</v>
      </c>
    </row>
    <row r="17" spans="1:3">
      <c r="A17" s="4" t="s">
        <v>475</v>
      </c>
      <c r="B17" s="8" t="n">
        <v>860</v>
      </c>
      <c r="C17" s="7" t="n">
        <v>850.5</v>
      </c>
    </row>
    <row r="18" spans="1:3">
      <c r="A18" s="4" t="s">
        <v>443</v>
      </c>
      <c r="B18" s="4" t="s">
        <v>418</v>
      </c>
      <c r="C18" s="4" t="s">
        <v>483</v>
      </c>
    </row>
    <row r="19" spans="1:3">
      <c r="A19" s="4" t="s">
        <v>484</v>
      </c>
    </row>
    <row r="20" spans="1:3">
      <c r="A20" s="3" t="s">
        <v>474</v>
      </c>
    </row>
    <row r="21" spans="1:3">
      <c r="A21" s="4" t="s">
        <v>475</v>
      </c>
      <c r="B21" s="7" t="n">
        <v>1120.9</v>
      </c>
      <c r="C21" s="7" t="n">
        <v>1137.7</v>
      </c>
    </row>
    <row r="22" spans="1:3">
      <c r="A22" s="4" t="s">
        <v>443</v>
      </c>
      <c r="B22" s="4" t="s">
        <v>485</v>
      </c>
      <c r="C22" s="4" t="s">
        <v>465</v>
      </c>
    </row>
    <row r="23" spans="1:3">
      <c r="A23" s="4" t="s">
        <v>486</v>
      </c>
    </row>
    <row r="24" spans="1:3">
      <c r="A24" s="3" t="s">
        <v>474</v>
      </c>
    </row>
    <row r="25" spans="1:3">
      <c r="A25" s="4" t="s">
        <v>475</v>
      </c>
      <c r="B25" s="8" t="n">
        <v>7009</v>
      </c>
      <c r="C25" s="7" t="n">
        <v>7449.7</v>
      </c>
    </row>
    <row r="26" spans="1:3">
      <c r="A26" s="4" t="s">
        <v>443</v>
      </c>
      <c r="B26" s="4" t="s">
        <v>487</v>
      </c>
      <c r="C26" s="4" t="s">
        <v>488</v>
      </c>
    </row>
    <row r="27" spans="1:3">
      <c r="A27" s="4" t="s">
        <v>489</v>
      </c>
    </row>
    <row r="28" spans="1:3">
      <c r="A28" s="3" t="s">
        <v>474</v>
      </c>
    </row>
    <row r="29" spans="1:3">
      <c r="A29" s="4" t="s">
        <v>475</v>
      </c>
      <c r="B29" s="7" t="n">
        <v>3108.3</v>
      </c>
      <c r="C29" s="7" t="n">
        <v>3286.9</v>
      </c>
    </row>
    <row r="30" spans="1:3">
      <c r="A30" s="4" t="s">
        <v>443</v>
      </c>
      <c r="B30" s="4" t="s">
        <v>490</v>
      </c>
      <c r="C30" s="4" t="s">
        <v>491</v>
      </c>
    </row>
    <row r="31" spans="1:3">
      <c r="A31" s="4" t="s">
        <v>492</v>
      </c>
    </row>
    <row r="32" spans="1:3">
      <c r="A32" s="3" t="s">
        <v>474</v>
      </c>
    </row>
    <row r="33" spans="1:3">
      <c r="A33" s="4" t="s">
        <v>475</v>
      </c>
      <c r="B33" s="7" t="n">
        <v>3285.6</v>
      </c>
      <c r="C33" s="7" t="n">
        <v>3439.2</v>
      </c>
    </row>
    <row r="34" spans="1:3">
      <c r="A34" s="4" t="s">
        <v>443</v>
      </c>
      <c r="B34" s="4" t="s">
        <v>493</v>
      </c>
      <c r="C34" s="4" t="s">
        <v>4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94</v>
      </c>
      <c r="B1" s="2" t="s">
        <v>1</v>
      </c>
    </row>
    <row r="2" spans="1:4">
      <c r="B2" s="2" t="s">
        <v>428</v>
      </c>
      <c r="C2" s="2" t="s">
        <v>495</v>
      </c>
      <c r="D2" s="2" t="s">
        <v>496</v>
      </c>
    </row>
    <row r="3" spans="1:4">
      <c r="A3" s="3" t="s">
        <v>497</v>
      </c>
    </row>
    <row r="4" spans="1:4">
      <c r="A4" s="4" t="s">
        <v>498</v>
      </c>
      <c r="B4" s="7" t="n">
        <v>864.6</v>
      </c>
      <c r="D4" s="7" t="n">
        <v>899.4</v>
      </c>
    </row>
    <row r="5" spans="1:4">
      <c r="A5" s="4" t="s">
        <v>499</v>
      </c>
      <c r="B5" s="5" t="n">
        <v>1</v>
      </c>
    </row>
    <row r="6" spans="1:4">
      <c r="A6" s="4" t="s">
        <v>500</v>
      </c>
      <c r="B6" s="5" t="n">
        <v>1</v>
      </c>
    </row>
    <row r="7" spans="1:4">
      <c r="A7" s="4" t="s">
        <v>501</v>
      </c>
      <c r="B7" s="7" t="n">
        <v>82.40000000000001</v>
      </c>
    </row>
    <row r="8" spans="1:4">
      <c r="A8" s="4" t="s">
        <v>502</v>
      </c>
      <c r="B8" s="9" t="n">
        <v>90.09999999999999</v>
      </c>
    </row>
    <row r="9" spans="1:4">
      <c r="A9" s="4" t="s">
        <v>503</v>
      </c>
      <c r="B9" s="9" t="n">
        <v>6.6</v>
      </c>
    </row>
    <row r="10" spans="1:4">
      <c r="A10" s="4" t="s">
        <v>504</v>
      </c>
      <c r="B10" s="9" t="n">
        <v>21.7</v>
      </c>
    </row>
    <row r="11" spans="1:4">
      <c r="A11" s="3" t="s">
        <v>505</v>
      </c>
    </row>
    <row r="12" spans="1:4">
      <c r="A12" s="4" t="s">
        <v>506</v>
      </c>
      <c r="B12" s="9" t="n">
        <v>13578.8</v>
      </c>
      <c r="D12" s="9" t="n">
        <v>14293.9</v>
      </c>
    </row>
    <row r="13" spans="1:4">
      <c r="A13" s="4" t="s">
        <v>507</v>
      </c>
      <c r="B13" s="9" t="n">
        <v>305.8</v>
      </c>
      <c r="D13" s="8" t="n">
        <v>295</v>
      </c>
    </row>
    <row r="14" spans="1:4">
      <c r="A14" s="4" t="s">
        <v>508</v>
      </c>
      <c r="B14" s="8" t="n">
        <v>245</v>
      </c>
      <c r="C14" s="8" t="n">
        <v>1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9</v>
      </c>
      <c r="B1" s="2" t="s">
        <v>2</v>
      </c>
      <c r="C1" s="2" t="s">
        <v>25</v>
      </c>
    </row>
    <row r="2" spans="1:3">
      <c r="A2" s="3" t="s">
        <v>168</v>
      </c>
    </row>
    <row r="3" spans="1:3">
      <c r="A3" s="4" t="s">
        <v>36</v>
      </c>
      <c r="B3" s="7" t="n">
        <v>256.3</v>
      </c>
      <c r="C3" s="7" t="n">
        <v>23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510</v>
      </c>
      <c r="B1" s="2" t="s">
        <v>1</v>
      </c>
    </row>
    <row r="2" spans="1:4">
      <c r="B2" s="2" t="s">
        <v>2</v>
      </c>
      <c r="C2" s="2" t="s">
        <v>79</v>
      </c>
      <c r="D2" s="2" t="s">
        <v>25</v>
      </c>
    </row>
    <row r="3" spans="1:4">
      <c r="A3" s="3" t="s">
        <v>511</v>
      </c>
    </row>
    <row r="4" spans="1:4">
      <c r="A4" s="4" t="s">
        <v>512</v>
      </c>
      <c r="B4" s="7" t="n">
        <v>225.6</v>
      </c>
      <c r="D4" s="7" t="n">
        <v>207.3</v>
      </c>
    </row>
    <row r="5" spans="1:4">
      <c r="A5" s="4" t="s">
        <v>513</v>
      </c>
      <c r="D5" s="9" t="n">
        <v>0.2</v>
      </c>
    </row>
    <row r="6" spans="1:4">
      <c r="A6" s="4" t="s">
        <v>514</v>
      </c>
      <c r="B6" s="9" t="n">
        <v>-6.1</v>
      </c>
      <c r="D6" s="9" t="n">
        <v>-2.5</v>
      </c>
    </row>
    <row r="7" spans="1:4">
      <c r="A7" s="4" t="s">
        <v>515</v>
      </c>
      <c r="B7" s="9" t="n">
        <v>219.5</v>
      </c>
      <c r="D7" s="5" t="n">
        <v>205</v>
      </c>
    </row>
    <row r="8" spans="1:4">
      <c r="A8" s="3" t="s">
        <v>516</v>
      </c>
    </row>
    <row r="9" spans="1:4">
      <c r="A9" s="4" t="s">
        <v>512</v>
      </c>
      <c r="B9" s="5" t="n">
        <v>50</v>
      </c>
      <c r="D9" s="5" t="n">
        <v>50</v>
      </c>
    </row>
    <row r="10" spans="1:4">
      <c r="A10" s="4" t="s">
        <v>514</v>
      </c>
      <c r="B10" s="9" t="n">
        <v>-0.2</v>
      </c>
      <c r="D10" s="9" t="n">
        <v>-0.1</v>
      </c>
    </row>
    <row r="11" spans="1:4">
      <c r="A11" s="4" t="s">
        <v>515</v>
      </c>
      <c r="B11" s="9" t="n">
        <v>49.8</v>
      </c>
      <c r="D11" s="9" t="n">
        <v>49.9</v>
      </c>
    </row>
    <row r="12" spans="1:4">
      <c r="A12" s="3" t="s">
        <v>517</v>
      </c>
    </row>
    <row r="13" spans="1:4">
      <c r="A13" s="4" t="s">
        <v>512</v>
      </c>
      <c r="B13" s="9" t="n">
        <v>275.6</v>
      </c>
      <c r="D13" s="9" t="n">
        <v>257.3</v>
      </c>
    </row>
    <row r="14" spans="1:4">
      <c r="A14" s="4" t="s">
        <v>513</v>
      </c>
      <c r="D14" s="9" t="n">
        <v>0.2</v>
      </c>
    </row>
    <row r="15" spans="1:4">
      <c r="A15" s="4" t="s">
        <v>514</v>
      </c>
      <c r="B15" s="9" t="n">
        <v>-6.3</v>
      </c>
      <c r="D15" s="9" t="n">
        <v>-2.6</v>
      </c>
    </row>
    <row r="16" spans="1:4">
      <c r="A16" s="4" t="s">
        <v>515</v>
      </c>
      <c r="B16" s="9" t="n">
        <v>269.3</v>
      </c>
      <c r="D16" s="9" t="n">
        <v>254.9</v>
      </c>
    </row>
    <row r="17" spans="1:4">
      <c r="A17" s="3" t="s">
        <v>518</v>
      </c>
    </row>
    <row r="18" spans="1:4">
      <c r="A18" s="4" t="s">
        <v>519</v>
      </c>
      <c r="B18" s="9" t="n">
        <v>147.4</v>
      </c>
      <c r="D18" s="9" t="n">
        <v>104.5</v>
      </c>
    </row>
    <row r="19" spans="1:4">
      <c r="A19" s="4" t="s">
        <v>520</v>
      </c>
      <c r="B19" s="9" t="n">
        <v>54.5</v>
      </c>
      <c r="D19" s="9" t="n">
        <v>67.3</v>
      </c>
    </row>
    <row r="20" spans="1:4">
      <c r="A20" s="4" t="s">
        <v>404</v>
      </c>
      <c r="B20" s="9" t="n">
        <v>201.9</v>
      </c>
      <c r="D20" s="9" t="n">
        <v>171.8</v>
      </c>
    </row>
    <row r="21" spans="1:4">
      <c r="A21" s="3" t="s">
        <v>521</v>
      </c>
    </row>
    <row r="22" spans="1:4">
      <c r="A22" s="4" t="s">
        <v>519</v>
      </c>
      <c r="B22" s="9" t="n">
        <v>-3.8</v>
      </c>
      <c r="D22" s="9" t="n">
        <v>-0.9</v>
      </c>
    </row>
    <row r="23" spans="1:4">
      <c r="A23" s="4" t="s">
        <v>520</v>
      </c>
      <c r="B23" s="9" t="n">
        <v>-2.3</v>
      </c>
      <c r="D23" s="9" t="n">
        <v>-1.6</v>
      </c>
    </row>
    <row r="24" spans="1:4">
      <c r="A24" s="4" t="s">
        <v>404</v>
      </c>
      <c r="B24" s="9" t="n">
        <v>-6.1</v>
      </c>
      <c r="D24" s="9" t="n">
        <v>-2.5</v>
      </c>
    </row>
    <row r="25" spans="1:4">
      <c r="A25" s="3" t="s">
        <v>522</v>
      </c>
    </row>
    <row r="26" spans="1:4">
      <c r="A26" s="4" t="s">
        <v>519</v>
      </c>
      <c r="B26" s="9" t="n">
        <v>49.8</v>
      </c>
      <c r="D26" s="9" t="n">
        <v>49.9</v>
      </c>
    </row>
    <row r="27" spans="1:4">
      <c r="A27" s="4" t="s">
        <v>404</v>
      </c>
      <c r="B27" s="9" t="n">
        <v>49.8</v>
      </c>
      <c r="D27" s="9" t="n">
        <v>49.9</v>
      </c>
    </row>
    <row r="28" spans="1:4">
      <c r="A28" s="3" t="s">
        <v>523</v>
      </c>
    </row>
    <row r="29" spans="1:4">
      <c r="A29" s="4" t="s">
        <v>519</v>
      </c>
      <c r="B29" s="9" t="n">
        <v>-0.2</v>
      </c>
      <c r="D29" s="9" t="n">
        <v>-0.1</v>
      </c>
    </row>
    <row r="30" spans="1:4">
      <c r="A30" s="4" t="s">
        <v>404</v>
      </c>
      <c r="B30" s="9" t="n">
        <v>-0.2</v>
      </c>
      <c r="D30" s="9" t="n">
        <v>-0.1</v>
      </c>
    </row>
    <row r="31" spans="1:4">
      <c r="A31" s="3" t="s">
        <v>524</v>
      </c>
    </row>
    <row r="32" spans="1:4">
      <c r="A32" s="4" t="s">
        <v>519</v>
      </c>
      <c r="B32" s="9" t="n">
        <v>197.2</v>
      </c>
      <c r="D32" s="9" t="n">
        <v>154.4</v>
      </c>
    </row>
    <row r="33" spans="1:4">
      <c r="A33" s="4" t="s">
        <v>520</v>
      </c>
      <c r="B33" s="9" t="n">
        <v>54.5</v>
      </c>
      <c r="D33" s="9" t="n">
        <v>67.3</v>
      </c>
    </row>
    <row r="34" spans="1:4">
      <c r="A34" s="4" t="s">
        <v>404</v>
      </c>
      <c r="B34" s="9" t="n">
        <v>251.7</v>
      </c>
      <c r="D34" s="9" t="n">
        <v>221.7</v>
      </c>
    </row>
    <row r="35" spans="1:4">
      <c r="A35" s="3" t="s">
        <v>525</v>
      </c>
    </row>
    <row r="36" spans="1:4">
      <c r="A36" s="4" t="s">
        <v>519</v>
      </c>
      <c r="B36" s="5" t="n">
        <v>-4</v>
      </c>
      <c r="D36" s="5" t="n">
        <v>-1</v>
      </c>
    </row>
    <row r="37" spans="1:4">
      <c r="A37" s="4" t="s">
        <v>520</v>
      </c>
      <c r="B37" s="9" t="n">
        <v>-2.3</v>
      </c>
      <c r="D37" s="9" t="n">
        <v>-1.6</v>
      </c>
    </row>
    <row r="38" spans="1:4">
      <c r="A38" s="4" t="s">
        <v>404</v>
      </c>
      <c r="B38" s="9" t="n">
        <v>-6.3</v>
      </c>
      <c r="D38" s="7" t="n">
        <v>-2.6</v>
      </c>
    </row>
    <row r="39" spans="1:4">
      <c r="A39" s="3" t="s">
        <v>512</v>
      </c>
    </row>
    <row r="40" spans="1:4">
      <c r="A40" s="4" t="s">
        <v>526</v>
      </c>
      <c r="B40" s="9" t="n">
        <v>39.2</v>
      </c>
    </row>
    <row r="41" spans="1:4">
      <c r="A41" s="4" t="s">
        <v>527</v>
      </c>
      <c r="B41" s="9" t="n">
        <v>27.6</v>
      </c>
    </row>
    <row r="42" spans="1:4">
      <c r="A42" s="4" t="s">
        <v>528</v>
      </c>
      <c r="B42" s="9" t="n">
        <v>208.8</v>
      </c>
    </row>
    <row r="43" spans="1:4">
      <c r="A43" s="4" t="s">
        <v>404</v>
      </c>
      <c r="B43" s="9" t="n">
        <v>275.6</v>
      </c>
    </row>
    <row r="44" spans="1:4">
      <c r="A44" s="3" t="s">
        <v>515</v>
      </c>
    </row>
    <row r="45" spans="1:4">
      <c r="A45" s="4" t="s">
        <v>526</v>
      </c>
      <c r="B45" s="9" t="n">
        <v>39.2</v>
      </c>
    </row>
    <row r="46" spans="1:4">
      <c r="A46" s="4" t="s">
        <v>527</v>
      </c>
      <c r="B46" s="9" t="n">
        <v>27.4</v>
      </c>
    </row>
    <row r="47" spans="1:4">
      <c r="A47" s="4" t="s">
        <v>528</v>
      </c>
      <c r="B47" s="9" t="n">
        <v>202.7</v>
      </c>
    </row>
    <row r="48" spans="1:4">
      <c r="A48" s="4" t="s">
        <v>515</v>
      </c>
      <c r="B48" s="9" t="n">
        <v>269.3</v>
      </c>
    </row>
    <row r="49" spans="1:4">
      <c r="A49" s="3" t="s">
        <v>529</v>
      </c>
    </row>
    <row r="50" spans="1:4">
      <c r="A50" s="4" t="s">
        <v>530</v>
      </c>
      <c r="B50" s="8" t="n">
        <v>0</v>
      </c>
      <c r="C50" s="8"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8</v>
      </c>
      <c r="B1" s="2" t="s">
        <v>1</v>
      </c>
    </row>
    <row r="2" spans="1:3">
      <c r="B2" s="2" t="s">
        <v>2</v>
      </c>
      <c r="C2" s="2" t="s">
        <v>79</v>
      </c>
    </row>
    <row r="3" spans="1:3">
      <c r="A3" s="3" t="s">
        <v>109</v>
      </c>
    </row>
    <row r="4" spans="1:3">
      <c r="A4" s="4" t="s">
        <v>100</v>
      </c>
      <c r="B4" s="7" t="n">
        <v>163.9</v>
      </c>
      <c r="C4" s="7" t="n">
        <v>146.4</v>
      </c>
    </row>
    <row r="5" spans="1:3">
      <c r="A5" s="3" t="s">
        <v>110</v>
      </c>
    </row>
    <row r="6" spans="1:3">
      <c r="A6" s="4" t="s">
        <v>111</v>
      </c>
      <c r="B6" s="5" t="n">
        <v>-3</v>
      </c>
      <c r="C6" s="9" t="n">
        <v>0.7</v>
      </c>
    </row>
    <row r="7" spans="1:3">
      <c r="A7" s="4" t="s">
        <v>112</v>
      </c>
      <c r="B7" s="5" t="n">
        <v>1</v>
      </c>
    </row>
    <row r="8" spans="1:3">
      <c r="A8" s="4" t="s">
        <v>113</v>
      </c>
      <c r="B8" s="5" t="n">
        <v>-2</v>
      </c>
      <c r="C8" s="9" t="n">
        <v>0.7</v>
      </c>
    </row>
    <row r="9" spans="1:3">
      <c r="A9" s="4" t="s">
        <v>114</v>
      </c>
      <c r="B9" s="9" t="n">
        <v>-0.1</v>
      </c>
      <c r="C9" s="9" t="n">
        <v>-0.4</v>
      </c>
    </row>
    <row r="10" spans="1:3">
      <c r="A10" s="4" t="s">
        <v>112</v>
      </c>
      <c r="C10" s="9" t="n">
        <v>0.1</v>
      </c>
    </row>
    <row r="11" spans="1:3">
      <c r="A11" s="4" t="s">
        <v>115</v>
      </c>
      <c r="B11" s="9" t="n">
        <v>-0.1</v>
      </c>
      <c r="C11" s="9" t="n">
        <v>-0.3</v>
      </c>
    </row>
    <row r="12" spans="1:3">
      <c r="A12" s="4" t="s">
        <v>116</v>
      </c>
      <c r="B12" s="9" t="n">
        <v>-15.4</v>
      </c>
      <c r="C12" s="9" t="n">
        <v>-5.1</v>
      </c>
    </row>
    <row r="13" spans="1:3">
      <c r="A13" s="4" t="s">
        <v>112</v>
      </c>
      <c r="B13" s="9" t="n">
        <v>3.7</v>
      </c>
      <c r="C13" s="9" t="n">
        <v>1.5</v>
      </c>
    </row>
    <row r="14" spans="1:3">
      <c r="A14" s="4" t="s">
        <v>117</v>
      </c>
      <c r="B14" s="9" t="n">
        <v>-11.7</v>
      </c>
      <c r="C14" s="9" t="n">
        <v>-3.6</v>
      </c>
    </row>
    <row r="15" spans="1:3">
      <c r="A15" s="4" t="s">
        <v>118</v>
      </c>
      <c r="B15" s="9" t="n">
        <v>17.5</v>
      </c>
      <c r="C15" s="5" t="n">
        <v>5</v>
      </c>
    </row>
    <row r="16" spans="1:3">
      <c r="A16" s="4" t="s">
        <v>119</v>
      </c>
      <c r="B16" s="9" t="n">
        <v>3.7</v>
      </c>
      <c r="C16" s="9" t="n">
        <v>1.8</v>
      </c>
    </row>
    <row r="17" spans="1:3">
      <c r="A17" s="4" t="s">
        <v>120</v>
      </c>
      <c r="B17" s="7" t="n">
        <v>167.6</v>
      </c>
      <c r="C17" s="7" t="n">
        <v>148.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25</v>
      </c>
    </row>
    <row r="2" spans="1:3">
      <c r="A2" s="3" t="s">
        <v>172</v>
      </c>
    </row>
    <row r="3" spans="1:3">
      <c r="A3" s="4" t="s">
        <v>512</v>
      </c>
      <c r="B3" s="7" t="n">
        <v>587.9</v>
      </c>
      <c r="C3" s="7" t="n">
        <v>596.6</v>
      </c>
    </row>
    <row r="4" spans="1:3">
      <c r="A4" s="4" t="s">
        <v>514</v>
      </c>
      <c r="B4" s="9" t="n">
        <v>-6.2</v>
      </c>
      <c r="C4" s="9" t="n">
        <v>-7.1</v>
      </c>
    </row>
    <row r="5" spans="1:3">
      <c r="A5" s="4" t="s">
        <v>515</v>
      </c>
      <c r="B5" s="9" t="n">
        <v>581.7</v>
      </c>
      <c r="C5" s="9" t="n">
        <v>589.5</v>
      </c>
    </row>
    <row r="6" spans="1:3">
      <c r="A6" s="3" t="s">
        <v>515</v>
      </c>
    </row>
    <row r="7" spans="1:3">
      <c r="A7" s="4" t="s">
        <v>519</v>
      </c>
      <c r="B7" s="5" t="n">
        <v>185</v>
      </c>
      <c r="C7" s="5" t="n">
        <v>354</v>
      </c>
    </row>
    <row r="8" spans="1:3">
      <c r="A8" s="4" t="s">
        <v>520</v>
      </c>
      <c r="B8" s="9" t="n">
        <v>306.9</v>
      </c>
      <c r="C8" s="9" t="n">
        <v>161.2</v>
      </c>
    </row>
    <row r="9" spans="1:3">
      <c r="A9" s="4" t="s">
        <v>404</v>
      </c>
      <c r="B9" s="9" t="n">
        <v>491.9</v>
      </c>
      <c r="C9" s="9" t="n">
        <v>515.2</v>
      </c>
    </row>
    <row r="10" spans="1:3">
      <c r="A10" s="3" t="s">
        <v>514</v>
      </c>
    </row>
    <row r="11" spans="1:3">
      <c r="A11" s="4" t="s">
        <v>519</v>
      </c>
      <c r="B11" s="9" t="n">
        <v>-1.9</v>
      </c>
      <c r="C11" s="5" t="n">
        <v>-5</v>
      </c>
    </row>
    <row r="12" spans="1:3">
      <c r="A12" s="4" t="s">
        <v>520</v>
      </c>
      <c r="B12" s="9" t="n">
        <v>-4.3</v>
      </c>
      <c r="C12" s="9" t="n">
        <v>-2.1</v>
      </c>
    </row>
    <row r="13" spans="1:3">
      <c r="A13" s="4" t="s">
        <v>404</v>
      </c>
      <c r="B13" s="9" t="n">
        <v>-6.2</v>
      </c>
      <c r="C13" s="9" t="n">
        <v>-7.1</v>
      </c>
    </row>
    <row r="14" spans="1:3">
      <c r="A14" s="3" t="s">
        <v>532</v>
      </c>
    </row>
    <row r="15" spans="1:3">
      <c r="A15" s="4" t="s">
        <v>526</v>
      </c>
      <c r="B15" s="9" t="n">
        <v>68.3</v>
      </c>
    </row>
    <row r="16" spans="1:3">
      <c r="A16" s="4" t="s">
        <v>527</v>
      </c>
      <c r="B16" s="9" t="n">
        <v>455.2</v>
      </c>
    </row>
    <row r="17" spans="1:3">
      <c r="A17" s="4" t="s">
        <v>404</v>
      </c>
      <c r="B17" s="9" t="n">
        <v>523.5</v>
      </c>
    </row>
    <row r="18" spans="1:3">
      <c r="A18" s="3" t="s">
        <v>533</v>
      </c>
    </row>
    <row r="19" spans="1:3">
      <c r="A19" s="4" t="s">
        <v>526</v>
      </c>
      <c r="B19" s="9" t="n">
        <v>67.40000000000001</v>
      </c>
    </row>
    <row r="20" spans="1:3">
      <c r="A20" s="4" t="s">
        <v>527</v>
      </c>
      <c r="B20" s="9" t="n">
        <v>449.9</v>
      </c>
    </row>
    <row r="21" spans="1:3">
      <c r="A21" s="4" t="s">
        <v>404</v>
      </c>
      <c r="B21" s="9" t="n">
        <v>517.3</v>
      </c>
    </row>
    <row r="22" spans="1:3">
      <c r="A22" s="4" t="s">
        <v>270</v>
      </c>
    </row>
    <row r="23" spans="1:3">
      <c r="A23" s="3" t="s">
        <v>172</v>
      </c>
    </row>
    <row r="24" spans="1:3">
      <c r="A24" s="4" t="s">
        <v>512</v>
      </c>
      <c r="B24" s="9" t="n">
        <v>64.40000000000001</v>
      </c>
      <c r="C24" s="9" t="n">
        <v>74.3</v>
      </c>
    </row>
    <row r="25" spans="1:3">
      <c r="A25" s="4" t="s">
        <v>515</v>
      </c>
      <c r="B25" s="9" t="n">
        <v>64.40000000000001</v>
      </c>
      <c r="C25" s="9" t="n">
        <v>74.3</v>
      </c>
    </row>
    <row r="26" spans="1:3">
      <c r="A26" s="4" t="s">
        <v>534</v>
      </c>
    </row>
    <row r="27" spans="1:3">
      <c r="A27" s="3" t="s">
        <v>172</v>
      </c>
    </row>
    <row r="28" spans="1:3">
      <c r="A28" s="4" t="s">
        <v>512</v>
      </c>
      <c r="B28" s="9" t="n">
        <v>25.4</v>
      </c>
      <c r="C28" s="9" t="n">
        <v>27.3</v>
      </c>
    </row>
    <row r="29" spans="1:3">
      <c r="A29" s="4" t="s">
        <v>514</v>
      </c>
      <c r="C29" s="9" t="n">
        <v>-1.3</v>
      </c>
    </row>
    <row r="30" spans="1:3">
      <c r="A30" s="4" t="s">
        <v>515</v>
      </c>
      <c r="B30" s="9" t="n">
        <v>25.4</v>
      </c>
      <c r="C30" s="5" t="n">
        <v>26</v>
      </c>
    </row>
    <row r="31" spans="1:3">
      <c r="A31" s="3" t="s">
        <v>515</v>
      </c>
    </row>
    <row r="32" spans="1:3">
      <c r="A32" s="4" t="s">
        <v>519</v>
      </c>
      <c r="C32" s="5" t="n">
        <v>26</v>
      </c>
    </row>
    <row r="33" spans="1:3">
      <c r="A33" s="4" t="s">
        <v>404</v>
      </c>
      <c r="C33" s="5" t="n">
        <v>26</v>
      </c>
    </row>
    <row r="34" spans="1:3">
      <c r="A34" s="3" t="s">
        <v>514</v>
      </c>
    </row>
    <row r="35" spans="1:3">
      <c r="A35" s="4" t="s">
        <v>519</v>
      </c>
      <c r="C35" s="9" t="n">
        <v>-1.3</v>
      </c>
    </row>
    <row r="36" spans="1:3">
      <c r="A36" s="4" t="s">
        <v>404</v>
      </c>
      <c r="C36" s="9" t="n">
        <v>-1.3</v>
      </c>
    </row>
    <row r="37" spans="1:3">
      <c r="A37" s="4" t="s">
        <v>535</v>
      </c>
    </row>
    <row r="38" spans="1:3">
      <c r="A38" s="3" t="s">
        <v>172</v>
      </c>
    </row>
    <row r="39" spans="1:3">
      <c r="A39" s="4" t="s">
        <v>512</v>
      </c>
      <c r="B39" s="9" t="n">
        <v>498.1</v>
      </c>
      <c r="C39" s="5" t="n">
        <v>495</v>
      </c>
    </row>
    <row r="40" spans="1:3">
      <c r="A40" s="4" t="s">
        <v>514</v>
      </c>
      <c r="B40" s="9" t="n">
        <v>-6.2</v>
      </c>
      <c r="C40" s="9" t="n">
        <v>-5.8</v>
      </c>
    </row>
    <row r="41" spans="1:3">
      <c r="A41" s="4" t="s">
        <v>515</v>
      </c>
      <c r="B41" s="9" t="n">
        <v>491.9</v>
      </c>
      <c r="C41" s="9" t="n">
        <v>489.2</v>
      </c>
    </row>
    <row r="42" spans="1:3">
      <c r="A42" s="3" t="s">
        <v>515</v>
      </c>
    </row>
    <row r="43" spans="1:3">
      <c r="A43" s="4" t="s">
        <v>519</v>
      </c>
      <c r="B43" s="5" t="n">
        <v>185</v>
      </c>
      <c r="C43" s="5" t="n">
        <v>328</v>
      </c>
    </row>
    <row r="44" spans="1:3">
      <c r="A44" s="4" t="s">
        <v>520</v>
      </c>
      <c r="B44" s="9" t="n">
        <v>306.9</v>
      </c>
      <c r="C44" s="9" t="n">
        <v>161.2</v>
      </c>
    </row>
    <row r="45" spans="1:3">
      <c r="A45" s="4" t="s">
        <v>404</v>
      </c>
      <c r="B45" s="9" t="n">
        <v>491.9</v>
      </c>
      <c r="C45" s="9" t="n">
        <v>489.2</v>
      </c>
    </row>
    <row r="46" spans="1:3">
      <c r="A46" s="3" t="s">
        <v>514</v>
      </c>
    </row>
    <row r="47" spans="1:3">
      <c r="A47" s="4" t="s">
        <v>519</v>
      </c>
      <c r="B47" s="9" t="n">
        <v>-1.9</v>
      </c>
      <c r="C47" s="9" t="n">
        <v>-3.7</v>
      </c>
    </row>
    <row r="48" spans="1:3">
      <c r="A48" s="4" t="s">
        <v>520</v>
      </c>
      <c r="B48" s="9" t="n">
        <v>-4.3</v>
      </c>
      <c r="C48" s="9" t="n">
        <v>-2.1</v>
      </c>
    </row>
    <row r="49" spans="1:3">
      <c r="A49" s="4" t="s">
        <v>404</v>
      </c>
      <c r="B49" s="7" t="n">
        <v>-6.2</v>
      </c>
      <c r="C49" s="7" t="n">
        <v>-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6</v>
      </c>
      <c r="B1" s="2" t="s">
        <v>1</v>
      </c>
      <c r="C1" s="2" t="s">
        <v>537</v>
      </c>
    </row>
    <row r="2" spans="1:3">
      <c r="B2" s="2" t="s">
        <v>2</v>
      </c>
      <c r="C2" s="2" t="s">
        <v>25</v>
      </c>
    </row>
    <row r="3" spans="1:3">
      <c r="A3" s="3" t="s">
        <v>538</v>
      </c>
    </row>
    <row r="4" spans="1:3">
      <c r="A4" s="4" t="s">
        <v>539</v>
      </c>
      <c r="B4" s="7" t="n">
        <v>1759.4</v>
      </c>
      <c r="C4" s="7" t="n">
        <v>1819.1</v>
      </c>
    </row>
    <row r="5" spans="1:3">
      <c r="A5" s="4" t="s">
        <v>540</v>
      </c>
      <c r="B5" s="5" t="n">
        <v>-1032</v>
      </c>
      <c r="C5" s="9" t="n">
        <v>-1030.9</v>
      </c>
    </row>
    <row r="6" spans="1:3">
      <c r="A6" s="4" t="s">
        <v>541</v>
      </c>
      <c r="B6" s="9" t="n">
        <v>727.4</v>
      </c>
      <c r="C6" s="9" t="n">
        <v>788.2</v>
      </c>
    </row>
    <row r="7" spans="1:3">
      <c r="A7" s="3" t="s">
        <v>542</v>
      </c>
    </row>
    <row r="8" spans="1:3">
      <c r="A8" s="4" t="s">
        <v>543</v>
      </c>
      <c r="B8" s="9" t="n">
        <v>1771.8</v>
      </c>
      <c r="C8" s="9" t="n">
        <v>1831.5</v>
      </c>
    </row>
    <row r="9" spans="1:3">
      <c r="A9" s="4" t="s">
        <v>540</v>
      </c>
      <c r="B9" s="5" t="n">
        <v>-1032</v>
      </c>
      <c r="C9" s="9" t="n">
        <v>-1030.9</v>
      </c>
    </row>
    <row r="10" spans="1:3">
      <c r="A10" s="4" t="s">
        <v>544</v>
      </c>
      <c r="B10" s="9" t="n">
        <v>739.8</v>
      </c>
      <c r="C10" s="9" t="n">
        <v>800.6</v>
      </c>
    </row>
    <row r="11" spans="1:3">
      <c r="A11" s="4" t="s">
        <v>545</v>
      </c>
    </row>
    <row r="12" spans="1:3">
      <c r="A12" s="3" t="s">
        <v>546</v>
      </c>
    </row>
    <row r="13" spans="1:3">
      <c r="A13" s="4" t="s">
        <v>547</v>
      </c>
      <c r="B13" s="9" t="n">
        <v>12.4</v>
      </c>
      <c r="C13" s="9" t="n">
        <v>12.4</v>
      </c>
    </row>
    <row r="14" spans="1:3">
      <c r="A14" s="4" t="s">
        <v>548</v>
      </c>
    </row>
    <row r="15" spans="1:3">
      <c r="A15" s="3" t="s">
        <v>538</v>
      </c>
    </row>
    <row r="16" spans="1:3">
      <c r="A16" s="4" t="s">
        <v>539</v>
      </c>
      <c r="B16" s="9" t="n">
        <v>1153.1</v>
      </c>
      <c r="C16" s="9" t="n">
        <v>1143.5</v>
      </c>
    </row>
    <row r="17" spans="1:3">
      <c r="A17" s="4" t="s">
        <v>540</v>
      </c>
      <c r="B17" s="9" t="n">
        <v>-671.9</v>
      </c>
      <c r="C17" s="9" t="n">
        <v>-625.5</v>
      </c>
    </row>
    <row r="18" spans="1:3">
      <c r="A18" s="4" t="s">
        <v>541</v>
      </c>
      <c r="B18" s="9" t="n">
        <v>481.2</v>
      </c>
      <c r="C18" s="5" t="n">
        <v>518</v>
      </c>
    </row>
    <row r="19" spans="1:3">
      <c r="A19" s="3" t="s">
        <v>542</v>
      </c>
    </row>
    <row r="20" spans="1:3">
      <c r="A20" s="4" t="s">
        <v>540</v>
      </c>
      <c r="B20" s="7" t="n">
        <v>-671.9</v>
      </c>
      <c r="C20" s="7" t="n">
        <v>-625.5</v>
      </c>
    </row>
    <row r="21" spans="1:3">
      <c r="A21" s="4" t="s">
        <v>549</v>
      </c>
    </row>
    <row r="22" spans="1:3">
      <c r="A22" s="3" t="s">
        <v>550</v>
      </c>
    </row>
    <row r="23" spans="1:3">
      <c r="A23" s="4" t="s">
        <v>551</v>
      </c>
      <c r="B23" s="4" t="s">
        <v>552</v>
      </c>
      <c r="C23" s="4" t="s">
        <v>552</v>
      </c>
    </row>
    <row r="24" spans="1:3">
      <c r="A24" s="4" t="s">
        <v>553</v>
      </c>
    </row>
    <row r="25" spans="1:3">
      <c r="A25" s="3" t="s">
        <v>550</v>
      </c>
    </row>
    <row r="26" spans="1:3">
      <c r="A26" s="4" t="s">
        <v>551</v>
      </c>
      <c r="B26" s="4" t="s">
        <v>554</v>
      </c>
      <c r="C26" s="4" t="s">
        <v>554</v>
      </c>
    </row>
    <row r="27" spans="1:3">
      <c r="A27" s="4" t="s">
        <v>555</v>
      </c>
    </row>
    <row r="28" spans="1:3">
      <c r="A28" s="3" t="s">
        <v>538</v>
      </c>
    </row>
    <row r="29" spans="1:3">
      <c r="A29" s="4" t="s">
        <v>539</v>
      </c>
      <c r="B29" s="7" t="n">
        <v>316.3</v>
      </c>
      <c r="C29" s="7" t="n">
        <v>321.6</v>
      </c>
    </row>
    <row r="30" spans="1:3">
      <c r="A30" s="4" t="s">
        <v>540</v>
      </c>
      <c r="B30" s="9" t="n">
        <v>-158.1</v>
      </c>
      <c r="C30" s="9" t="n">
        <v>-147.8</v>
      </c>
    </row>
    <row r="31" spans="1:3">
      <c r="A31" s="4" t="s">
        <v>541</v>
      </c>
      <c r="B31" s="9" t="n">
        <v>158.2</v>
      </c>
      <c r="C31" s="9" t="n">
        <v>173.8</v>
      </c>
    </row>
    <row r="32" spans="1:3">
      <c r="A32" s="3" t="s">
        <v>542</v>
      </c>
    </row>
    <row r="33" spans="1:3">
      <c r="A33" s="4" t="s">
        <v>540</v>
      </c>
      <c r="B33" s="7" t="n">
        <v>-158.1</v>
      </c>
      <c r="C33" s="7" t="n">
        <v>-147.8</v>
      </c>
    </row>
    <row r="34" spans="1:3">
      <c r="A34" s="4" t="s">
        <v>556</v>
      </c>
    </row>
    <row r="35" spans="1:3">
      <c r="A35" s="3" t="s">
        <v>550</v>
      </c>
    </row>
    <row r="36" spans="1:3">
      <c r="A36" s="4" t="s">
        <v>551</v>
      </c>
      <c r="B36" s="4" t="s">
        <v>552</v>
      </c>
      <c r="C36" s="4" t="s">
        <v>552</v>
      </c>
    </row>
    <row r="37" spans="1:3">
      <c r="A37" s="4" t="s">
        <v>557</v>
      </c>
    </row>
    <row r="38" spans="1:3">
      <c r="A38" s="3" t="s">
        <v>550</v>
      </c>
    </row>
    <row r="39" spans="1:3">
      <c r="A39" s="4" t="s">
        <v>551</v>
      </c>
      <c r="B39" s="4" t="s">
        <v>558</v>
      </c>
      <c r="C39" s="4" t="s">
        <v>558</v>
      </c>
    </row>
    <row r="40" spans="1:3">
      <c r="A40" s="4" t="s">
        <v>559</v>
      </c>
    </row>
    <row r="41" spans="1:3">
      <c r="A41" s="3" t="s">
        <v>538</v>
      </c>
    </row>
    <row r="42" spans="1:3">
      <c r="A42" s="4" t="s">
        <v>539</v>
      </c>
      <c r="C42" s="7" t="n">
        <v>63.6</v>
      </c>
    </row>
    <row r="43" spans="1:3">
      <c r="A43" s="4" t="s">
        <v>540</v>
      </c>
      <c r="C43" s="7" t="n">
        <v>-63.6</v>
      </c>
    </row>
    <row r="44" spans="1:3">
      <c r="A44" s="3" t="s">
        <v>550</v>
      </c>
    </row>
    <row r="45" spans="1:3">
      <c r="A45" s="4" t="s">
        <v>551</v>
      </c>
      <c r="C45" s="4" t="s">
        <v>552</v>
      </c>
    </row>
    <row r="46" spans="1:3">
      <c r="A46" s="3" t="s">
        <v>542</v>
      </c>
    </row>
    <row r="47" spans="1:3">
      <c r="A47" s="4" t="s">
        <v>540</v>
      </c>
      <c r="C47" s="7" t="n">
        <v>-63.6</v>
      </c>
    </row>
    <row r="48" spans="1:3">
      <c r="A48" s="4" t="s">
        <v>560</v>
      </c>
    </row>
    <row r="49" spans="1:3">
      <c r="A49" s="3" t="s">
        <v>538</v>
      </c>
    </row>
    <row r="50" spans="1:3">
      <c r="A50" s="4" t="s">
        <v>539</v>
      </c>
      <c r="B50" s="7" t="n">
        <v>54.3</v>
      </c>
      <c r="C50" s="9" t="n">
        <v>55.6</v>
      </c>
    </row>
    <row r="51" spans="1:3">
      <c r="A51" s="4" t="s">
        <v>540</v>
      </c>
      <c r="B51" s="9" t="n">
        <v>-52.4</v>
      </c>
      <c r="C51" s="9" t="n">
        <v>-53.5</v>
      </c>
    </row>
    <row r="52" spans="1:3">
      <c r="A52" s="4" t="s">
        <v>541</v>
      </c>
      <c r="B52" s="7" t="n">
        <v>1.9</v>
      </c>
      <c r="C52" s="7" t="n">
        <v>2.1</v>
      </c>
    </row>
    <row r="53" spans="1:3">
      <c r="A53" s="3" t="s">
        <v>550</v>
      </c>
    </row>
    <row r="54" spans="1:3">
      <c r="A54" s="4" t="s">
        <v>551</v>
      </c>
      <c r="B54" s="4" t="s">
        <v>561</v>
      </c>
      <c r="C54" s="4" t="s">
        <v>561</v>
      </c>
    </row>
    <row r="55" spans="1:3">
      <c r="A55" s="3" t="s">
        <v>542</v>
      </c>
    </row>
    <row r="56" spans="1:3">
      <c r="A56" s="4" t="s">
        <v>540</v>
      </c>
      <c r="B56" s="7" t="n">
        <v>-52.4</v>
      </c>
      <c r="C56" s="7" t="n">
        <v>-53.5</v>
      </c>
    </row>
    <row r="57" spans="1:3">
      <c r="A57" s="4" t="s">
        <v>562</v>
      </c>
    </row>
    <row r="58" spans="1:3">
      <c r="A58" s="3" t="s">
        <v>538</v>
      </c>
    </row>
    <row r="59" spans="1:3">
      <c r="A59" s="4" t="s">
        <v>539</v>
      </c>
      <c r="B59" s="9" t="n">
        <v>140.2</v>
      </c>
      <c r="C59" s="9" t="n">
        <v>140.2</v>
      </c>
    </row>
    <row r="60" spans="1:3">
      <c r="A60" s="4" t="s">
        <v>540</v>
      </c>
      <c r="B60" s="9" t="n">
        <v>-91.3</v>
      </c>
      <c r="C60" s="9" t="n">
        <v>-84.40000000000001</v>
      </c>
    </row>
    <row r="61" spans="1:3">
      <c r="A61" s="4" t="s">
        <v>541</v>
      </c>
      <c r="B61" s="9" t="n">
        <v>48.9</v>
      </c>
      <c r="C61" s="9" t="n">
        <v>55.8</v>
      </c>
    </row>
    <row r="62" spans="1:3">
      <c r="A62" s="3" t="s">
        <v>542</v>
      </c>
    </row>
    <row r="63" spans="1:3">
      <c r="A63" s="4" t="s">
        <v>540</v>
      </c>
      <c r="B63" s="7" t="n">
        <v>-91.3</v>
      </c>
      <c r="C63" s="7" t="n">
        <v>-84.40000000000001</v>
      </c>
    </row>
    <row r="64" spans="1:3">
      <c r="A64" s="4" t="s">
        <v>563</v>
      </c>
    </row>
    <row r="65" spans="1:3">
      <c r="A65" s="3" t="s">
        <v>550</v>
      </c>
    </row>
    <row r="66" spans="1:3">
      <c r="A66" s="4" t="s">
        <v>551</v>
      </c>
      <c r="B66" s="4" t="s">
        <v>561</v>
      </c>
      <c r="C66" s="4" t="s">
        <v>561</v>
      </c>
    </row>
    <row r="67" spans="1:3">
      <c r="A67" s="4" t="s">
        <v>564</v>
      </c>
    </row>
    <row r="68" spans="1:3">
      <c r="A68" s="3" t="s">
        <v>550</v>
      </c>
    </row>
    <row r="69" spans="1:3">
      <c r="A69" s="4" t="s">
        <v>551</v>
      </c>
      <c r="B69" s="4" t="s">
        <v>565</v>
      </c>
      <c r="C69" s="4" t="s">
        <v>565</v>
      </c>
    </row>
    <row r="70" spans="1:3">
      <c r="A70" s="4" t="s">
        <v>545</v>
      </c>
    </row>
    <row r="71" spans="1:3">
      <c r="A71" s="3" t="s">
        <v>538</v>
      </c>
    </row>
    <row r="72" spans="1:3">
      <c r="A72" s="4" t="s">
        <v>539</v>
      </c>
      <c r="B72" s="7" t="n">
        <v>78.2</v>
      </c>
      <c r="C72" s="7" t="n">
        <v>77.3</v>
      </c>
    </row>
    <row r="73" spans="1:3">
      <c r="A73" s="4" t="s">
        <v>540</v>
      </c>
      <c r="B73" s="9" t="n">
        <v>-48.7</v>
      </c>
      <c r="C73" s="9" t="n">
        <v>-46.8</v>
      </c>
    </row>
    <row r="74" spans="1:3">
      <c r="A74" s="4" t="s">
        <v>541</v>
      </c>
      <c r="B74" s="9" t="n">
        <v>29.5</v>
      </c>
      <c r="C74" s="9" t="n">
        <v>30.5</v>
      </c>
    </row>
    <row r="75" spans="1:3">
      <c r="A75" s="3" t="s">
        <v>542</v>
      </c>
    </row>
    <row r="76" spans="1:3">
      <c r="A76" s="4" t="s">
        <v>540</v>
      </c>
      <c r="B76" s="7" t="n">
        <v>-48.7</v>
      </c>
      <c r="C76" s="7" t="n">
        <v>-46.8</v>
      </c>
    </row>
    <row r="77" spans="1:3">
      <c r="A77" s="4" t="s">
        <v>566</v>
      </c>
    </row>
    <row r="78" spans="1:3">
      <c r="A78" s="3" t="s">
        <v>550</v>
      </c>
    </row>
    <row r="79" spans="1:3">
      <c r="A79" s="4" t="s">
        <v>551</v>
      </c>
      <c r="B79" s="4" t="s">
        <v>567</v>
      </c>
      <c r="C79" s="4" t="s">
        <v>567</v>
      </c>
    </row>
    <row r="80" spans="1:3">
      <c r="A80" s="4" t="s">
        <v>568</v>
      </c>
    </row>
    <row r="81" spans="1:3">
      <c r="A81" s="3" t="s">
        <v>550</v>
      </c>
    </row>
    <row r="82" spans="1:3">
      <c r="A82" s="4" t="s">
        <v>551</v>
      </c>
      <c r="B82" s="4" t="s">
        <v>569</v>
      </c>
      <c r="C82" s="4" t="s">
        <v>569</v>
      </c>
    </row>
    <row r="83" spans="1:3">
      <c r="A83" s="4" t="s">
        <v>570</v>
      </c>
    </row>
    <row r="84" spans="1:3">
      <c r="A84" s="3" t="s">
        <v>538</v>
      </c>
    </row>
    <row r="85" spans="1:3">
      <c r="A85" s="4" t="s">
        <v>539</v>
      </c>
      <c r="B85" s="7" t="n">
        <v>11.3</v>
      </c>
      <c r="C85" s="7" t="n">
        <v>11.3</v>
      </c>
    </row>
    <row r="86" spans="1:3">
      <c r="A86" s="4" t="s">
        <v>540</v>
      </c>
      <c r="B86" s="9" t="n">
        <v>-6.3</v>
      </c>
      <c r="C86" s="9" t="n">
        <v>-6.2</v>
      </c>
    </row>
    <row r="87" spans="1:3">
      <c r="A87" s="4" t="s">
        <v>541</v>
      </c>
      <c r="B87" s="5" t="n">
        <v>5</v>
      </c>
      <c r="C87" s="9" t="n">
        <v>5.1</v>
      </c>
    </row>
    <row r="88" spans="1:3">
      <c r="A88" s="3" t="s">
        <v>542</v>
      </c>
    </row>
    <row r="89" spans="1:3">
      <c r="A89" s="4" t="s">
        <v>540</v>
      </c>
      <c r="B89" s="7" t="n">
        <v>-6.3</v>
      </c>
      <c r="C89" s="7" t="n">
        <v>-6.2</v>
      </c>
    </row>
    <row r="90" spans="1:3">
      <c r="A90" s="4" t="s">
        <v>571</v>
      </c>
    </row>
    <row r="91" spans="1:3">
      <c r="A91" s="3" t="s">
        <v>550</v>
      </c>
    </row>
    <row r="92" spans="1:3">
      <c r="A92" s="4" t="s">
        <v>551</v>
      </c>
      <c r="B92" s="4" t="s">
        <v>572</v>
      </c>
      <c r="C92" s="4" t="s">
        <v>572</v>
      </c>
    </row>
    <row r="93" spans="1:3">
      <c r="A93" s="4" t="s">
        <v>573</v>
      </c>
    </row>
    <row r="94" spans="1:3">
      <c r="A94" s="3" t="s">
        <v>550</v>
      </c>
    </row>
    <row r="95" spans="1:3">
      <c r="A95" s="4" t="s">
        <v>551</v>
      </c>
      <c r="B95" s="4" t="s">
        <v>561</v>
      </c>
      <c r="C95" s="4" t="s">
        <v>561</v>
      </c>
    </row>
    <row r="96" spans="1:3">
      <c r="A96" s="4" t="s">
        <v>574</v>
      </c>
    </row>
    <row r="97" spans="1:3">
      <c r="A97" s="3" t="s">
        <v>538</v>
      </c>
    </row>
    <row r="98" spans="1:3">
      <c r="A98" s="4" t="s">
        <v>539</v>
      </c>
      <c r="B98" s="8" t="n">
        <v>6</v>
      </c>
      <c r="C98" s="8" t="n">
        <v>6</v>
      </c>
    </row>
    <row r="99" spans="1:3">
      <c r="A99" s="4" t="s">
        <v>540</v>
      </c>
      <c r="B99" s="9" t="n">
        <v>-3.3</v>
      </c>
      <c r="C99" s="9" t="n">
        <v>-3.1</v>
      </c>
    </row>
    <row r="100" spans="1:3">
      <c r="A100" s="4" t="s">
        <v>541</v>
      </c>
      <c r="B100" s="9" t="n">
        <v>2.7</v>
      </c>
      <c r="C100" s="9" t="n">
        <v>2.9</v>
      </c>
    </row>
    <row r="101" spans="1:3">
      <c r="A101" s="3" t="s">
        <v>542</v>
      </c>
    </row>
    <row r="102" spans="1:3">
      <c r="A102" s="4" t="s">
        <v>540</v>
      </c>
      <c r="B102" s="7" t="n">
        <v>-3.3</v>
      </c>
      <c r="C102" s="7" t="n">
        <v>-3.1</v>
      </c>
    </row>
    <row r="103" spans="1:3">
      <c r="A103" s="4" t="s">
        <v>575</v>
      </c>
    </row>
    <row r="104" spans="1:3">
      <c r="A104" s="3" t="s">
        <v>550</v>
      </c>
    </row>
    <row r="105" spans="1:3">
      <c r="A105" s="4" t="s">
        <v>551</v>
      </c>
      <c r="B105" s="4" t="s">
        <v>576</v>
      </c>
      <c r="C105" s="4" t="s">
        <v>576</v>
      </c>
    </row>
    <row r="106" spans="1:3">
      <c r="A106" s="4" t="s">
        <v>577</v>
      </c>
    </row>
    <row r="107" spans="1:3">
      <c r="A107" s="3" t="s">
        <v>550</v>
      </c>
    </row>
    <row r="108" spans="1:3">
      <c r="A108" s="4" t="s">
        <v>551</v>
      </c>
      <c r="B108" s="4" t="s">
        <v>578</v>
      </c>
      <c r="C108" s="4" t="s">
        <v>57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347</v>
      </c>
    </row>
    <row r="2" spans="1:2">
      <c r="A2" s="3" t="s">
        <v>580</v>
      </c>
    </row>
    <row r="3" spans="1:2">
      <c r="A3" s="4" t="s">
        <v>581</v>
      </c>
      <c r="B3" s="7" t="n">
        <v>192.8</v>
      </c>
    </row>
    <row r="4" spans="1:2">
      <c r="A4" s="5" t="n">
        <v>2019</v>
      </c>
      <c r="B4" s="9" t="n">
        <v>208.7</v>
      </c>
    </row>
    <row r="5" spans="1:2">
      <c r="A5" s="5" t="n">
        <v>2020</v>
      </c>
      <c r="B5" s="9" t="n">
        <v>144.4</v>
      </c>
    </row>
    <row r="6" spans="1:2">
      <c r="A6" s="5" t="n">
        <v>2021</v>
      </c>
      <c r="B6" s="5" t="n">
        <v>79</v>
      </c>
    </row>
    <row r="7" spans="1:2">
      <c r="A7" s="5" t="n">
        <v>2022</v>
      </c>
      <c r="B7" s="9" t="n">
        <v>69.8</v>
      </c>
    </row>
    <row r="8" spans="1:2">
      <c r="A8" s="4" t="s">
        <v>582</v>
      </c>
      <c r="B8" s="7" t="n">
        <v>3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21"/>
  </cols>
  <sheetData>
    <row r="1" spans="1:2">
      <c r="A1" s="1" t="s">
        <v>583</v>
      </c>
      <c r="B1" s="2" t="s">
        <v>1</v>
      </c>
    </row>
    <row r="2" spans="1:2">
      <c r="B2" s="2" t="s">
        <v>347</v>
      </c>
    </row>
    <row r="3" spans="1:2">
      <c r="A3" s="3" t="s">
        <v>43</v>
      </c>
    </row>
    <row r="4" spans="1:2">
      <c r="A4" s="4" t="s">
        <v>584</v>
      </c>
      <c r="B4" s="7" t="n">
        <v>3880.1</v>
      </c>
    </row>
    <row r="5" spans="1:2">
      <c r="A5" s="4" t="s">
        <v>329</v>
      </c>
      <c r="B5" s="9" t="n">
        <v>-10.5</v>
      </c>
    </row>
    <row r="6" spans="1:2">
      <c r="A6" s="4" t="s">
        <v>585</v>
      </c>
      <c r="B6" s="9" t="n">
        <v>3890.6</v>
      </c>
    </row>
    <row r="7" spans="1:2">
      <c r="A7" s="4" t="s">
        <v>586</v>
      </c>
    </row>
    <row r="8" spans="1:2">
      <c r="A8" s="3" t="s">
        <v>43</v>
      </c>
    </row>
    <row r="9" spans="1:2">
      <c r="A9" s="4" t="s">
        <v>584</v>
      </c>
      <c r="B9" s="9" t="n">
        <v>731.1</v>
      </c>
    </row>
    <row r="10" spans="1:2">
      <c r="A10" s="4" t="s">
        <v>329</v>
      </c>
      <c r="B10" s="9" t="n">
        <v>-9.9</v>
      </c>
    </row>
    <row r="11" spans="1:2">
      <c r="A11" s="4" t="s">
        <v>585</v>
      </c>
      <c r="B11" s="5" t="n">
        <v>741</v>
      </c>
    </row>
    <row r="12" spans="1:2">
      <c r="A12" s="4" t="s">
        <v>338</v>
      </c>
    </row>
    <row r="13" spans="1:2">
      <c r="A13" s="3" t="s">
        <v>43</v>
      </c>
    </row>
    <row r="14" spans="1:2">
      <c r="A14" s="4" t="s">
        <v>584</v>
      </c>
      <c r="B14" s="9" t="n">
        <v>2887.3</v>
      </c>
    </row>
    <row r="15" spans="1:2">
      <c r="A15" s="4" t="s">
        <v>329</v>
      </c>
      <c r="B15" s="9" t="n">
        <v>-0.6</v>
      </c>
    </row>
    <row r="16" spans="1:2">
      <c r="A16" s="4" t="s">
        <v>585</v>
      </c>
      <c r="B16" s="9" t="n">
        <v>2887.9</v>
      </c>
    </row>
    <row r="17" spans="1:2">
      <c r="A17" s="4" t="s">
        <v>341</v>
      </c>
    </row>
    <row r="18" spans="1:2">
      <c r="A18" s="3" t="s">
        <v>43</v>
      </c>
    </row>
    <row r="19" spans="1:2">
      <c r="A19" s="4" t="s">
        <v>584</v>
      </c>
      <c r="B19" s="9" t="n">
        <v>261.7</v>
      </c>
    </row>
    <row r="20" spans="1:2">
      <c r="A20" s="4" t="s">
        <v>585</v>
      </c>
      <c r="B20" s="7" t="n">
        <v>26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45"/>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5"/>
    <col customWidth="1" max="6" min="6" width="21"/>
    <col customWidth="1" max="7" min="7" width="25"/>
    <col customWidth="1" max="8" min="8" width="21"/>
    <col customWidth="1" max="9" min="9" width="21"/>
    <col customWidth="1" max="10" min="10" width="21"/>
  </cols>
  <sheetData>
    <row r="1" spans="1:10">
      <c r="A1" s="1" t="s">
        <v>587</v>
      </c>
      <c r="B1" s="2" t="s">
        <v>588</v>
      </c>
      <c r="C1" s="2" t="s">
        <v>589</v>
      </c>
      <c r="D1" s="2" t="s">
        <v>590</v>
      </c>
      <c r="E1" s="2" t="s">
        <v>591</v>
      </c>
      <c r="F1" s="2" t="s">
        <v>347</v>
      </c>
      <c r="G1" s="2" t="s">
        <v>428</v>
      </c>
      <c r="H1" s="2" t="s">
        <v>496</v>
      </c>
      <c r="I1" s="2" t="s">
        <v>592</v>
      </c>
      <c r="J1" s="2" t="s">
        <v>593</v>
      </c>
    </row>
    <row r="2" spans="1:10">
      <c r="A2" s="3" t="s">
        <v>594</v>
      </c>
    </row>
    <row r="3" spans="1:10">
      <c r="A3" s="4" t="s">
        <v>595</v>
      </c>
      <c r="G3" s="7" t="n">
        <v>116.1</v>
      </c>
      <c r="H3" s="7" t="n">
        <v>131.3</v>
      </c>
    </row>
    <row r="4" spans="1:10">
      <c r="A4" s="4" t="s">
        <v>58</v>
      </c>
      <c r="G4" s="9" t="n">
        <v>5973.1</v>
      </c>
      <c r="H4" s="9" t="n">
        <v>5948.3</v>
      </c>
    </row>
    <row r="5" spans="1:10">
      <c r="A5" s="4" t="s">
        <v>595</v>
      </c>
      <c r="G5" s="9" t="n">
        <v>6125.1</v>
      </c>
      <c r="H5" s="9" t="n">
        <v>6366.2</v>
      </c>
    </row>
    <row r="6" spans="1:10">
      <c r="A6" s="4" t="s">
        <v>596</v>
      </c>
      <c r="G6" s="9" t="n">
        <v>4359.9</v>
      </c>
      <c r="H6" s="9" t="n">
        <v>4564.7</v>
      </c>
    </row>
    <row r="7" spans="1:10">
      <c r="A7" s="4" t="s">
        <v>595</v>
      </c>
      <c r="G7" s="9" t="n">
        <v>2732.5</v>
      </c>
      <c r="H7" s="9" t="n">
        <v>1339.9</v>
      </c>
    </row>
    <row r="8" spans="1:10">
      <c r="A8" s="4" t="s">
        <v>596</v>
      </c>
      <c r="G8" s="8" t="n">
        <v>5389</v>
      </c>
      <c r="H8" s="9" t="n">
        <v>7467.4</v>
      </c>
    </row>
    <row r="9" spans="1:10">
      <c r="A9" s="4" t="s">
        <v>597</v>
      </c>
      <c r="E9" s="5" t="n">
        <v>3</v>
      </c>
      <c r="G9" s="5" t="n">
        <v>3</v>
      </c>
    </row>
    <row r="10" spans="1:10">
      <c r="A10" s="4" t="s">
        <v>598</v>
      </c>
    </row>
    <row r="11" spans="1:10">
      <c r="A11" s="3" t="s">
        <v>594</v>
      </c>
    </row>
    <row r="12" spans="1:10">
      <c r="A12" s="4" t="s">
        <v>599</v>
      </c>
      <c r="E12" s="11" t="n">
        <v>10</v>
      </c>
      <c r="G12" s="7" t="n">
        <v>12.3</v>
      </c>
    </row>
    <row r="13" spans="1:10">
      <c r="A13" s="4" t="s">
        <v>600</v>
      </c>
    </row>
    <row r="14" spans="1:10">
      <c r="A14" s="3" t="s">
        <v>594</v>
      </c>
    </row>
    <row r="15" spans="1:10">
      <c r="A15" s="4" t="s">
        <v>601</v>
      </c>
      <c r="E15" s="12" t="n">
        <v>137.5</v>
      </c>
      <c r="F15" s="7" t="n">
        <v>169.5</v>
      </c>
    </row>
    <row r="16" spans="1:10">
      <c r="A16" s="4" t="s">
        <v>602</v>
      </c>
    </row>
    <row r="17" spans="1:10">
      <c r="A17" s="3" t="s">
        <v>594</v>
      </c>
    </row>
    <row r="18" spans="1:10">
      <c r="A18" s="4" t="s">
        <v>603</v>
      </c>
      <c r="D18" s="7" t="n">
        <v>591.5</v>
      </c>
    </row>
    <row r="19" spans="1:10">
      <c r="A19" s="4" t="s">
        <v>271</v>
      </c>
    </row>
    <row r="20" spans="1:10">
      <c r="A20" s="3" t="s">
        <v>594</v>
      </c>
    </row>
    <row r="21" spans="1:10">
      <c r="A21" s="4" t="s">
        <v>604</v>
      </c>
      <c r="C21" s="8" t="n">
        <v>500</v>
      </c>
    </row>
    <row r="22" spans="1:10">
      <c r="A22" s="4" t="s">
        <v>605</v>
      </c>
      <c r="C22" s="8" t="n">
        <v>140</v>
      </c>
    </row>
    <row r="23" spans="1:10">
      <c r="A23" s="4" t="s">
        <v>272</v>
      </c>
      <c r="F23" s="7" t="n">
        <v>489.2</v>
      </c>
    </row>
    <row r="24" spans="1:10">
      <c r="A24" s="4" t="s">
        <v>606</v>
      </c>
    </row>
    <row r="25" spans="1:10">
      <c r="A25" s="3" t="s">
        <v>594</v>
      </c>
    </row>
    <row r="26" spans="1:10">
      <c r="A26" s="4" t="s">
        <v>605</v>
      </c>
      <c r="D26" s="5" t="n">
        <v>125</v>
      </c>
    </row>
    <row r="27" spans="1:10">
      <c r="A27" s="4" t="s">
        <v>607</v>
      </c>
      <c r="D27" s="5" t="n">
        <v>500</v>
      </c>
    </row>
    <row r="28" spans="1:10">
      <c r="A28" s="4" t="s">
        <v>608</v>
      </c>
    </row>
    <row r="29" spans="1:10">
      <c r="A29" s="3" t="s">
        <v>594</v>
      </c>
    </row>
    <row r="30" spans="1:10">
      <c r="A30" s="4" t="s">
        <v>603</v>
      </c>
      <c r="D30" s="8" t="n">
        <v>525</v>
      </c>
    </row>
    <row r="31" spans="1:10">
      <c r="A31" s="4" t="s">
        <v>609</v>
      </c>
      <c r="D31" s="4" t="s">
        <v>610</v>
      </c>
    </row>
    <row r="32" spans="1:10">
      <c r="A32" s="4" t="s">
        <v>605</v>
      </c>
      <c r="D32" s="7" t="n">
        <v>66.5</v>
      </c>
    </row>
    <row r="33" spans="1:10">
      <c r="A33" s="4" t="s">
        <v>611</v>
      </c>
    </row>
    <row r="34" spans="1:10">
      <c r="A34" s="3" t="s">
        <v>594</v>
      </c>
    </row>
    <row r="35" spans="1:10">
      <c r="A35" s="4" t="s">
        <v>56</v>
      </c>
      <c r="G35" s="9" t="n">
        <v>10506.9</v>
      </c>
      <c r="H35" s="9" t="n">
        <v>10955.4</v>
      </c>
    </row>
    <row r="36" spans="1:10">
      <c r="A36" s="4" t="s">
        <v>612</v>
      </c>
      <c r="G36" s="9" t="n">
        <v>21.9</v>
      </c>
      <c r="H36" s="9" t="n">
        <v>24.5</v>
      </c>
    </row>
    <row r="37" spans="1:10">
      <c r="A37" s="4" t="s">
        <v>595</v>
      </c>
      <c r="G37" s="9" t="n">
        <v>6125.1</v>
      </c>
      <c r="H37" s="9" t="n">
        <v>6366.2</v>
      </c>
    </row>
    <row r="38" spans="1:10">
      <c r="A38" s="4" t="s">
        <v>596</v>
      </c>
      <c r="G38" s="9" t="n">
        <v>4359.9</v>
      </c>
      <c r="H38" s="9" t="n">
        <v>4564.7</v>
      </c>
    </row>
    <row r="39" spans="1:10">
      <c r="A39" s="4" t="s">
        <v>613</v>
      </c>
    </row>
    <row r="40" spans="1:10">
      <c r="A40" s="3" t="s">
        <v>594</v>
      </c>
    </row>
    <row r="41" spans="1:10">
      <c r="A41" s="4" t="s">
        <v>56</v>
      </c>
      <c r="G41" s="9" t="n">
        <v>7002.2</v>
      </c>
      <c r="H41" s="5" t="n">
        <v>7526</v>
      </c>
    </row>
    <row r="42" spans="1:10">
      <c r="A42" s="4" t="s">
        <v>614</v>
      </c>
    </row>
    <row r="43" spans="1:10">
      <c r="A43" s="3" t="s">
        <v>594</v>
      </c>
    </row>
    <row r="44" spans="1:10">
      <c r="A44" s="4" t="s">
        <v>614</v>
      </c>
      <c r="G44" s="9" t="n">
        <v>3504.7</v>
      </c>
      <c r="H44" s="9" t="n">
        <v>3429.4</v>
      </c>
    </row>
    <row r="45" spans="1:10">
      <c r="A45" s="4" t="s">
        <v>57</v>
      </c>
    </row>
    <row r="46" spans="1:10">
      <c r="A46" s="3" t="s">
        <v>594</v>
      </c>
    </row>
    <row r="47" spans="1:10">
      <c r="A47" s="4" t="s">
        <v>612</v>
      </c>
      <c r="G47" s="9" t="n">
        <v>13.2</v>
      </c>
      <c r="H47" s="9" t="n">
        <v>12.4</v>
      </c>
    </row>
    <row r="48" spans="1:10">
      <c r="A48" s="4" t="s">
        <v>615</v>
      </c>
      <c r="G48" s="9" t="n">
        <v>8134.7</v>
      </c>
      <c r="H48" s="9" t="n">
        <v>8819.700000000001</v>
      </c>
    </row>
    <row r="49" spans="1:10">
      <c r="A49" s="4" t="s">
        <v>595</v>
      </c>
      <c r="G49" s="9" t="n">
        <v>2732.5</v>
      </c>
      <c r="H49" s="9" t="n">
        <v>1339.9</v>
      </c>
    </row>
    <row r="50" spans="1:10">
      <c r="A50" s="4" t="s">
        <v>596</v>
      </c>
      <c r="G50" s="5" t="n">
        <v>5389</v>
      </c>
      <c r="H50" s="9" t="n">
        <v>7467.4</v>
      </c>
    </row>
    <row r="51" spans="1:10">
      <c r="A51" s="4" t="s">
        <v>616</v>
      </c>
    </row>
    <row r="52" spans="1:10">
      <c r="A52" s="3" t="s">
        <v>594</v>
      </c>
    </row>
    <row r="53" spans="1:10">
      <c r="A53" s="4" t="s">
        <v>615</v>
      </c>
      <c r="G53" s="7" t="n">
        <v>4854.7</v>
      </c>
      <c r="H53" s="9" t="n">
        <v>4704.7</v>
      </c>
    </row>
    <row r="54" spans="1:10">
      <c r="A54" s="4" t="s">
        <v>617</v>
      </c>
    </row>
    <row r="55" spans="1:10">
      <c r="A55" s="3" t="s">
        <v>594</v>
      </c>
    </row>
    <row r="56" spans="1:10">
      <c r="A56" s="4" t="s">
        <v>609</v>
      </c>
      <c r="E56" s="4" t="s">
        <v>618</v>
      </c>
      <c r="G56" s="4" t="s">
        <v>618</v>
      </c>
    </row>
    <row r="57" spans="1:10">
      <c r="A57" s="4" t="s">
        <v>615</v>
      </c>
      <c r="G57" s="8" t="n">
        <v>360</v>
      </c>
      <c r="H57" s="5" t="n">
        <v>360</v>
      </c>
    </row>
    <row r="58" spans="1:10">
      <c r="A58" s="4" t="s">
        <v>619</v>
      </c>
    </row>
    <row r="59" spans="1:10">
      <c r="A59" s="3" t="s">
        <v>594</v>
      </c>
    </row>
    <row r="60" spans="1:10">
      <c r="A60" s="4" t="s">
        <v>620</v>
      </c>
      <c r="G60" s="5" t="n">
        <v>4500</v>
      </c>
    </row>
    <row r="61" spans="1:10">
      <c r="A61" s="4" t="s">
        <v>615</v>
      </c>
      <c r="G61" s="5" t="n">
        <v>2920</v>
      </c>
      <c r="H61" s="5" t="n">
        <v>3755</v>
      </c>
    </row>
    <row r="62" spans="1:10">
      <c r="A62" s="4" t="s">
        <v>599</v>
      </c>
      <c r="G62" s="5" t="n">
        <v>2900</v>
      </c>
    </row>
    <row r="63" spans="1:10">
      <c r="A63" s="4" t="s">
        <v>58</v>
      </c>
    </row>
    <row r="64" spans="1:10">
      <c r="A64" s="3" t="s">
        <v>594</v>
      </c>
    </row>
    <row r="65" spans="1:10">
      <c r="A65" s="4" t="s">
        <v>621</v>
      </c>
      <c r="G65" s="9" t="n">
        <v>6142.1</v>
      </c>
      <c r="H65" s="5" t="n">
        <v>6136</v>
      </c>
    </row>
    <row r="66" spans="1:10">
      <c r="A66" s="4" t="s">
        <v>622</v>
      </c>
      <c r="G66" s="9" t="n">
        <v>52.9</v>
      </c>
      <c r="H66" s="9" t="n">
        <v>56.4</v>
      </c>
    </row>
    <row r="67" spans="1:10">
      <c r="A67" s="4" t="s">
        <v>595</v>
      </c>
      <c r="G67" s="9" t="n">
        <v>116.1</v>
      </c>
      <c r="H67" s="9" t="n">
        <v>131.3</v>
      </c>
    </row>
    <row r="68" spans="1:10">
      <c r="A68" s="4" t="s">
        <v>58</v>
      </c>
      <c r="G68" s="9" t="n">
        <v>5973.1</v>
      </c>
      <c r="H68" s="9" t="n">
        <v>5948.3</v>
      </c>
    </row>
    <row r="69" spans="1:10">
      <c r="A69" s="4" t="s">
        <v>623</v>
      </c>
    </row>
    <row r="70" spans="1:10">
      <c r="A70" s="3" t="s">
        <v>594</v>
      </c>
    </row>
    <row r="71" spans="1:10">
      <c r="A71" s="4" t="s">
        <v>621</v>
      </c>
      <c r="G71" s="8" t="n">
        <v>500</v>
      </c>
      <c r="H71" s="5" t="n">
        <v>500</v>
      </c>
    </row>
    <row r="72" spans="1:10">
      <c r="A72" s="4" t="s">
        <v>609</v>
      </c>
      <c r="B72" s="4" t="s">
        <v>624</v>
      </c>
      <c r="E72" s="4" t="s">
        <v>624</v>
      </c>
      <c r="G72" s="4" t="s">
        <v>624</v>
      </c>
    </row>
    <row r="73" spans="1:10">
      <c r="A73" s="4" t="s">
        <v>604</v>
      </c>
      <c r="B73" s="8" t="n">
        <v>500</v>
      </c>
    </row>
    <row r="74" spans="1:10">
      <c r="A74" s="4" t="s">
        <v>625</v>
      </c>
    </row>
    <row r="75" spans="1:10">
      <c r="A75" s="3" t="s">
        <v>594</v>
      </c>
    </row>
    <row r="76" spans="1:10">
      <c r="A76" s="4" t="s">
        <v>621</v>
      </c>
      <c r="G76" s="8" t="n">
        <v>500</v>
      </c>
      <c r="H76" s="5" t="n">
        <v>500</v>
      </c>
    </row>
    <row r="77" spans="1:10">
      <c r="A77" s="4" t="s">
        <v>609</v>
      </c>
      <c r="E77" s="4" t="s">
        <v>626</v>
      </c>
      <c r="G77" s="4" t="s">
        <v>626</v>
      </c>
    </row>
    <row r="78" spans="1:10">
      <c r="A78" s="4" t="s">
        <v>627</v>
      </c>
    </row>
    <row r="79" spans="1:10">
      <c r="A79" s="3" t="s">
        <v>594</v>
      </c>
    </row>
    <row r="80" spans="1:10">
      <c r="A80" s="4" t="s">
        <v>621</v>
      </c>
      <c r="G80" s="8" t="n">
        <v>600</v>
      </c>
      <c r="H80" s="5" t="n">
        <v>600</v>
      </c>
    </row>
    <row r="81" spans="1:10">
      <c r="A81" s="4" t="s">
        <v>609</v>
      </c>
      <c r="E81" s="4" t="s">
        <v>628</v>
      </c>
      <c r="G81" s="4" t="s">
        <v>628</v>
      </c>
    </row>
    <row r="82" spans="1:10">
      <c r="A82" s="4" t="s">
        <v>629</v>
      </c>
    </row>
    <row r="83" spans="1:10">
      <c r="A83" s="3" t="s">
        <v>594</v>
      </c>
    </row>
    <row r="84" spans="1:10">
      <c r="A84" s="4" t="s">
        <v>630</v>
      </c>
      <c r="E84" s="11" t="n">
        <v>400</v>
      </c>
      <c r="J84" s="11" t="n">
        <v>400</v>
      </c>
    </row>
    <row r="85" spans="1:10">
      <c r="A85" s="4" t="s">
        <v>621</v>
      </c>
      <c r="G85" s="7" t="n">
        <v>492.9</v>
      </c>
      <c r="H85" s="9" t="n">
        <v>479.9</v>
      </c>
    </row>
    <row r="86" spans="1:10">
      <c r="A86" s="4" t="s">
        <v>609</v>
      </c>
      <c r="E86" s="4" t="s">
        <v>631</v>
      </c>
      <c r="G86" s="4" t="s">
        <v>631</v>
      </c>
    </row>
    <row r="87" spans="1:10">
      <c r="A87" s="4" t="s">
        <v>632</v>
      </c>
    </row>
    <row r="88" spans="1:10">
      <c r="A88" s="3" t="s">
        <v>594</v>
      </c>
    </row>
    <row r="89" spans="1:10">
      <c r="A89" s="4" t="s">
        <v>630</v>
      </c>
      <c r="E89" s="11" t="n">
        <v>300</v>
      </c>
    </row>
    <row r="90" spans="1:10">
      <c r="A90" s="4" t="s">
        <v>621</v>
      </c>
      <c r="G90" s="7" t="n">
        <v>369.7</v>
      </c>
      <c r="H90" s="9" t="n">
        <v>359.9</v>
      </c>
    </row>
    <row r="91" spans="1:10">
      <c r="A91" s="4" t="s">
        <v>609</v>
      </c>
      <c r="E91" s="4" t="s">
        <v>633</v>
      </c>
      <c r="G91" s="4" t="s">
        <v>633</v>
      </c>
    </row>
    <row r="92" spans="1:10">
      <c r="A92" s="4" t="s">
        <v>634</v>
      </c>
    </row>
    <row r="93" spans="1:10">
      <c r="A93" s="3" t="s">
        <v>594</v>
      </c>
    </row>
    <row r="94" spans="1:10">
      <c r="A94" s="4" t="s">
        <v>635</v>
      </c>
      <c r="G94" s="7" t="n">
        <v>1078.4</v>
      </c>
    </row>
    <row r="95" spans="1:10">
      <c r="A95" s="4" t="s">
        <v>636</v>
      </c>
    </row>
    <row r="96" spans="1:10">
      <c r="A96" s="3" t="s">
        <v>594</v>
      </c>
    </row>
    <row r="97" spans="1:10">
      <c r="A97" s="4" t="s">
        <v>620</v>
      </c>
      <c r="I97" s="7" t="n">
        <v>1572.4</v>
      </c>
    </row>
    <row r="98" spans="1:10">
      <c r="A98" s="4" t="s">
        <v>621</v>
      </c>
      <c r="G98" s="8" t="n">
        <v>494</v>
      </c>
      <c r="H98" s="5" t="n">
        <v>475</v>
      </c>
    </row>
    <row r="99" spans="1:10">
      <c r="A99" s="4" t="s">
        <v>637</v>
      </c>
    </row>
    <row r="100" spans="1:10">
      <c r="A100" s="3" t="s">
        <v>594</v>
      </c>
    </row>
    <row r="101" spans="1:10">
      <c r="A101" s="4" t="s">
        <v>638</v>
      </c>
      <c r="E101" s="4" t="s">
        <v>639</v>
      </c>
      <c r="G101" s="4" t="s">
        <v>639</v>
      </c>
    </row>
    <row r="102" spans="1:10">
      <c r="A102" s="4" t="s">
        <v>640</v>
      </c>
    </row>
    <row r="103" spans="1:10">
      <c r="A103" s="3" t="s">
        <v>594</v>
      </c>
    </row>
    <row r="104" spans="1:10">
      <c r="A104" s="4" t="s">
        <v>603</v>
      </c>
      <c r="G104" s="7" t="n">
        <v>3052.6</v>
      </c>
    </row>
    <row r="105" spans="1:10">
      <c r="A105" s="4" t="s">
        <v>621</v>
      </c>
      <c r="G105" s="9" t="n">
        <v>2995.3</v>
      </c>
      <c r="H105" s="9" t="n">
        <v>3014.4</v>
      </c>
    </row>
    <row r="106" spans="1:10">
      <c r="A106" s="4" t="s">
        <v>641</v>
      </c>
    </row>
    <row r="107" spans="1:10">
      <c r="A107" s="3" t="s">
        <v>594</v>
      </c>
    </row>
    <row r="108" spans="1:10">
      <c r="A108" s="4" t="s">
        <v>621</v>
      </c>
      <c r="G108" s="9" t="n">
        <v>8.4</v>
      </c>
      <c r="H108" s="9" t="n">
        <v>8.800000000000001</v>
      </c>
    </row>
    <row r="109" spans="1:10">
      <c r="A109" s="4" t="s">
        <v>642</v>
      </c>
    </row>
    <row r="110" spans="1:10">
      <c r="A110" s="3" t="s">
        <v>594</v>
      </c>
    </row>
    <row r="111" spans="1:10">
      <c r="A111" s="4" t="s">
        <v>621</v>
      </c>
      <c r="G111" s="7" t="n">
        <v>181.8</v>
      </c>
      <c r="H111" s="8" t="n">
        <v>198</v>
      </c>
    </row>
    <row r="112" spans="1:10">
      <c r="A112" s="4" t="s">
        <v>638</v>
      </c>
      <c r="E112" s="4" t="s">
        <v>412</v>
      </c>
      <c r="G112" s="4" t="s">
        <v>412</v>
      </c>
    </row>
    <row r="113" spans="1:10">
      <c r="A113" s="4" t="s">
        <v>643</v>
      </c>
    </row>
    <row r="114" spans="1:10">
      <c r="A114" s="3" t="s">
        <v>594</v>
      </c>
    </row>
    <row r="115" spans="1:10">
      <c r="A115" s="4" t="s">
        <v>638</v>
      </c>
      <c r="E115" s="4" t="s">
        <v>644</v>
      </c>
      <c r="G115" s="4" t="s">
        <v>644</v>
      </c>
    </row>
    <row r="116" spans="1:10">
      <c r="A116" s="4" t="s">
        <v>645</v>
      </c>
    </row>
    <row r="117" spans="1:10">
      <c r="A117" s="3" t="s">
        <v>594</v>
      </c>
    </row>
    <row r="118" spans="1:10">
      <c r="A118" s="4" t="s">
        <v>609</v>
      </c>
      <c r="E118" s="4" t="s">
        <v>479</v>
      </c>
      <c r="G118" s="4" t="s">
        <v>479</v>
      </c>
    </row>
    <row r="119" spans="1:10">
      <c r="A119" s="4" t="s">
        <v>646</v>
      </c>
    </row>
    <row r="120" spans="1:10">
      <c r="A120" s="3" t="s">
        <v>594</v>
      </c>
    </row>
    <row r="121" spans="1:10">
      <c r="A121" s="4" t="s">
        <v>609</v>
      </c>
      <c r="E121" s="4" t="s">
        <v>647</v>
      </c>
      <c r="G121" s="4" t="s">
        <v>647</v>
      </c>
    </row>
    <row r="122" spans="1:10">
      <c r="A122" s="4" t="s">
        <v>648</v>
      </c>
    </row>
    <row r="123" spans="1:10">
      <c r="A123" s="3" t="s">
        <v>594</v>
      </c>
    </row>
    <row r="124" spans="1:10">
      <c r="A124" s="4" t="s">
        <v>609</v>
      </c>
      <c r="E124" s="4" t="s">
        <v>649</v>
      </c>
      <c r="G124" s="4" t="s">
        <v>649</v>
      </c>
    </row>
    <row r="125" spans="1:10">
      <c r="A125" s="4" t="s">
        <v>650</v>
      </c>
    </row>
    <row r="126" spans="1:10">
      <c r="A126" s="3" t="s">
        <v>594</v>
      </c>
    </row>
    <row r="127" spans="1:10">
      <c r="A127" s="4" t="s">
        <v>609</v>
      </c>
      <c r="E127" s="4" t="s">
        <v>651</v>
      </c>
      <c r="G127" s="4" t="s">
        <v>651</v>
      </c>
    </row>
    <row r="128" spans="1:10">
      <c r="A128" s="4" t="s">
        <v>652</v>
      </c>
    </row>
    <row r="129" spans="1:10">
      <c r="A129" s="3" t="s">
        <v>594</v>
      </c>
    </row>
    <row r="130" spans="1:10">
      <c r="A130" s="4" t="s">
        <v>609</v>
      </c>
      <c r="E130" s="4" t="s">
        <v>653</v>
      </c>
      <c r="G130" s="4" t="s">
        <v>653</v>
      </c>
    </row>
    <row r="131" spans="1:10">
      <c r="A131" s="4" t="s">
        <v>654</v>
      </c>
    </row>
    <row r="132" spans="1:10">
      <c r="A132" s="3" t="s">
        <v>594</v>
      </c>
    </row>
    <row r="133" spans="1:10">
      <c r="A133" s="4" t="s">
        <v>609</v>
      </c>
      <c r="E133" s="4" t="s">
        <v>655</v>
      </c>
      <c r="G133" s="4" t="s">
        <v>655</v>
      </c>
    </row>
    <row r="134" spans="1:10">
      <c r="A134" s="4" t="s">
        <v>656</v>
      </c>
    </row>
    <row r="135" spans="1:10">
      <c r="A135" s="3" t="s">
        <v>594</v>
      </c>
    </row>
    <row r="136" spans="1:10">
      <c r="A136" s="4" t="s">
        <v>609</v>
      </c>
      <c r="E136" s="4" t="s">
        <v>657</v>
      </c>
      <c r="G136" s="4" t="s">
        <v>657</v>
      </c>
    </row>
    <row r="137" spans="1:10">
      <c r="A137" s="4" t="s">
        <v>658</v>
      </c>
    </row>
    <row r="138" spans="1:10">
      <c r="A138" s="3" t="s">
        <v>594</v>
      </c>
    </row>
    <row r="139" spans="1:10">
      <c r="A139" s="4" t="s">
        <v>609</v>
      </c>
      <c r="E139" s="4" t="s">
        <v>659</v>
      </c>
      <c r="G139" s="4" t="s">
        <v>659</v>
      </c>
    </row>
    <row r="140" spans="1:10">
      <c r="A140" s="4" t="s">
        <v>660</v>
      </c>
    </row>
    <row r="141" spans="1:10">
      <c r="A141" s="3" t="s">
        <v>594</v>
      </c>
    </row>
    <row r="142" spans="1:10">
      <c r="A142" s="4" t="s">
        <v>609</v>
      </c>
      <c r="E142" s="4" t="s">
        <v>661</v>
      </c>
      <c r="G142" s="4" t="s">
        <v>661</v>
      </c>
    </row>
    <row r="143" spans="1:10">
      <c r="A143" s="4" t="s">
        <v>662</v>
      </c>
    </row>
    <row r="144" spans="1:10">
      <c r="A144" s="3" t="s">
        <v>594</v>
      </c>
    </row>
    <row r="145" spans="1:10">
      <c r="A145" s="4" t="s">
        <v>609</v>
      </c>
      <c r="E145" s="4" t="s">
        <v>663</v>
      </c>
      <c r="G145" s="4" t="s">
        <v>6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4</v>
      </c>
      <c r="B1" s="2" t="s">
        <v>1</v>
      </c>
    </row>
    <row r="2" spans="1:3">
      <c r="B2" s="2" t="s">
        <v>2</v>
      </c>
      <c r="C2" s="2" t="s">
        <v>25</v>
      </c>
    </row>
    <row r="3" spans="1:3">
      <c r="A3" s="3" t="s">
        <v>665</v>
      </c>
    </row>
    <row r="4" spans="1:3">
      <c r="A4" s="4" t="s">
        <v>666</v>
      </c>
      <c r="B4" s="4" t="s">
        <v>354</v>
      </c>
    </row>
    <row r="5" spans="1:3">
      <c r="A5" s="4" t="s">
        <v>667</v>
      </c>
      <c r="B5" s="4" t="s">
        <v>352</v>
      </c>
    </row>
    <row r="6" spans="1:3">
      <c r="A6" s="4" t="s">
        <v>668</v>
      </c>
    </row>
    <row r="7" spans="1:3">
      <c r="A7" s="3" t="s">
        <v>665</v>
      </c>
    </row>
    <row r="8" spans="1:3">
      <c r="A8" s="4" t="s">
        <v>669</v>
      </c>
      <c r="B8" s="7" t="n">
        <v>35.8</v>
      </c>
      <c r="C8" s="7" t="n">
        <v>2.9</v>
      </c>
    </row>
    <row r="9" spans="1:3">
      <c r="A9" s="4" t="s">
        <v>515</v>
      </c>
      <c r="B9" s="9" t="n">
        <v>0.2</v>
      </c>
      <c r="C9" s="9" t="n">
        <v>0.1</v>
      </c>
    </row>
    <row r="10" spans="1:3">
      <c r="A10" s="4" t="s">
        <v>670</v>
      </c>
    </row>
    <row r="11" spans="1:3">
      <c r="A11" s="3" t="s">
        <v>665</v>
      </c>
    </row>
    <row r="12" spans="1:3">
      <c r="A12" s="4" t="s">
        <v>669</v>
      </c>
      <c r="B12" s="9" t="n">
        <v>34.6</v>
      </c>
      <c r="C12" s="9" t="n">
        <v>19.3</v>
      </c>
    </row>
    <row r="13" spans="1:3">
      <c r="A13" s="4" t="s">
        <v>515</v>
      </c>
      <c r="B13" s="9" t="n">
        <v>0.8</v>
      </c>
      <c r="C13" s="9" t="n">
        <v>0.3</v>
      </c>
    </row>
    <row r="14" spans="1:3">
      <c r="A14" s="4" t="s">
        <v>671</v>
      </c>
    </row>
    <row r="15" spans="1:3">
      <c r="A15" s="3" t="s">
        <v>665</v>
      </c>
    </row>
    <row r="16" spans="1:3">
      <c r="A16" s="4" t="s">
        <v>669</v>
      </c>
      <c r="C16" s="5" t="n">
        <v>168</v>
      </c>
    </row>
    <row r="17" spans="1:3">
      <c r="A17" s="4" t="s">
        <v>515</v>
      </c>
      <c r="C17" s="9" t="n">
        <v>15.9</v>
      </c>
    </row>
    <row r="18" spans="1:3">
      <c r="A18" s="4" t="s">
        <v>672</v>
      </c>
    </row>
    <row r="19" spans="1:3">
      <c r="A19" s="3" t="s">
        <v>665</v>
      </c>
    </row>
    <row r="20" spans="1:3">
      <c r="A20" s="4" t="s">
        <v>669</v>
      </c>
      <c r="B20" s="9" t="n">
        <v>64.2</v>
      </c>
      <c r="C20" s="9" t="n">
        <v>65.8</v>
      </c>
    </row>
    <row r="21" spans="1:3">
      <c r="A21" s="4" t="s">
        <v>515</v>
      </c>
      <c r="B21" s="7" t="n">
        <v>0.1</v>
      </c>
      <c r="C21" s="7" t="n">
        <v>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73</v>
      </c>
      <c r="B1" s="2" t="s">
        <v>1</v>
      </c>
    </row>
    <row r="2" spans="1:7">
      <c r="B2" s="2" t="s">
        <v>347</v>
      </c>
      <c r="C2" s="2" t="s">
        <v>495</v>
      </c>
      <c r="D2" s="2" t="s">
        <v>674</v>
      </c>
      <c r="E2" s="2" t="s">
        <v>675</v>
      </c>
      <c r="F2" s="2" t="s">
        <v>593</v>
      </c>
      <c r="G2" s="2" t="s">
        <v>676</v>
      </c>
    </row>
    <row r="3" spans="1:7">
      <c r="A3" s="3" t="s">
        <v>677</v>
      </c>
    </row>
    <row r="4" spans="1:7">
      <c r="A4" s="4" t="s">
        <v>116</v>
      </c>
      <c r="B4" s="7" t="n">
        <v>-11.7</v>
      </c>
      <c r="C4" s="7" t="n">
        <v>-3.6</v>
      </c>
    </row>
    <row r="5" spans="1:7">
      <c r="A5" s="4" t="s">
        <v>678</v>
      </c>
      <c r="B5" s="9" t="n">
        <v>-0.1</v>
      </c>
      <c r="C5" s="9" t="n">
        <v>-0.3</v>
      </c>
    </row>
    <row r="6" spans="1:7">
      <c r="A6" s="4" t="s">
        <v>679</v>
      </c>
      <c r="B6" s="9" t="n">
        <v>0.2</v>
      </c>
    </row>
    <row r="7" spans="1:7">
      <c r="A7" s="4" t="s">
        <v>632</v>
      </c>
    </row>
    <row r="8" spans="1:7">
      <c r="A8" s="3" t="s">
        <v>677</v>
      </c>
    </row>
    <row r="9" spans="1:7">
      <c r="A9" s="4" t="s">
        <v>630</v>
      </c>
      <c r="D9" s="11" t="n">
        <v>300</v>
      </c>
    </row>
    <row r="10" spans="1:7">
      <c r="A10" s="4" t="s">
        <v>609</v>
      </c>
      <c r="D10" s="4" t="s">
        <v>633</v>
      </c>
    </row>
    <row r="11" spans="1:7">
      <c r="A11" s="4" t="s">
        <v>629</v>
      </c>
    </row>
    <row r="12" spans="1:7">
      <c r="A12" s="3" t="s">
        <v>677</v>
      </c>
    </row>
    <row r="13" spans="1:7">
      <c r="A13" s="4" t="s">
        <v>630</v>
      </c>
      <c r="D13" s="11" t="n">
        <v>400</v>
      </c>
      <c r="F13" s="11" t="n">
        <v>400</v>
      </c>
    </row>
    <row r="14" spans="1:7">
      <c r="A14" s="4" t="s">
        <v>609</v>
      </c>
      <c r="D14" s="4" t="s">
        <v>631</v>
      </c>
    </row>
    <row r="15" spans="1:7">
      <c r="A15" s="4" t="s">
        <v>680</v>
      </c>
    </row>
    <row r="16" spans="1:7">
      <c r="A16" s="3" t="s">
        <v>677</v>
      </c>
    </row>
    <row r="17" spans="1:7">
      <c r="A17" s="4" t="s">
        <v>681</v>
      </c>
      <c r="E17" s="11" t="n">
        <v>500</v>
      </c>
    </row>
    <row r="18" spans="1:7">
      <c r="A18" s="4" t="s">
        <v>682</v>
      </c>
    </row>
    <row r="19" spans="1:7">
      <c r="A19" s="3" t="s">
        <v>677</v>
      </c>
    </row>
    <row r="20" spans="1:7">
      <c r="A20" s="4" t="s">
        <v>683</v>
      </c>
      <c r="B20" s="5" t="n">
        <v>0</v>
      </c>
      <c r="C20" s="5" t="n">
        <v>0</v>
      </c>
    </row>
    <row r="21" spans="1:7">
      <c r="A21" s="4" t="s">
        <v>684</v>
      </c>
      <c r="B21" s="9" t="n">
        <v>-11.7</v>
      </c>
      <c r="C21" s="9" t="n">
        <v>-3.6</v>
      </c>
    </row>
    <row r="22" spans="1:7">
      <c r="A22" s="4" t="s">
        <v>685</v>
      </c>
    </row>
    <row r="23" spans="1:7">
      <c r="A23" s="3" t="s">
        <v>677</v>
      </c>
    </row>
    <row r="24" spans="1:7">
      <c r="A24" s="4" t="s">
        <v>681</v>
      </c>
      <c r="G24" s="11" t="n">
        <v>300</v>
      </c>
    </row>
    <row r="25" spans="1:7">
      <c r="A25" s="4" t="s">
        <v>686</v>
      </c>
    </row>
    <row r="26" spans="1:7">
      <c r="A26" s="3" t="s">
        <v>677</v>
      </c>
    </row>
    <row r="27" spans="1:7">
      <c r="A27" s="4" t="s">
        <v>681</v>
      </c>
      <c r="F27" s="11" t="n">
        <v>200</v>
      </c>
    </row>
    <row r="28" spans="1:7">
      <c r="A28" s="4" t="s">
        <v>687</v>
      </c>
    </row>
    <row r="29" spans="1:7">
      <c r="A29" s="3" t="s">
        <v>677</v>
      </c>
    </row>
    <row r="30" spans="1:7">
      <c r="A30" s="4" t="s">
        <v>681</v>
      </c>
      <c r="E30" s="11" t="n">
        <v>640</v>
      </c>
    </row>
    <row r="31" spans="1:7">
      <c r="A31" s="4" t="s">
        <v>688</v>
      </c>
    </row>
    <row r="32" spans="1:7">
      <c r="A32" s="3" t="s">
        <v>677</v>
      </c>
    </row>
    <row r="33" spans="1:7">
      <c r="A33" s="4" t="s">
        <v>684</v>
      </c>
      <c r="B33" s="9" t="n">
        <v>7.1</v>
      </c>
      <c r="C33" s="9" t="n">
        <v>-2.7</v>
      </c>
    </row>
    <row r="34" spans="1:7">
      <c r="A34" s="4" t="s">
        <v>689</v>
      </c>
    </row>
    <row r="35" spans="1:7">
      <c r="A35" s="3" t="s">
        <v>677</v>
      </c>
    </row>
    <row r="36" spans="1:7">
      <c r="A36" s="4" t="s">
        <v>678</v>
      </c>
      <c r="B36" s="7" t="n">
        <v>-0.1</v>
      </c>
      <c r="C36" s="7"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691</v>
      </c>
    </row>
    <row r="3" spans="1:3">
      <c r="A3" s="3" t="s">
        <v>692</v>
      </c>
    </row>
    <row r="4" spans="1:3">
      <c r="A4" s="4" t="s">
        <v>693</v>
      </c>
      <c r="C4" s="8" t="n">
        <v>1000</v>
      </c>
    </row>
    <row r="5" spans="1:3">
      <c r="A5" s="4" t="s">
        <v>694</v>
      </c>
      <c r="B5" s="5" t="n">
        <v>0</v>
      </c>
    </row>
    <row r="6" spans="1:3">
      <c r="A6" s="4" t="s">
        <v>695</v>
      </c>
      <c r="B6" s="7" t="n">
        <v>446.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79</v>
      </c>
    </row>
    <row r="3" spans="1:3">
      <c r="A3" s="3" t="s">
        <v>697</v>
      </c>
    </row>
    <row r="4" spans="1:3">
      <c r="A4" s="4" t="s">
        <v>698</v>
      </c>
      <c r="B4" s="7" t="n">
        <v>25.5</v>
      </c>
      <c r="C4" s="7" t="n">
        <v>23.5</v>
      </c>
    </row>
    <row r="5" spans="1:3">
      <c r="A5" s="4" t="s">
        <v>699</v>
      </c>
    </row>
    <row r="6" spans="1:3">
      <c r="A6" s="3" t="s">
        <v>697</v>
      </c>
    </row>
    <row r="7" spans="1:3">
      <c r="A7" s="4" t="s">
        <v>698</v>
      </c>
      <c r="B7" s="9" t="n">
        <v>19.3</v>
      </c>
      <c r="C7" s="9" t="n">
        <v>13.9</v>
      </c>
    </row>
    <row r="8" spans="1:3">
      <c r="A8" s="4" t="s">
        <v>88</v>
      </c>
    </row>
    <row r="9" spans="1:3">
      <c r="A9" s="3" t="s">
        <v>697</v>
      </c>
    </row>
    <row r="10" spans="1:3">
      <c r="A10" s="4" t="s">
        <v>698</v>
      </c>
      <c r="B10" s="7" t="n">
        <v>6.2</v>
      </c>
      <c r="C10" s="7" t="n">
        <v>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0</v>
      </c>
      <c r="B1" s="2" t="s">
        <v>701</v>
      </c>
      <c r="C1" s="2" t="s">
        <v>702</v>
      </c>
      <c r="D1" s="2" t="s">
        <v>703</v>
      </c>
      <c r="E1" s="2" t="s">
        <v>2</v>
      </c>
      <c r="F1" s="2" t="s">
        <v>79</v>
      </c>
    </row>
    <row r="2" spans="1:6">
      <c r="A2" s="3" t="s">
        <v>704</v>
      </c>
    </row>
    <row r="3" spans="1:6">
      <c r="A3" s="4" t="s">
        <v>705</v>
      </c>
      <c r="B3" s="10" t="n">
        <v>0.57</v>
      </c>
      <c r="D3" s="10" t="n">
        <v>0.57</v>
      </c>
      <c r="E3" s="10" t="n">
        <v>0.57</v>
      </c>
      <c r="F3" s="10" t="n">
        <v>0.52</v>
      </c>
    </row>
    <row r="4" spans="1:6">
      <c r="A4" s="4" t="s">
        <v>147</v>
      </c>
      <c r="C4" s="7" t="n">
        <v>31.5</v>
      </c>
      <c r="E4" s="7" t="n">
        <v>31.7</v>
      </c>
      <c r="F4" s="8" t="n">
        <v>29</v>
      </c>
    </row>
    <row r="5" spans="1:6">
      <c r="A5" s="4" t="s">
        <v>706</v>
      </c>
      <c r="E5" s="7" t="n">
        <v>0.2</v>
      </c>
    </row>
    <row r="6" spans="1:6">
      <c r="A6" s="4" t="s">
        <v>707</v>
      </c>
    </row>
    <row r="7" spans="1:6">
      <c r="A7" s="3" t="s">
        <v>704</v>
      </c>
    </row>
    <row r="8" spans="1:6">
      <c r="A8" s="4" t="s">
        <v>708</v>
      </c>
      <c r="E8" s="5" t="n">
        <v>263542</v>
      </c>
    </row>
    <row r="9" spans="1:6">
      <c r="A9" s="4" t="s">
        <v>709</v>
      </c>
      <c r="E9" s="10" t="n">
        <v>240.65</v>
      </c>
    </row>
    <row r="10" spans="1:6">
      <c r="A10" s="4" t="s">
        <v>710</v>
      </c>
      <c r="E10" s="4" t="s">
        <v>711</v>
      </c>
    </row>
    <row r="11" spans="1:6">
      <c r="A11" s="4" t="s">
        <v>712</v>
      </c>
      <c r="E11" s="4" t="s">
        <v>711</v>
      </c>
    </row>
    <row r="12" spans="1:6">
      <c r="A12" s="4" t="s">
        <v>713</v>
      </c>
      <c r="E12" s="4" t="s">
        <v>714</v>
      </c>
    </row>
    <row r="13" spans="1:6">
      <c r="A13" s="4" t="s">
        <v>715</v>
      </c>
    </row>
    <row r="14" spans="1:6">
      <c r="A14" s="3" t="s">
        <v>704</v>
      </c>
    </row>
    <row r="15" spans="1:6">
      <c r="A15" s="4" t="s">
        <v>716</v>
      </c>
      <c r="E15" s="4" t="s">
        <v>717</v>
      </c>
    </row>
    <row r="16" spans="1:6">
      <c r="A16" s="4" t="s">
        <v>718</v>
      </c>
    </row>
    <row r="17" spans="1:6">
      <c r="A17" s="3" t="s">
        <v>704</v>
      </c>
    </row>
    <row r="18" spans="1:6">
      <c r="A18" s="4" t="s">
        <v>716</v>
      </c>
      <c r="E18" s="4" t="s">
        <v>719</v>
      </c>
    </row>
    <row r="19" spans="1:6">
      <c r="A19" s="4" t="s">
        <v>720</v>
      </c>
    </row>
    <row r="20" spans="1:6">
      <c r="A20" s="3" t="s">
        <v>704</v>
      </c>
    </row>
    <row r="21" spans="1:6">
      <c r="A21" s="4" t="s">
        <v>708</v>
      </c>
      <c r="E21" s="5" t="n">
        <v>76848</v>
      </c>
    </row>
    <row r="22" spans="1:6">
      <c r="A22" s="4" t="s">
        <v>709</v>
      </c>
      <c r="E22" s="10" t="n">
        <v>240.77</v>
      </c>
    </row>
    <row r="23" spans="1:6">
      <c r="A23" s="4" t="s">
        <v>721</v>
      </c>
      <c r="E23" s="4" t="s">
        <v>552</v>
      </c>
    </row>
    <row r="24" spans="1:6">
      <c r="A24" s="4" t="s">
        <v>722</v>
      </c>
    </row>
    <row r="25" spans="1:6">
      <c r="A25" s="3" t="s">
        <v>704</v>
      </c>
    </row>
    <row r="26" spans="1:6">
      <c r="A26" s="4" t="s">
        <v>708</v>
      </c>
      <c r="E26" s="5" t="n">
        <v>28057</v>
      </c>
    </row>
    <row r="27" spans="1:6">
      <c r="A27" s="4" t="s">
        <v>709</v>
      </c>
      <c r="E27" s="10" t="n">
        <v>220.56</v>
      </c>
    </row>
    <row r="28" spans="1:6">
      <c r="A28" s="4" t="s">
        <v>712</v>
      </c>
      <c r="E28" s="4" t="s">
        <v>407</v>
      </c>
    </row>
    <row r="29" spans="1:6">
      <c r="A29" s="4" t="s">
        <v>721</v>
      </c>
      <c r="E29" s="4" t="s">
        <v>723</v>
      </c>
    </row>
    <row r="30" spans="1:6">
      <c r="A30" s="4" t="s">
        <v>724</v>
      </c>
    </row>
    <row r="31" spans="1:6">
      <c r="A31" s="3" t="s">
        <v>704</v>
      </c>
    </row>
    <row r="32" spans="1:6">
      <c r="A32" s="4" t="s">
        <v>716</v>
      </c>
      <c r="E32" s="4" t="s">
        <v>717</v>
      </c>
    </row>
    <row r="33" spans="1:6">
      <c r="A33" s="4" t="s">
        <v>725</v>
      </c>
    </row>
    <row r="34" spans="1:6">
      <c r="A34" s="3" t="s">
        <v>704</v>
      </c>
    </row>
    <row r="35" spans="1:6">
      <c r="A35" s="4" t="s">
        <v>716</v>
      </c>
      <c r="E35" s="4" t="s">
        <v>7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100</v>
      </c>
      <c r="B4" s="7" t="n">
        <v>163.9</v>
      </c>
      <c r="C4" s="7" t="n">
        <v>146.4</v>
      </c>
    </row>
    <row r="5" spans="1:3">
      <c r="A5" s="3" t="s">
        <v>123</v>
      </c>
    </row>
    <row r="6" spans="1:3">
      <c r="A6" s="4" t="s">
        <v>124</v>
      </c>
      <c r="B6" s="9" t="n">
        <v>121.7</v>
      </c>
      <c r="C6" s="9" t="n">
        <v>124.8</v>
      </c>
    </row>
    <row r="7" spans="1:3">
      <c r="A7" s="4" t="s">
        <v>125</v>
      </c>
      <c r="B7" s="9" t="n">
        <v>-16.2</v>
      </c>
      <c r="C7" s="9" t="n">
        <v>-12.2</v>
      </c>
    </row>
    <row r="8" spans="1:3">
      <c r="A8" s="4" t="s">
        <v>87</v>
      </c>
      <c r="B8" s="9" t="n">
        <v>337.7</v>
      </c>
      <c r="C8" s="9" t="n">
        <v>315.1</v>
      </c>
    </row>
    <row r="9" spans="1:3">
      <c r="A9" s="4" t="s">
        <v>126</v>
      </c>
      <c r="B9" s="9" t="n">
        <v>25.5</v>
      </c>
      <c r="C9" s="9" t="n">
        <v>23.5</v>
      </c>
    </row>
    <row r="10" spans="1:3">
      <c r="A10" s="4" t="s">
        <v>127</v>
      </c>
      <c r="B10" s="9" t="n">
        <v>11.4</v>
      </c>
      <c r="C10" s="9" t="n">
        <v>9.5</v>
      </c>
    </row>
    <row r="11" spans="1:3">
      <c r="A11" s="4" t="s">
        <v>128</v>
      </c>
      <c r="B11" s="9" t="n">
        <v>-25.7</v>
      </c>
      <c r="C11" s="5" t="n">
        <v>-23</v>
      </c>
    </row>
    <row r="12" spans="1:3">
      <c r="A12" s="4" t="s">
        <v>129</v>
      </c>
      <c r="B12" s="9" t="n">
        <v>-82.3</v>
      </c>
      <c r="C12" s="9" t="n">
        <v>-143.1</v>
      </c>
    </row>
    <row r="13" spans="1:3">
      <c r="A13" s="4" t="s">
        <v>130</v>
      </c>
      <c r="B13" s="9" t="n">
        <v>-2271.7</v>
      </c>
      <c r="C13" s="9" t="n">
        <v>-1852.2</v>
      </c>
    </row>
    <row r="14" spans="1:3">
      <c r="A14" s="4" t="s">
        <v>131</v>
      </c>
      <c r="B14" s="9" t="n">
        <v>2312.8</v>
      </c>
      <c r="C14" s="9" t="n">
        <v>1847.9</v>
      </c>
    </row>
    <row r="15" spans="1:3">
      <c r="A15" s="4" t="s">
        <v>132</v>
      </c>
      <c r="B15" s="9" t="n">
        <v>72.8</v>
      </c>
      <c r="C15" s="9" t="n">
        <v>35.4</v>
      </c>
    </row>
    <row r="16" spans="1:3">
      <c r="A16" s="4" t="s">
        <v>133</v>
      </c>
      <c r="B16" s="9" t="n">
        <v>649.9</v>
      </c>
      <c r="C16" s="9" t="n">
        <v>472.1</v>
      </c>
    </row>
    <row r="17" spans="1:3">
      <c r="A17" s="3" t="s">
        <v>134</v>
      </c>
    </row>
    <row r="18" spans="1:3">
      <c r="A18" s="4" t="s">
        <v>135</v>
      </c>
      <c r="B18" s="9" t="n">
        <v>-14.5</v>
      </c>
      <c r="C18" s="5" t="n">
        <v>-137</v>
      </c>
    </row>
    <row r="19" spans="1:3">
      <c r="A19" s="4" t="s">
        <v>136</v>
      </c>
      <c r="B19" s="9" t="n">
        <v>470.5</v>
      </c>
      <c r="C19" s="9" t="n">
        <v>523.5</v>
      </c>
    </row>
    <row r="20" spans="1:3">
      <c r="A20" s="4" t="s">
        <v>137</v>
      </c>
      <c r="B20" s="9" t="n">
        <v>-44.7</v>
      </c>
      <c r="C20" s="9" t="n">
        <v>-46.6</v>
      </c>
    </row>
    <row r="21" spans="1:3">
      <c r="A21" s="4" t="s">
        <v>138</v>
      </c>
      <c r="B21" s="5" t="n">
        <v>-25</v>
      </c>
      <c r="C21" s="9" t="n">
        <v>-0.1</v>
      </c>
    </row>
    <row r="22" spans="1:3">
      <c r="A22" s="4" t="s">
        <v>139</v>
      </c>
      <c r="B22" s="5" t="n">
        <v>6</v>
      </c>
      <c r="C22" s="9" t="n">
        <v>5.9</v>
      </c>
    </row>
    <row r="23" spans="1:3">
      <c r="A23" s="4" t="s">
        <v>132</v>
      </c>
      <c r="B23" s="9" t="n">
        <v>0.6</v>
      </c>
      <c r="C23" s="9" t="n">
        <v>-4.3</v>
      </c>
    </row>
    <row r="24" spans="1:3">
      <c r="A24" s="4" t="s">
        <v>140</v>
      </c>
      <c r="B24" s="9" t="n">
        <v>392.9</v>
      </c>
      <c r="C24" s="9" t="n">
        <v>341.4</v>
      </c>
    </row>
    <row r="25" spans="1:3">
      <c r="A25" s="3" t="s">
        <v>141</v>
      </c>
    </row>
    <row r="26" spans="1:3">
      <c r="A26" s="4" t="s">
        <v>142</v>
      </c>
      <c r="B26" s="5" t="n">
        <v>685</v>
      </c>
      <c r="C26" s="9" t="n">
        <v>1763.2</v>
      </c>
    </row>
    <row r="27" spans="1:3">
      <c r="A27" s="4" t="s">
        <v>143</v>
      </c>
      <c r="B27" s="9" t="n">
        <v>-706.5</v>
      </c>
      <c r="C27" s="9" t="n">
        <v>-1098.9</v>
      </c>
    </row>
    <row r="28" spans="1:3">
      <c r="A28" s="4" t="s">
        <v>57</v>
      </c>
      <c r="B28" s="5" t="n">
        <v>905</v>
      </c>
      <c r="C28" s="5" t="n">
        <v>180</v>
      </c>
    </row>
    <row r="29" spans="1:3">
      <c r="A29" s="4" t="s">
        <v>144</v>
      </c>
      <c r="B29" s="5" t="n">
        <v>-1590</v>
      </c>
      <c r="C29" s="5" t="n">
        <v>-945</v>
      </c>
    </row>
    <row r="30" spans="1:3">
      <c r="A30" s="4" t="s">
        <v>145</v>
      </c>
      <c r="B30" s="9" t="n">
        <v>-448.4</v>
      </c>
      <c r="C30" s="9" t="n">
        <v>-188.7</v>
      </c>
    </row>
    <row r="31" spans="1:3">
      <c r="A31" s="4" t="s">
        <v>146</v>
      </c>
      <c r="B31" s="9" t="n">
        <v>-3.5</v>
      </c>
      <c r="C31" s="9" t="n">
        <v>-7.4</v>
      </c>
    </row>
    <row r="32" spans="1:3">
      <c r="A32" s="4" t="s">
        <v>147</v>
      </c>
      <c r="B32" s="9" t="n">
        <v>-31.7</v>
      </c>
      <c r="C32" s="5" t="n">
        <v>-29</v>
      </c>
    </row>
    <row r="33" spans="1:3">
      <c r="A33" s="4" t="s">
        <v>148</v>
      </c>
      <c r="C33" s="5" t="n">
        <v>-415</v>
      </c>
    </row>
    <row r="34" spans="1:3">
      <c r="A34" s="4" t="s">
        <v>132</v>
      </c>
      <c r="B34" s="9" t="n">
        <v>-23.7</v>
      </c>
      <c r="C34" s="9" t="n">
        <v>-22.1</v>
      </c>
    </row>
    <row r="35" spans="1:3">
      <c r="A35" s="4" t="s">
        <v>149</v>
      </c>
      <c r="B35" s="9" t="n">
        <v>-1213.8</v>
      </c>
      <c r="C35" s="9" t="n">
        <v>-762.9</v>
      </c>
    </row>
    <row r="36" spans="1:3">
      <c r="A36" s="4" t="s">
        <v>150</v>
      </c>
      <c r="B36" s="9" t="n">
        <v>-1.7</v>
      </c>
      <c r="C36" s="9" t="n">
        <v>2.4</v>
      </c>
    </row>
    <row r="37" spans="1:3">
      <c r="A37" s="4" t="s">
        <v>151</v>
      </c>
      <c r="B37" s="9" t="n">
        <v>-172.7</v>
      </c>
      <c r="C37" s="5" t="n">
        <v>53</v>
      </c>
    </row>
    <row r="38" spans="1:3">
      <c r="A38" s="4" t="s">
        <v>152</v>
      </c>
      <c r="B38" s="9" t="n">
        <v>4314.7</v>
      </c>
      <c r="C38" s="9" t="n">
        <v>1968.5</v>
      </c>
    </row>
    <row r="39" spans="1:3">
      <c r="A39" s="4" t="s">
        <v>153</v>
      </c>
      <c r="B39" s="5" t="n">
        <v>4142</v>
      </c>
      <c r="C39" s="9" t="n">
        <v>2021.5</v>
      </c>
    </row>
    <row r="40" spans="1:3">
      <c r="A40" s="3" t="s">
        <v>154</v>
      </c>
    </row>
    <row r="41" spans="1:3">
      <c r="A41" s="4" t="s">
        <v>155</v>
      </c>
      <c r="B41" s="9" t="n">
        <v>159.2</v>
      </c>
      <c r="C41" s="5" t="n">
        <v>105</v>
      </c>
    </row>
    <row r="42" spans="1:3">
      <c r="A42" s="4" t="s">
        <v>156</v>
      </c>
      <c r="B42" s="7" t="n">
        <v>56.7</v>
      </c>
      <c r="C42" s="7" t="n">
        <v>1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727</v>
      </c>
      <c r="B1" s="2" t="s">
        <v>1</v>
      </c>
    </row>
    <row r="2" spans="1:4">
      <c r="B2" s="2" t="s">
        <v>2</v>
      </c>
      <c r="C2" s="2" t="s">
        <v>79</v>
      </c>
      <c r="D2" s="2" t="s">
        <v>275</v>
      </c>
    </row>
    <row r="3" spans="1:4">
      <c r="A3" s="3" t="s">
        <v>728</v>
      </c>
    </row>
    <row r="4" spans="1:4">
      <c r="A4" s="4" t="s">
        <v>729</v>
      </c>
      <c r="B4" s="7" t="n">
        <v>-140.2</v>
      </c>
    </row>
    <row r="5" spans="1:4">
      <c r="A5" s="4" t="s">
        <v>730</v>
      </c>
      <c r="B5" s="9" t="n">
        <v>3.7</v>
      </c>
      <c r="C5" s="7" t="n">
        <v>1.8</v>
      </c>
    </row>
    <row r="6" spans="1:4">
      <c r="A6" s="4" t="s">
        <v>731</v>
      </c>
      <c r="B6" s="9" t="n">
        <v>-136.5</v>
      </c>
    </row>
    <row r="7" spans="1:4">
      <c r="A7" s="4" t="s">
        <v>277</v>
      </c>
    </row>
    <row r="8" spans="1:4">
      <c r="A8" s="3" t="s">
        <v>728</v>
      </c>
    </row>
    <row r="9" spans="1:4">
      <c r="A9" s="4" t="s">
        <v>278</v>
      </c>
      <c r="D9" s="7" t="n">
        <v>1.5</v>
      </c>
    </row>
    <row r="10" spans="1:4">
      <c r="A10" s="4" t="s">
        <v>732</v>
      </c>
    </row>
    <row r="11" spans="1:4">
      <c r="A11" s="3" t="s">
        <v>728</v>
      </c>
    </row>
    <row r="12" spans="1:4">
      <c r="A12" s="4" t="s">
        <v>729</v>
      </c>
      <c r="B12" s="9" t="n">
        <v>-8.699999999999999</v>
      </c>
      <c r="C12" s="9" t="n">
        <v>-1.6</v>
      </c>
    </row>
    <row r="13" spans="1:4">
      <c r="A13" s="4" t="s">
        <v>730</v>
      </c>
      <c r="B13" s="5" t="n">
        <v>-2</v>
      </c>
      <c r="C13" s="9" t="n">
        <v>0.7</v>
      </c>
    </row>
    <row r="14" spans="1:4">
      <c r="A14" s="4" t="s">
        <v>731</v>
      </c>
      <c r="B14" s="9" t="n">
        <v>-10.7</v>
      </c>
      <c r="C14" s="9" t="n">
        <v>-0.9</v>
      </c>
    </row>
    <row r="15" spans="1:4">
      <c r="A15" s="4" t="s">
        <v>733</v>
      </c>
    </row>
    <row r="16" spans="1:4">
      <c r="A16" s="3" t="s">
        <v>728</v>
      </c>
    </row>
    <row r="17" spans="1:4">
      <c r="A17" s="4" t="s">
        <v>729</v>
      </c>
      <c r="B17" s="9" t="n">
        <v>-0.1</v>
      </c>
      <c r="C17" s="9" t="n">
        <v>0.4</v>
      </c>
    </row>
    <row r="18" spans="1:4">
      <c r="A18" s="4" t="s">
        <v>730</v>
      </c>
      <c r="B18" s="9" t="n">
        <v>-0.1</v>
      </c>
      <c r="C18" s="9" t="n">
        <v>-0.3</v>
      </c>
    </row>
    <row r="19" spans="1:4">
      <c r="A19" s="4" t="s">
        <v>731</v>
      </c>
      <c r="B19" s="9" t="n">
        <v>-0.2</v>
      </c>
      <c r="C19" s="9" t="n">
        <v>0.1</v>
      </c>
    </row>
    <row r="20" spans="1:4">
      <c r="A20" s="4" t="s">
        <v>734</v>
      </c>
    </row>
    <row r="21" spans="1:4">
      <c r="A21" s="3" t="s">
        <v>728</v>
      </c>
    </row>
    <row r="22" spans="1:4">
      <c r="A22" s="4" t="s">
        <v>729</v>
      </c>
      <c r="B22" s="5" t="n">
        <v>-42</v>
      </c>
      <c r="C22" s="9" t="n">
        <v>4.1</v>
      </c>
    </row>
    <row r="23" spans="1:4">
      <c r="A23" s="4" t="s">
        <v>730</v>
      </c>
      <c r="B23" s="9" t="n">
        <v>-11.7</v>
      </c>
      <c r="C23" s="9" t="n">
        <v>-3.6</v>
      </c>
    </row>
    <row r="24" spans="1:4">
      <c r="A24" s="4" t="s">
        <v>731</v>
      </c>
      <c r="B24" s="9" t="n">
        <v>-53.7</v>
      </c>
      <c r="C24" s="9" t="n">
        <v>0.5</v>
      </c>
    </row>
    <row r="25" spans="1:4">
      <c r="A25" s="4" t="s">
        <v>735</v>
      </c>
    </row>
    <row r="26" spans="1:4">
      <c r="A26" s="3" t="s">
        <v>728</v>
      </c>
    </row>
    <row r="27" spans="1:4">
      <c r="A27" s="4" t="s">
        <v>729</v>
      </c>
      <c r="B27" s="9" t="n">
        <v>-89.40000000000001</v>
      </c>
      <c r="C27" s="9" t="n">
        <v>-153.6</v>
      </c>
    </row>
    <row r="28" spans="1:4">
      <c r="A28" s="4" t="s">
        <v>730</v>
      </c>
      <c r="B28" s="9" t="n">
        <v>17.5</v>
      </c>
      <c r="C28" s="5" t="n">
        <v>5</v>
      </c>
    </row>
    <row r="29" spans="1:4">
      <c r="A29" s="4" t="s">
        <v>731</v>
      </c>
      <c r="B29" s="9" t="n">
        <v>-71.90000000000001</v>
      </c>
      <c r="C29" s="9" t="n">
        <v>-148.6</v>
      </c>
    </row>
    <row r="30" spans="1:4">
      <c r="A30" s="4" t="s">
        <v>736</v>
      </c>
    </row>
    <row r="31" spans="1:4">
      <c r="A31" s="3" t="s">
        <v>728</v>
      </c>
    </row>
    <row r="32" spans="1:4">
      <c r="A32" s="4" t="s">
        <v>729</v>
      </c>
      <c r="B32" s="9" t="n">
        <v>-140.2</v>
      </c>
      <c r="C32" s="9" t="n">
        <v>-150.7</v>
      </c>
    </row>
    <row r="33" spans="1:4">
      <c r="A33" s="4" t="s">
        <v>730</v>
      </c>
      <c r="B33" s="9" t="n">
        <v>3.7</v>
      </c>
      <c r="C33" s="9" t="n">
        <v>1.8</v>
      </c>
    </row>
    <row r="34" spans="1:4">
      <c r="A34" s="4" t="s">
        <v>731</v>
      </c>
      <c r="B34" s="7" t="n">
        <v>-136.5</v>
      </c>
      <c r="C34" s="7" t="n">
        <v>-148.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25</v>
      </c>
    </row>
    <row r="2" spans="1:3">
      <c r="A2" s="3" t="s">
        <v>738</v>
      </c>
    </row>
    <row r="3" spans="1:3">
      <c r="A3" s="4" t="s">
        <v>34</v>
      </c>
      <c r="B3" s="7" t="n">
        <v>16649.8</v>
      </c>
      <c r="C3" s="7" t="n">
        <v>17494.5</v>
      </c>
    </row>
    <row r="4" spans="1:3">
      <c r="A4" s="4" t="s">
        <v>35</v>
      </c>
      <c r="B4" s="9" t="n">
        <v>950.3</v>
      </c>
      <c r="C4" s="9" t="n">
        <v>1026.3</v>
      </c>
    </row>
    <row r="5" spans="1:3">
      <c r="A5" s="4" t="s">
        <v>38</v>
      </c>
      <c r="B5" s="9" t="n">
        <v>581.7</v>
      </c>
      <c r="C5" s="9" t="n">
        <v>589.5</v>
      </c>
    </row>
    <row r="6" spans="1:3">
      <c r="A6" s="4" t="s">
        <v>739</v>
      </c>
      <c r="B6" s="9" t="n">
        <v>269.3</v>
      </c>
      <c r="C6" s="9" t="n">
        <v>254.9</v>
      </c>
    </row>
    <row r="7" spans="1:3">
      <c r="A7" s="3" t="s">
        <v>740</v>
      </c>
    </row>
    <row r="8" spans="1:3">
      <c r="A8" s="4" t="s">
        <v>56</v>
      </c>
      <c r="B8" s="9" t="n">
        <v>10439.9</v>
      </c>
      <c r="C8" s="9" t="n">
        <v>10937.1</v>
      </c>
    </row>
    <row r="9" spans="1:3">
      <c r="A9" s="4" t="s">
        <v>57</v>
      </c>
      <c r="B9" s="9" t="n">
        <v>8083.7</v>
      </c>
      <c r="C9" s="9" t="n">
        <v>8805.299999999999</v>
      </c>
    </row>
    <row r="10" spans="1:3">
      <c r="A10" s="4" t="s">
        <v>58</v>
      </c>
      <c r="B10" s="5" t="n">
        <v>6191</v>
      </c>
      <c r="C10" s="9" t="n">
        <v>6186.4</v>
      </c>
    </row>
    <row r="11" spans="1:3">
      <c r="A11" s="4" t="s">
        <v>741</v>
      </c>
    </row>
    <row r="12" spans="1:3">
      <c r="A12" s="3" t="s">
        <v>738</v>
      </c>
    </row>
    <row r="13" spans="1:3">
      <c r="A13" s="4" t="s">
        <v>34</v>
      </c>
      <c r="B13" s="9" t="n">
        <v>16649.8</v>
      </c>
      <c r="C13" s="9" t="n">
        <v>17494.5</v>
      </c>
    </row>
    <row r="14" spans="1:3">
      <c r="A14" s="4" t="s">
        <v>35</v>
      </c>
      <c r="B14" s="9" t="n">
        <v>950.3</v>
      </c>
      <c r="C14" s="9" t="n">
        <v>1026.3</v>
      </c>
    </row>
    <row r="15" spans="1:3">
      <c r="A15" s="4" t="s">
        <v>38</v>
      </c>
      <c r="B15" s="9" t="n">
        <v>581.7</v>
      </c>
      <c r="C15" s="9" t="n">
        <v>589.5</v>
      </c>
    </row>
    <row r="16" spans="1:3">
      <c r="A16" s="4" t="s">
        <v>739</v>
      </c>
      <c r="B16" s="9" t="n">
        <v>269.3</v>
      </c>
      <c r="C16" s="9" t="n">
        <v>254.9</v>
      </c>
    </row>
    <row r="17" spans="1:3">
      <c r="A17" s="4" t="s">
        <v>742</v>
      </c>
      <c r="B17" s="9" t="n">
        <v>0.2</v>
      </c>
      <c r="C17" s="5" t="n">
        <v>16</v>
      </c>
    </row>
    <row r="18" spans="1:3">
      <c r="A18" s="3" t="s">
        <v>740</v>
      </c>
    </row>
    <row r="19" spans="1:3">
      <c r="A19" s="4" t="s">
        <v>742</v>
      </c>
      <c r="B19" s="9" t="n">
        <v>0.9</v>
      </c>
      <c r="C19" s="9" t="n">
        <v>3.8</v>
      </c>
    </row>
    <row r="20" spans="1:3">
      <c r="A20" s="4" t="s">
        <v>56</v>
      </c>
      <c r="B20" s="5" t="n">
        <v>10485</v>
      </c>
      <c r="C20" s="9" t="n">
        <v>10930.9</v>
      </c>
    </row>
    <row r="21" spans="1:3">
      <c r="A21" s="4" t="s">
        <v>57</v>
      </c>
      <c r="B21" s="9" t="n">
        <v>8121.5</v>
      </c>
      <c r="C21" s="9" t="n">
        <v>8807.299999999999</v>
      </c>
    </row>
    <row r="22" spans="1:3">
      <c r="A22" s="4" t="s">
        <v>58</v>
      </c>
      <c r="B22" s="9" t="n">
        <v>6089.2</v>
      </c>
      <c r="C22" s="9" t="n">
        <v>6079.6</v>
      </c>
    </row>
    <row r="23" spans="1:3">
      <c r="A23" s="4" t="s">
        <v>743</v>
      </c>
    </row>
    <row r="24" spans="1:3">
      <c r="A24" s="3" t="s">
        <v>738</v>
      </c>
    </row>
    <row r="25" spans="1:3">
      <c r="A25" s="4" t="s">
        <v>34</v>
      </c>
      <c r="B25" s="9" t="n">
        <v>17570.4</v>
      </c>
      <c r="C25" s="9" t="n">
        <v>18427.8</v>
      </c>
    </row>
    <row r="26" spans="1:3">
      <c r="A26" s="4" t="s">
        <v>35</v>
      </c>
      <c r="B26" s="9" t="n">
        <v>998.6</v>
      </c>
      <c r="C26" s="9" t="n">
        <v>1067.6</v>
      </c>
    </row>
    <row r="27" spans="1:3">
      <c r="A27" s="4" t="s">
        <v>38</v>
      </c>
      <c r="B27" s="9" t="n">
        <v>581.7</v>
      </c>
      <c r="C27" s="9" t="n">
        <v>589.5</v>
      </c>
    </row>
    <row r="28" spans="1:3">
      <c r="A28" s="4" t="s">
        <v>739</v>
      </c>
      <c r="B28" s="9" t="n">
        <v>269.3</v>
      </c>
      <c r="C28" s="9" t="n">
        <v>254.9</v>
      </c>
    </row>
    <row r="29" spans="1:3">
      <c r="A29" s="4" t="s">
        <v>742</v>
      </c>
      <c r="B29" s="9" t="n">
        <v>0.2</v>
      </c>
      <c r="C29" s="5" t="n">
        <v>16</v>
      </c>
    </row>
    <row r="30" spans="1:3">
      <c r="A30" s="3" t="s">
        <v>740</v>
      </c>
    </row>
    <row r="31" spans="1:3">
      <c r="A31" s="4" t="s">
        <v>742</v>
      </c>
      <c r="B31" s="9" t="n">
        <v>0.9</v>
      </c>
      <c r="C31" s="9" t="n">
        <v>3.8</v>
      </c>
    </row>
    <row r="32" spans="1:3">
      <c r="A32" s="4" t="s">
        <v>56</v>
      </c>
      <c r="B32" s="9" t="n">
        <v>10439.9</v>
      </c>
      <c r="C32" s="9" t="n">
        <v>10937.1</v>
      </c>
    </row>
    <row r="33" spans="1:3">
      <c r="A33" s="4" t="s">
        <v>57</v>
      </c>
      <c r="B33" s="9" t="n">
        <v>8083.7</v>
      </c>
      <c r="C33" s="9" t="n">
        <v>8805.299999999999</v>
      </c>
    </row>
    <row r="34" spans="1:3">
      <c r="A34" s="4" t="s">
        <v>58</v>
      </c>
      <c r="B34" s="8" t="n">
        <v>6191</v>
      </c>
      <c r="C34" s="7" t="n">
        <v>618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25</v>
      </c>
    </row>
    <row r="2" spans="1:3">
      <c r="A2" s="3" t="s">
        <v>745</v>
      </c>
    </row>
    <row r="3" spans="1:3">
      <c r="A3" s="4" t="s">
        <v>511</v>
      </c>
      <c r="B3" s="7" t="n">
        <v>219.5</v>
      </c>
      <c r="C3" s="8" t="n">
        <v>205</v>
      </c>
    </row>
    <row r="4" spans="1:3">
      <c r="A4" s="4" t="s">
        <v>516</v>
      </c>
      <c r="B4" s="9" t="n">
        <v>49.8</v>
      </c>
      <c r="C4" s="9" t="n">
        <v>49.9</v>
      </c>
    </row>
    <row r="5" spans="1:3">
      <c r="A5" s="4" t="s">
        <v>746</v>
      </c>
      <c r="B5" s="5" t="n">
        <v>18569</v>
      </c>
      <c r="C5" s="9" t="n">
        <v>19495.4</v>
      </c>
    </row>
    <row r="6" spans="1:3">
      <c r="A6" s="3" t="s">
        <v>747</v>
      </c>
    </row>
    <row r="7" spans="1:3">
      <c r="A7" s="4" t="s">
        <v>748</v>
      </c>
      <c r="B7" s="9" t="n">
        <v>24714.6</v>
      </c>
      <c r="C7" s="9" t="n">
        <v>25928.8</v>
      </c>
    </row>
    <row r="8" spans="1:3">
      <c r="A8" s="13" t="n">
        <v>2</v>
      </c>
    </row>
    <row r="9" spans="1:3">
      <c r="A9" s="3" t="s">
        <v>747</v>
      </c>
    </row>
    <row r="10" spans="1:3">
      <c r="A10" s="4" t="s">
        <v>748</v>
      </c>
      <c r="B10" s="9" t="n">
        <v>24714.6</v>
      </c>
      <c r="C10" s="9" t="n">
        <v>25928.8</v>
      </c>
    </row>
    <row r="11" spans="1:3">
      <c r="A11" s="13" t="n">
        <v>3</v>
      </c>
    </row>
    <row r="12" spans="1:3">
      <c r="A12" s="3" t="s">
        <v>745</v>
      </c>
    </row>
    <row r="13" spans="1:3">
      <c r="A13" s="4" t="s">
        <v>746</v>
      </c>
      <c r="B13" s="5" t="n">
        <v>18569</v>
      </c>
      <c r="C13" s="9" t="n">
        <v>19495.4</v>
      </c>
    </row>
    <row r="14" spans="1:3">
      <c r="A14" s="4" t="s">
        <v>749</v>
      </c>
    </row>
    <row r="15" spans="1:3">
      <c r="A15" s="3" t="s">
        <v>745</v>
      </c>
    </row>
    <row r="16" spans="1:3">
      <c r="A16" s="4" t="s">
        <v>534</v>
      </c>
      <c r="B16" s="9" t="n">
        <v>25.4</v>
      </c>
      <c r="C16" s="5" t="n">
        <v>26</v>
      </c>
    </row>
    <row r="17" spans="1:3">
      <c r="A17" s="4" t="s">
        <v>535</v>
      </c>
      <c r="B17" s="9" t="n">
        <v>491.9</v>
      </c>
      <c r="C17" s="9" t="n">
        <v>489.2</v>
      </c>
    </row>
    <row r="18" spans="1:3">
      <c r="A18" s="4" t="s">
        <v>511</v>
      </c>
      <c r="B18" s="9" t="n">
        <v>219.5</v>
      </c>
      <c r="C18" s="5" t="n">
        <v>205</v>
      </c>
    </row>
    <row r="19" spans="1:3">
      <c r="A19" s="4" t="s">
        <v>516</v>
      </c>
      <c r="B19" s="9" t="n">
        <v>49.8</v>
      </c>
      <c r="C19" s="9" t="n">
        <v>49.9</v>
      </c>
    </row>
    <row r="20" spans="1:3">
      <c r="A20" s="4" t="s">
        <v>742</v>
      </c>
      <c r="B20" s="9" t="n">
        <v>0.2</v>
      </c>
      <c r="C20" s="5" t="n">
        <v>16</v>
      </c>
    </row>
    <row r="21" spans="1:3">
      <c r="A21" s="4" t="s">
        <v>746</v>
      </c>
      <c r="B21" s="9" t="n">
        <v>786.8</v>
      </c>
      <c r="C21" s="9" t="n">
        <v>786.1</v>
      </c>
    </row>
    <row r="22" spans="1:3">
      <c r="A22" s="3" t="s">
        <v>747</v>
      </c>
    </row>
    <row r="23" spans="1:3">
      <c r="A23" s="4" t="s">
        <v>742</v>
      </c>
      <c r="B23" s="9" t="n">
        <v>0.9</v>
      </c>
      <c r="C23" s="9" t="n">
        <v>3.8</v>
      </c>
    </row>
    <row r="24" spans="1:3">
      <c r="A24" s="4" t="s">
        <v>748</v>
      </c>
      <c r="B24" s="9" t="n">
        <v>0.9</v>
      </c>
      <c r="C24" s="9" t="n">
        <v>3.8</v>
      </c>
    </row>
    <row r="25" spans="1:3">
      <c r="A25" s="4" t="s">
        <v>750</v>
      </c>
    </row>
    <row r="26" spans="1:3">
      <c r="A26" s="3" t="s">
        <v>745</v>
      </c>
    </row>
    <row r="27" spans="1:3">
      <c r="A27" s="4" t="s">
        <v>534</v>
      </c>
      <c r="B27" s="9" t="n">
        <v>25.4</v>
      </c>
      <c r="C27" s="5" t="n">
        <v>26</v>
      </c>
    </row>
    <row r="28" spans="1:3">
      <c r="A28" s="4" t="s">
        <v>511</v>
      </c>
      <c r="B28" s="9" t="n">
        <v>10.2</v>
      </c>
      <c r="C28" s="9" t="n">
        <v>10.1</v>
      </c>
    </row>
    <row r="29" spans="1:3">
      <c r="A29" s="4" t="s">
        <v>516</v>
      </c>
      <c r="B29" s="9" t="n">
        <v>49.8</v>
      </c>
      <c r="C29" s="9" t="n">
        <v>49.9</v>
      </c>
    </row>
    <row r="30" spans="1:3">
      <c r="A30" s="4" t="s">
        <v>746</v>
      </c>
      <c r="B30" s="9" t="n">
        <v>85.40000000000001</v>
      </c>
      <c r="C30" s="5" t="n">
        <v>86</v>
      </c>
    </row>
    <row r="31" spans="1:3">
      <c r="A31" s="4" t="s">
        <v>751</v>
      </c>
    </row>
    <row r="32" spans="1:3">
      <c r="A32" s="3" t="s">
        <v>745</v>
      </c>
    </row>
    <row r="33" spans="1:3">
      <c r="A33" s="4" t="s">
        <v>535</v>
      </c>
      <c r="B33" s="9" t="n">
        <v>491.9</v>
      </c>
      <c r="C33" s="9" t="n">
        <v>489.2</v>
      </c>
    </row>
    <row r="34" spans="1:3">
      <c r="A34" s="4" t="s">
        <v>511</v>
      </c>
      <c r="B34" s="9" t="n">
        <v>209.3</v>
      </c>
      <c r="C34" s="9" t="n">
        <v>194.9</v>
      </c>
    </row>
    <row r="35" spans="1:3">
      <c r="A35" s="4" t="s">
        <v>742</v>
      </c>
      <c r="B35" s="9" t="n">
        <v>0.2</v>
      </c>
      <c r="C35" s="5" t="n">
        <v>16</v>
      </c>
    </row>
    <row r="36" spans="1:3">
      <c r="A36" s="4" t="s">
        <v>746</v>
      </c>
      <c r="B36" s="9" t="n">
        <v>701.4</v>
      </c>
      <c r="C36" s="9" t="n">
        <v>700.1</v>
      </c>
    </row>
    <row r="37" spans="1:3">
      <c r="A37" s="3" t="s">
        <v>747</v>
      </c>
    </row>
    <row r="38" spans="1:3">
      <c r="A38" s="4" t="s">
        <v>742</v>
      </c>
      <c r="B38" s="9" t="n">
        <v>0.9</v>
      </c>
      <c r="C38" s="9" t="n">
        <v>3.8</v>
      </c>
    </row>
    <row r="39" spans="1:3">
      <c r="A39" s="4" t="s">
        <v>748</v>
      </c>
      <c r="B39" s="7" t="n">
        <v>0.9</v>
      </c>
      <c r="C39" s="7" t="n">
        <v>3.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79</v>
      </c>
    </row>
    <row r="2" spans="1:3">
      <c r="A2" s="3" t="s">
        <v>753</v>
      </c>
    </row>
    <row r="3" spans="1:3">
      <c r="A3" s="4" t="s">
        <v>754</v>
      </c>
      <c r="B3" s="8" t="n">
        <v>0</v>
      </c>
      <c r="C3" s="8" t="n">
        <v>0</v>
      </c>
    </row>
    <row r="4" spans="1:3">
      <c r="A4" s="4" t="s">
        <v>755</v>
      </c>
      <c r="B4" s="5" t="n">
        <v>0</v>
      </c>
      <c r="C4" s="5" t="n">
        <v>0</v>
      </c>
    </row>
    <row r="5" spans="1:3">
      <c r="A5" s="4" t="s">
        <v>756</v>
      </c>
      <c r="B5" s="8" t="n">
        <v>0</v>
      </c>
      <c r="C5" s="8"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25</v>
      </c>
    </row>
    <row r="2" spans="1:3">
      <c r="A2" s="3" t="s">
        <v>738</v>
      </c>
    </row>
    <row r="3" spans="1:3">
      <c r="A3" s="4" t="s">
        <v>34</v>
      </c>
      <c r="B3" s="7" t="n">
        <v>17570.4</v>
      </c>
      <c r="C3" s="7" t="n">
        <v>18427.8</v>
      </c>
    </row>
    <row r="4" spans="1:3">
      <c r="A4" s="4" t="s">
        <v>35</v>
      </c>
      <c r="B4" s="9" t="n">
        <v>998.6</v>
      </c>
      <c r="C4" s="9" t="n">
        <v>1067.6</v>
      </c>
    </row>
    <row r="5" spans="1:3">
      <c r="A5" s="4" t="s">
        <v>746</v>
      </c>
      <c r="B5" s="5" t="n">
        <v>18569</v>
      </c>
      <c r="C5" s="9" t="n">
        <v>19495.4</v>
      </c>
    </row>
    <row r="6" spans="1:3">
      <c r="A6" s="3" t="s">
        <v>740</v>
      </c>
    </row>
    <row r="7" spans="1:3">
      <c r="A7" s="4" t="s">
        <v>56</v>
      </c>
      <c r="B7" s="9" t="n">
        <v>10439.9</v>
      </c>
      <c r="C7" s="9" t="n">
        <v>10937.1</v>
      </c>
    </row>
    <row r="8" spans="1:3">
      <c r="A8" s="4" t="s">
        <v>57</v>
      </c>
      <c r="B8" s="9" t="n">
        <v>8083.7</v>
      </c>
      <c r="C8" s="9" t="n">
        <v>8805.299999999999</v>
      </c>
    </row>
    <row r="9" spans="1:3">
      <c r="A9" s="4" t="s">
        <v>58</v>
      </c>
      <c r="B9" s="5" t="n">
        <v>6191</v>
      </c>
      <c r="C9" s="9" t="n">
        <v>6186.4</v>
      </c>
    </row>
    <row r="10" spans="1:3">
      <c r="A10" s="4" t="s">
        <v>748</v>
      </c>
      <c r="B10" s="9" t="n">
        <v>24714.6</v>
      </c>
      <c r="C10" s="9" t="n">
        <v>25928.8</v>
      </c>
    </row>
    <row r="11" spans="1:3">
      <c r="A11" s="13" t="n">
        <v>2</v>
      </c>
    </row>
    <row r="12" spans="1:3">
      <c r="A12" s="3" t="s">
        <v>740</v>
      </c>
    </row>
    <row r="13" spans="1:3">
      <c r="A13" s="4" t="s">
        <v>56</v>
      </c>
      <c r="B13" s="9" t="n">
        <v>10439.9</v>
      </c>
      <c r="C13" s="9" t="n">
        <v>10937.1</v>
      </c>
    </row>
    <row r="14" spans="1:3">
      <c r="A14" s="4" t="s">
        <v>57</v>
      </c>
      <c r="B14" s="9" t="n">
        <v>8083.7</v>
      </c>
      <c r="C14" s="9" t="n">
        <v>8805.299999999999</v>
      </c>
    </row>
    <row r="15" spans="1:3">
      <c r="A15" s="4" t="s">
        <v>58</v>
      </c>
      <c r="B15" s="5" t="n">
        <v>6191</v>
      </c>
      <c r="C15" s="9" t="n">
        <v>6186.4</v>
      </c>
    </row>
    <row r="16" spans="1:3">
      <c r="A16" s="4" t="s">
        <v>748</v>
      </c>
      <c r="B16" s="9" t="n">
        <v>24714.6</v>
      </c>
      <c r="C16" s="9" t="n">
        <v>25928.8</v>
      </c>
    </row>
    <row r="17" spans="1:3">
      <c r="A17" s="13" t="n">
        <v>3</v>
      </c>
    </row>
    <row r="18" spans="1:3">
      <c r="A18" s="3" t="s">
        <v>738</v>
      </c>
    </row>
    <row r="19" spans="1:3">
      <c r="A19" s="4" t="s">
        <v>34</v>
      </c>
      <c r="B19" s="9" t="n">
        <v>17570.4</v>
      </c>
      <c r="C19" s="9" t="n">
        <v>18427.8</v>
      </c>
    </row>
    <row r="20" spans="1:3">
      <c r="A20" s="4" t="s">
        <v>35</v>
      </c>
      <c r="B20" s="9" t="n">
        <v>998.6</v>
      </c>
      <c r="C20" s="9" t="n">
        <v>1067.6</v>
      </c>
    </row>
    <row r="21" spans="1:3">
      <c r="A21" s="4" t="s">
        <v>746</v>
      </c>
      <c r="B21" s="8" t="n">
        <v>18569</v>
      </c>
      <c r="C21" s="7" t="n">
        <v>1949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758</v>
      </c>
      <c r="B1" s="2" t="s">
        <v>1</v>
      </c>
    </row>
    <row r="2" spans="1:3">
      <c r="B2" s="2" t="s">
        <v>2</v>
      </c>
      <c r="C2" s="2" t="s">
        <v>79</v>
      </c>
    </row>
    <row r="3" spans="1:3">
      <c r="A3" s="3" t="s">
        <v>184</v>
      </c>
    </row>
    <row r="4" spans="1:3">
      <c r="A4" s="4" t="s">
        <v>759</v>
      </c>
      <c r="B4" s="4" t="s">
        <v>760</v>
      </c>
      <c r="C4" s="4" t="s">
        <v>7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62</v>
      </c>
      <c r="B1" s="2" t="s">
        <v>1</v>
      </c>
    </row>
    <row r="2" spans="1:3">
      <c r="B2" s="2" t="s">
        <v>2</v>
      </c>
      <c r="C2" s="2" t="s">
        <v>79</v>
      </c>
    </row>
    <row r="3" spans="1:3">
      <c r="A3" s="3" t="s">
        <v>763</v>
      </c>
    </row>
    <row r="4" spans="1:3">
      <c r="A4" s="4" t="s">
        <v>80</v>
      </c>
      <c r="B4" s="7" t="n">
        <v>1884.2</v>
      </c>
      <c r="C4" s="8" t="n">
        <v>1879</v>
      </c>
    </row>
    <row r="5" spans="1:3">
      <c r="A5" s="4" t="s">
        <v>764</v>
      </c>
      <c r="B5" s="9" t="n">
        <v>218.6</v>
      </c>
      <c r="C5" s="9" t="n">
        <v>227.2</v>
      </c>
    </row>
    <row r="6" spans="1:3">
      <c r="A6" s="4" t="s">
        <v>765</v>
      </c>
      <c r="B6" s="9" t="n">
        <v>159.2</v>
      </c>
      <c r="C6" s="9" t="n">
        <v>125.2</v>
      </c>
    </row>
    <row r="7" spans="1:3">
      <c r="A7" s="4" t="s">
        <v>766</v>
      </c>
      <c r="B7" s="9" t="n">
        <v>377.8</v>
      </c>
      <c r="C7" s="9" t="n">
        <v>352.4</v>
      </c>
    </row>
    <row r="8" spans="1:3">
      <c r="A8" s="4" t="s">
        <v>124</v>
      </c>
      <c r="B8" s="9" t="n">
        <v>121.7</v>
      </c>
      <c r="C8" s="9" t="n">
        <v>124.8</v>
      </c>
    </row>
    <row r="9" spans="1:3">
      <c r="A9" s="4" t="s">
        <v>767</v>
      </c>
      <c r="B9" s="9" t="n">
        <v>25.5</v>
      </c>
      <c r="C9" s="9" t="n">
        <v>23.5</v>
      </c>
    </row>
    <row r="10" spans="1:3">
      <c r="A10" s="4" t="s">
        <v>768</v>
      </c>
      <c r="B10" s="5" t="n">
        <v>525</v>
      </c>
      <c r="C10" s="9" t="n">
        <v>500.7</v>
      </c>
    </row>
    <row r="11" spans="1:3">
      <c r="A11" s="4" t="s">
        <v>769</v>
      </c>
      <c r="B11" s="9" t="n">
        <v>52.1</v>
      </c>
      <c r="C11" s="9" t="n">
        <v>35.2</v>
      </c>
    </row>
    <row r="12" spans="1:3">
      <c r="A12" s="4" t="s">
        <v>770</v>
      </c>
      <c r="B12" s="9" t="n">
        <v>35.5</v>
      </c>
      <c r="C12" s="5" t="n">
        <v>26</v>
      </c>
    </row>
    <row r="13" spans="1:3">
      <c r="A13" s="4" t="s">
        <v>771</v>
      </c>
      <c r="B13" s="9" t="n">
        <v>437.4</v>
      </c>
      <c r="C13" s="9" t="n">
        <v>439.5</v>
      </c>
    </row>
    <row r="14" spans="1:3">
      <c r="A14" s="4" t="s">
        <v>297</v>
      </c>
    </row>
    <row r="15" spans="1:3">
      <c r="A15" s="3" t="s">
        <v>763</v>
      </c>
    </row>
    <row r="16" spans="1:3">
      <c r="A16" s="4" t="s">
        <v>80</v>
      </c>
      <c r="B16" s="9" t="n">
        <v>226.3</v>
      </c>
      <c r="C16" s="9" t="n">
        <v>333.1</v>
      </c>
    </row>
    <row r="17" spans="1:3">
      <c r="A17" s="4" t="s">
        <v>764</v>
      </c>
      <c r="B17" s="9" t="n">
        <v>27.1</v>
      </c>
      <c r="C17" s="9" t="n">
        <v>36.3</v>
      </c>
    </row>
    <row r="18" spans="1:3">
      <c r="A18" s="4" t="s">
        <v>765</v>
      </c>
      <c r="B18" s="9" t="n">
        <v>1.2</v>
      </c>
      <c r="C18" s="9" t="n">
        <v>1.1</v>
      </c>
    </row>
    <row r="19" spans="1:3">
      <c r="A19" s="4" t="s">
        <v>766</v>
      </c>
      <c r="B19" s="9" t="n">
        <v>28.3</v>
      </c>
      <c r="C19" s="9" t="n">
        <v>37.4</v>
      </c>
    </row>
    <row r="20" spans="1:3">
      <c r="A20" s="4" t="s">
        <v>124</v>
      </c>
      <c r="B20" s="5" t="n">
        <v>22</v>
      </c>
      <c r="C20" s="9" t="n">
        <v>19.2</v>
      </c>
    </row>
    <row r="21" spans="1:3">
      <c r="A21" s="4" t="s">
        <v>767</v>
      </c>
      <c r="B21" s="9" t="n">
        <v>3.6</v>
      </c>
      <c r="C21" s="9" t="n">
        <v>2.1</v>
      </c>
    </row>
    <row r="22" spans="1:3">
      <c r="A22" s="4" t="s">
        <v>768</v>
      </c>
      <c r="B22" s="9" t="n">
        <v>53.9</v>
      </c>
      <c r="C22" s="9" t="n">
        <v>58.7</v>
      </c>
    </row>
    <row r="23" spans="1:3">
      <c r="A23" s="4" t="s">
        <v>771</v>
      </c>
      <c r="B23" s="9" t="n">
        <v>53.9</v>
      </c>
      <c r="C23" s="9" t="n">
        <v>58.7</v>
      </c>
    </row>
    <row r="24" spans="1:3">
      <c r="A24" s="4" t="s">
        <v>305</v>
      </c>
    </row>
    <row r="25" spans="1:3">
      <c r="A25" s="3" t="s">
        <v>763</v>
      </c>
    </row>
    <row r="26" spans="1:3">
      <c r="A26" s="4" t="s">
        <v>80</v>
      </c>
      <c r="B26" s="9" t="n">
        <v>509.4</v>
      </c>
      <c r="C26" s="9" t="n">
        <v>529.4</v>
      </c>
    </row>
    <row r="27" spans="1:3">
      <c r="A27" s="4" t="s">
        <v>764</v>
      </c>
      <c r="B27" s="9" t="n">
        <v>7.3</v>
      </c>
      <c r="C27" s="9" t="n">
        <v>-1.6</v>
      </c>
    </row>
    <row r="28" spans="1:3">
      <c r="A28" s="4" t="s">
        <v>766</v>
      </c>
      <c r="B28" s="9" t="n">
        <v>7.3</v>
      </c>
      <c r="C28" s="9" t="n">
        <v>-1.6</v>
      </c>
    </row>
    <row r="29" spans="1:3">
      <c r="A29" s="4" t="s">
        <v>124</v>
      </c>
      <c r="B29" s="5" t="n">
        <v>73</v>
      </c>
      <c r="C29" s="9" t="n">
        <v>77.90000000000001</v>
      </c>
    </row>
    <row r="30" spans="1:3">
      <c r="A30" s="4" t="s">
        <v>767</v>
      </c>
      <c r="B30" s="9" t="n">
        <v>11.3</v>
      </c>
      <c r="C30" s="9" t="n">
        <v>8.699999999999999</v>
      </c>
    </row>
    <row r="31" spans="1:3">
      <c r="A31" s="4" t="s">
        <v>768</v>
      </c>
      <c r="B31" s="9" t="n">
        <v>91.59999999999999</v>
      </c>
      <c r="C31" s="5" t="n">
        <v>85</v>
      </c>
    </row>
    <row r="32" spans="1:3">
      <c r="A32" s="4" t="s">
        <v>771</v>
      </c>
      <c r="B32" s="9" t="n">
        <v>91.59999999999999</v>
      </c>
      <c r="C32" s="5" t="n">
        <v>85</v>
      </c>
    </row>
    <row r="33" spans="1:3">
      <c r="A33" s="4" t="s">
        <v>313</v>
      </c>
    </row>
    <row r="34" spans="1:3">
      <c r="A34" s="3" t="s">
        <v>763</v>
      </c>
    </row>
    <row r="35" spans="1:3">
      <c r="A35" s="4" t="s">
        <v>80</v>
      </c>
      <c r="B35" s="9" t="n">
        <v>1155.2</v>
      </c>
      <c r="C35" s="9" t="n">
        <v>1023.2</v>
      </c>
    </row>
    <row r="36" spans="1:3">
      <c r="A36" s="4" t="s">
        <v>764</v>
      </c>
      <c r="B36" s="9" t="n">
        <v>289.4</v>
      </c>
      <c r="C36" s="9" t="n">
        <v>301.9</v>
      </c>
    </row>
    <row r="37" spans="1:3">
      <c r="A37" s="4" t="s">
        <v>765</v>
      </c>
      <c r="B37" s="9" t="n">
        <v>87.59999999999999</v>
      </c>
      <c r="C37" s="9" t="n">
        <v>61.2</v>
      </c>
    </row>
    <row r="38" spans="1:3">
      <c r="A38" s="4" t="s">
        <v>766</v>
      </c>
      <c r="B38" s="5" t="n">
        <v>377</v>
      </c>
      <c r="C38" s="9" t="n">
        <v>363.1</v>
      </c>
    </row>
    <row r="39" spans="1:3">
      <c r="A39" s="4" t="s">
        <v>124</v>
      </c>
      <c r="B39" s="9" t="n">
        <v>24.8</v>
      </c>
      <c r="C39" s="9" t="n">
        <v>25.7</v>
      </c>
    </row>
    <row r="40" spans="1:3">
      <c r="A40" s="4" t="s">
        <v>767</v>
      </c>
      <c r="B40" s="9" t="n">
        <v>4.4</v>
      </c>
      <c r="C40" s="9" t="n">
        <v>3.1</v>
      </c>
    </row>
    <row r="41" spans="1:3">
      <c r="A41" s="4" t="s">
        <v>768</v>
      </c>
      <c r="B41" s="9" t="n">
        <v>406.2</v>
      </c>
      <c r="C41" s="9" t="n">
        <v>391.9</v>
      </c>
    </row>
    <row r="42" spans="1:3">
      <c r="A42" s="4" t="s">
        <v>769</v>
      </c>
      <c r="B42" s="9" t="n">
        <v>52.1</v>
      </c>
      <c r="C42" s="9" t="n">
        <v>35.2</v>
      </c>
    </row>
    <row r="43" spans="1:3">
      <c r="A43" s="4" t="s">
        <v>770</v>
      </c>
      <c r="B43" s="9" t="n">
        <v>35.5</v>
      </c>
      <c r="C43" s="5" t="n">
        <v>26</v>
      </c>
    </row>
    <row r="44" spans="1:3">
      <c r="A44" s="4" t="s">
        <v>771</v>
      </c>
      <c r="B44" s="9" t="n">
        <v>318.6</v>
      </c>
      <c r="C44" s="9" t="n">
        <v>330.7</v>
      </c>
    </row>
    <row r="45" spans="1:3">
      <c r="A45" s="4" t="s">
        <v>316</v>
      </c>
    </row>
    <row r="46" spans="1:3">
      <c r="A46" s="3" t="s">
        <v>763</v>
      </c>
    </row>
    <row r="47" spans="1:3">
      <c r="A47" s="4" t="s">
        <v>80</v>
      </c>
      <c r="B47" s="9" t="n">
        <v>0.2</v>
      </c>
    </row>
    <row r="48" spans="1:3">
      <c r="A48" s="4" t="s">
        <v>764</v>
      </c>
      <c r="B48" s="9" t="n">
        <v>-105.2</v>
      </c>
      <c r="C48" s="9" t="n">
        <v>-109.4</v>
      </c>
    </row>
    <row r="49" spans="1:3">
      <c r="A49" s="4" t="s">
        <v>765</v>
      </c>
      <c r="B49" s="9" t="n">
        <v>70.40000000000001</v>
      </c>
      <c r="C49" s="9" t="n">
        <v>62.9</v>
      </c>
    </row>
    <row r="50" spans="1:3">
      <c r="A50" s="4" t="s">
        <v>766</v>
      </c>
      <c r="B50" s="9" t="n">
        <v>-34.8</v>
      </c>
      <c r="C50" s="9" t="n">
        <v>-46.5</v>
      </c>
    </row>
    <row r="51" spans="1:3">
      <c r="A51" s="4" t="s">
        <v>124</v>
      </c>
      <c r="B51" s="9" t="n">
        <v>1.9</v>
      </c>
      <c r="C51" s="5" t="n">
        <v>2</v>
      </c>
    </row>
    <row r="52" spans="1:3">
      <c r="A52" s="4" t="s">
        <v>767</v>
      </c>
      <c r="B52" s="9" t="n">
        <v>6.2</v>
      </c>
      <c r="C52" s="9" t="n">
        <v>9.6</v>
      </c>
    </row>
    <row r="53" spans="1:3">
      <c r="A53" s="4" t="s">
        <v>768</v>
      </c>
      <c r="B53" s="9" t="n">
        <v>-26.7</v>
      </c>
      <c r="C53" s="9" t="n">
        <v>-34.9</v>
      </c>
    </row>
    <row r="54" spans="1:3">
      <c r="A54" s="4" t="s">
        <v>771</v>
      </c>
      <c r="B54" s="9" t="n">
        <v>-26.7</v>
      </c>
      <c r="C54" s="9" t="n">
        <v>-34.9</v>
      </c>
    </row>
    <row r="55" spans="1:3">
      <c r="A55" s="4" t="s">
        <v>319</v>
      </c>
    </row>
    <row r="56" spans="1:3">
      <c r="A56" s="3" t="s">
        <v>763</v>
      </c>
    </row>
    <row r="57" spans="1:3">
      <c r="A57" s="4" t="s">
        <v>80</v>
      </c>
      <c r="B57" s="7" t="n">
        <v>-6.9</v>
      </c>
      <c r="C57" s="7" t="n">
        <v>-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08:31:42Z</dcterms:created>
  <dcterms:modified xmlns:dcterms="http://purl.org/dc/terms/" xmlns:xsi="http://www.w3.org/2001/XMLSchema-instance" xsi:type="dcterms:W3CDTF">2018-05-08T08:31:42Z</dcterms:modified>
</cp:coreProperties>
</file>